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Available-f" sheetId="10" r:id="rId10"/>
    <s:sheet name="Note 3 - Loans, Allowance for L" sheetId="11" r:id="rId11"/>
    <s:sheet name="Note 4 - Transfers and Servicin" sheetId="12" r:id="rId12"/>
    <s:sheet name="Note 5 - Premises and Equipment" sheetId="13" r:id="rId13"/>
    <s:sheet name="Note 6 - Intangible Assets" sheetId="14" r:id="rId14"/>
    <s:sheet name="Note 7 - Deposits" sheetId="15" r:id="rId15"/>
    <s:sheet name="Note 8 - Borrowings" sheetId="16" r:id="rId16"/>
    <s:sheet name="Note 9 - Subordinated Debt" sheetId="17" r:id="rId17"/>
    <s:sheet name="Note 10 - Capital and Regulator" sheetId="18" r:id="rId18"/>
    <s:sheet name="Note 11 - Earnings Per Common S" sheetId="19" r:id="rId19"/>
    <s:sheet name="Note 12 - Income Taxes" sheetId="20" r:id="rId20"/>
    <s:sheet name="Note 13 - Employee Benefit Plan" sheetId="21" r:id="rId21"/>
    <s:sheet name="Note 14 - Stock-based Compensat" sheetId="22" r:id="rId22"/>
    <s:sheet name="Note 15 - Commitments, Continge" sheetId="23" r:id="rId23"/>
    <s:sheet name="Note 16 - Other Comprehensive L" sheetId="24" r:id="rId24"/>
    <s:sheet name="Note 17 - Derivatives" sheetId="25" r:id="rId25"/>
    <s:sheet name="Note 18 - Fair Value Measuremen" sheetId="26" r:id="rId26"/>
    <s:sheet name="Note 19 - Condensed Parent Info" sheetId="27" r:id="rId27"/>
    <s:sheet name="Significant Accounting Policies" sheetId="28" r:id="rId28"/>
    <s:sheet name="Note 2 - Securities Available29" sheetId="29" r:id="rId29"/>
    <s:sheet name="Note 3 - Loans, Allowance for30" sheetId="30" r:id="rId30"/>
    <s:sheet name="Note 4 - Transfers and Servic31" sheetId="31" r:id="rId31"/>
    <s:sheet name="Note 5 - Premises and Equipme32" sheetId="32" r:id="rId32"/>
    <s:sheet name="Note 6 - Intangible Assets (Tab" sheetId="33" r:id="rId33"/>
    <s:sheet name="Note 7 - Deposits (Tables)" sheetId="34" r:id="rId34"/>
    <s:sheet name="Note 8 - Borrowings (Tables)" sheetId="35" r:id="rId35"/>
    <s:sheet name="Note 9 - Subordinated Debt (Tab" sheetId="36" r:id="rId36"/>
    <s:sheet name="Note 10 - Capital and Regulat37" sheetId="37" r:id="rId37"/>
    <s:sheet name="Note 11 - Earnings Per Common38" sheetId="38" r:id="rId38"/>
    <s:sheet name="Note 12 - Income Taxes (Tables)" sheetId="39" r:id="rId39"/>
    <s:sheet name="Note 14 - Stock-based Compens40" sheetId="40" r:id="rId40"/>
    <s:sheet name="Note 15 - Commitments, Contin41" sheetId="41" r:id="rId41"/>
    <s:sheet name="Note 16 - Other Comprehensive42" sheetId="42" r:id="rId42"/>
    <s:sheet name="Note 17 - Derivatives (Tables)" sheetId="43" r:id="rId43"/>
    <s:sheet name="Note 18 - Fair Value Measurem44" sheetId="44" r:id="rId44"/>
    <s:sheet name="Note 19 - Condensed Parent In45" sheetId="45" r:id="rId45"/>
    <s:sheet name="Note 1 - Summary of Significa46" sheetId="46" r:id="rId46"/>
    <s:sheet name="Note 2 - Securities Available47" sheetId="47" r:id="rId47"/>
    <s:sheet name="Note 2 - Securities Available48" sheetId="48" r:id="rId48"/>
    <s:sheet name="Note 2 - Securities Available49" sheetId="49" r:id="rId49"/>
    <s:sheet name="Note 2 - Securities Available50" sheetId="50" r:id="rId50"/>
    <s:sheet name="Note 3 - Loans, Allowance for51" sheetId="51" r:id="rId51"/>
    <s:sheet name="Note 3 - Loans, Allowance for52" sheetId="52" r:id="rId52"/>
    <s:sheet name="Note 3 - Loans, Allowance for53" sheetId="53" r:id="rId53"/>
    <s:sheet name="Note 3 - Loans, Allowance for54" sheetId="54" r:id="rId54"/>
    <s:sheet name="Note 3 - Loans, Allowance for55" sheetId="55" r:id="rId55"/>
    <s:sheet name="Note 3 - Loans, Allowance for56" sheetId="56" r:id="rId56"/>
    <s:sheet name="Note 3 - Loans, Allowance for57" sheetId="57" r:id="rId57"/>
    <s:sheet name="Note 3 - Loans, Allowance for58" sheetId="58" r:id="rId58"/>
    <s:sheet name="Note 3 - Loans, Allowance for59" sheetId="59" r:id="rId59"/>
    <s:sheet name="Note 3 - Loans, Allowance for60" sheetId="60" r:id="rId60"/>
    <s:sheet name="Note 3 - Loans, Allowance for61" sheetId="61" r:id="rId61"/>
    <s:sheet name="Note 3 - Loans, Allowance for62" sheetId="62" r:id="rId62"/>
    <s:sheet name="Note 4 - Transfers and Servic63" sheetId="63" r:id="rId63"/>
    <s:sheet name="Note 4 - Mortgage Servicing Act" sheetId="64" r:id="rId64"/>
    <s:sheet name="Note 4 - SBA Servicing Rights A" sheetId="65" r:id="rId65"/>
    <s:sheet name="Note 5 - Premises and Equipme66" sheetId="66" r:id="rId66"/>
    <s:sheet name="Note 5 - Premises and Equipme67" sheetId="67" r:id="rId67"/>
    <s:sheet name="Note 6 - Intangible Assets (Det" sheetId="68" r:id="rId68"/>
    <s:sheet name="Note 6 - Changes in the Carryin" sheetId="69" r:id="rId69"/>
    <s:sheet name="Note 6 - Components of Core Dep" sheetId="70" r:id="rId70"/>
    <s:sheet name="Note 6 - Annual Amortization Ex" sheetId="71" r:id="rId71"/>
    <s:sheet name="Note 7 - Deposits (Details Text" sheetId="72" r:id="rId72"/>
    <s:sheet name="Note 7 - Composition of Deposit" sheetId="73" r:id="rId73"/>
    <s:sheet name="Note 7 - Scheduled Maturities o" sheetId="74" r:id="rId74"/>
    <s:sheet name="Note 8 - Borrowings (Details Te" sheetId="75" r:id="rId75"/>
    <s:sheet name="Note 8 - Advances from FHLBB (D" sheetId="76" r:id="rId76"/>
    <s:sheet name="Note 8 - Outstanding Capital Le" sheetId="77" r:id="rId77"/>
    <s:sheet name="Note 9 - Subordinated Debt (Det" sheetId="78" r:id="rId78"/>
    <s:sheet name="Note 9 - Junior Subordinated De" sheetId="79" r:id="rId79"/>
    <s:sheet name="Note 10 - Capital and Regulat80" sheetId="80" r:id="rId80"/>
    <s:sheet name="Note 10 - Regulatory Capital Ra" sheetId="81" r:id="rId81"/>
    <s:sheet name="Note 11 - Number of Shared Outs" sheetId="82" r:id="rId82"/>
    <s:sheet name="Note 11 - Average Anti-Dilutive" sheetId="83" r:id="rId83"/>
    <s:sheet name="Note 12 - Income Taxes (Details" sheetId="84" r:id="rId84"/>
    <s:sheet name="Note 12 - Current and Deferred " sheetId="85" r:id="rId85"/>
    <s:sheet name="Note 12 - Reconciliation Betwee" sheetId="86" r:id="rId86"/>
    <s:sheet name="Note 12 - Deferred Tax Assets (" sheetId="87" r:id="rId87"/>
    <s:sheet name="Note 12 - Uncertain Tax Positio" sheetId="88" r:id="rId88"/>
    <s:sheet name="Note 13 - Employee Benefit Pl89" sheetId="89" r:id="rId89"/>
    <s:sheet name="Note 14 - Stock-based Compens90" sheetId="90" r:id="rId90"/>
    <s:sheet name="Note 14 - Stock Option Activity" sheetId="91" r:id="rId91"/>
    <s:sheet name="Note 14 - Fair Value Assumption" sheetId="92" r:id="rId92"/>
    <s:sheet name="Note 14 - Stock Options Outstan" sheetId="93" r:id="rId93"/>
    <s:sheet name="Note 14 - Summary of Restricted" sheetId="94" r:id="rId94"/>
    <s:sheet name="Note 14 - Pre-tax Stock-based C" sheetId="95" r:id="rId95"/>
    <s:sheet name="Note 15 - Commitments, Contin96" sheetId="96" r:id="rId96"/>
    <s:sheet name="Note 15 - Financial Instruments" sheetId="97" r:id="rId97"/>
    <s:sheet name="Note 15 - Future Minimum Lease " sheetId="98" r:id="rId98"/>
    <s:sheet name="Note 16 - Components of Other C" sheetId="99" r:id="rId99"/>
    <s:sheet name="Note 16 - Components of Accumul" sheetId="100" r:id="rId100"/>
    <s:sheet name="Note 17 - Derivatives (Details " sheetId="101" r:id="rId101"/>
    <s:sheet name="Note 17 - Derivatives and Hedgi" sheetId="102" r:id="rId102"/>
    <s:sheet name="Note 17 - Derivatives - Amounts" sheetId="103" r:id="rId103"/>
    <s:sheet name="Note 18 - Fair Value Measure104" sheetId="104" r:id="rId104"/>
    <s:sheet name="Note 18 - Fair Value Measure105" sheetId="105" r:id="rId105"/>
    <s:sheet name="Note 18 - Fair Value Measure106" sheetId="106" r:id="rId106"/>
    <s:sheet name="Note 18 - Fair Value Measure107" sheetId="107" r:id="rId107"/>
    <s:sheet name="Note 18 - Fair Value Measure108" sheetId="108" r:id="rId108"/>
    <s:sheet name="Note 19 - Condensed Parent I109" sheetId="109" r:id="rId109"/>
    <s:sheet name="Note 19 - Condensed Parent I110" sheetId="110" r:id="rId110"/>
    <s:sheet name="Note 19 - Condensed Parent I111" sheetId="111" r:id="rId111"/>
  </s:sheets>
  <s:definedNames/>
  <s:calcPr calcId="124519" calcMode="auto" fullCalcOnLoad="1"/>
</s:workbook>
</file>

<file path=xl/sharedStrings.xml><?xml version="1.0" encoding="utf-8"?>
<sst xmlns="http://schemas.openxmlformats.org/spreadsheetml/2006/main" uniqueCount="1162">
  <si>
    <t>Document And Entity Information - USD ($)</t>
  </si>
  <si>
    <t>12 Months Ended</t>
  </si>
  <si>
    <t>Jun. 30, 2016</t>
  </si>
  <si>
    <t>Sep. 02, 2016</t>
  </si>
  <si>
    <t>Dec. 31, 2015</t>
  </si>
  <si>
    <t>Nonvoting Common Stock [Member]</t>
  </si>
  <si>
    <t>Document Information [Line Items]</t>
  </si>
  <si>
    <t>Entity Common Stock, Shares Outstanding (in shares)</t>
  </si>
  <si>
    <t>Voting Common Stock [Member]</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6</t>
  </si>
  <si>
    <t>Document Fiscal Year Focus</t>
  </si>
  <si>
    <t>Document Fiscal Period Focus</t>
  </si>
  <si>
    <t>FY</t>
  </si>
  <si>
    <t>Amendment Flag</t>
  </si>
  <si>
    <t>false</t>
  </si>
  <si>
    <t>Consolidated Balance Sheet - USD ($)</t>
  </si>
  <si>
    <t>Jun. 30, 2015</t>
  </si>
  <si>
    <t>Commercial Real Estate Portfolio Segment [Member]</t>
  </si>
  <si>
    <t>Assets</t>
  </si>
  <si>
    <t>Loans</t>
  </si>
  <si>
    <t>Residential Portfolio Segment [Member]</t>
  </si>
  <si>
    <t>Commercial Portfolio Segment [Member]</t>
  </si>
  <si>
    <t>Consumer Portfolio Segment [Member]</t>
  </si>
  <si>
    <t>Shareholders' equity</t>
  </si>
  <si>
    <t>Voting common stock, $1.00 par value, 25,000,000 shares authorized; 8,089,790 and 8,575,144 shares issued and outstanding at June 30, 2016 and June 30, 2015, respectively</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Demand</t>
  </si>
  <si>
    <t>Savings and interest checking</t>
  </si>
  <si>
    <t>Money market</t>
  </si>
  <si>
    <t>Time</t>
  </si>
  <si>
    <t>Total deposits</t>
  </si>
  <si>
    <t>Federal Home Loan Bank advances</t>
  </si>
  <si>
    <t>Wholesale repurchase agreements</t>
  </si>
  <si>
    <t xml:space="preserve"> </t>
  </si>
  <si>
    <t>Short-term borrowings</t>
  </si>
  <si>
    <t>Subordinated debt</t>
  </si>
  <si>
    <t>Capital lease obligation</t>
  </si>
  <si>
    <t>Other liabilities</t>
  </si>
  <si>
    <t>Total liabilities</t>
  </si>
  <si>
    <t>Commitments and contingencies (Note 15)</t>
  </si>
  <si>
    <t>Preferred stock, $1.00 par value, 1,000,000 shares authorized; no shares issued and outstanding at June 30, 2016 and June 30, 2015</t>
  </si>
  <si>
    <t>Additional paid-in capital</t>
  </si>
  <si>
    <t>Retained earnings</t>
  </si>
  <si>
    <t>Accumulated other comprehensive loss</t>
  </si>
  <si>
    <t>Total shareholders' equity</t>
  </si>
  <si>
    <t>Total liabilities and shareholders' equity</t>
  </si>
  <si>
    <t>Consolidated Balance Sheet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Income - USD ($) $ in Thousands</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portfolio loans</t>
  </si>
  <si>
    <t>(Loss) gain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Dividends per share (in dollars per share)</t>
  </si>
  <si>
    <t>Consolidated Statements of Comprehensive Income - USD ($) $ in Thousands</t>
  </si>
  <si>
    <t>Available-for-sale securities:</t>
  </si>
  <si>
    <t>Change in net unrealized gain on available-for-sale securities</t>
  </si>
  <si>
    <t>Derivatives and hedging activities:</t>
  </si>
  <si>
    <t>Change in accumulated loss on effective cash flow hedges</t>
  </si>
  <si>
    <t>Reclassification adjustments included in net income</t>
  </si>
  <si>
    <t>Total derivatives and hedging activities</t>
  </si>
  <si>
    <t>Total other comprehensive loss, before tax</t>
  </si>
  <si>
    <t>Income tax benefit related to other comprehensive loss</t>
  </si>
  <si>
    <t>Other comprehensive loss, net of tax</t>
  </si>
  <si>
    <t>Comprehensive income</t>
  </si>
  <si>
    <t>Consolidated Statements of Changes in Stock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at Jun. 30, 2014</t>
  </si>
  <si>
    <t>Balance (in shares) at Jun. 30, 2014</t>
  </si>
  <si>
    <t>Other comprehensive income, net of tax</t>
  </si>
  <si>
    <t>Common stock repurchased</t>
  </si>
  <si>
    <t>Common stock repurchased (in shares)</t>
  </si>
  <si>
    <t>Conversion of voting common stock to non-voting common stock</t>
  </si>
  <si>
    <t>Conversion of voting common stock to non-voting common stock (in shares)</t>
  </si>
  <si>
    <t>Dividends on common stock at $0.04 per share</t>
  </si>
  <si>
    <t>Stock-based compensation</t>
  </si>
  <si>
    <t>Issuance of restricted common stock</t>
  </si>
  <si>
    <t>Issuance of restricted common stock (in shares)</t>
  </si>
  <si>
    <t>Forfeiture of restricted common stock</t>
  </si>
  <si>
    <t>Forfeiture of restricted common stock (in shares)</t>
  </si>
  <si>
    <t>Balance at Jun. 30, 2015</t>
  </si>
  <si>
    <t>Balance (in shares) at Jun. 30, 2015</t>
  </si>
  <si>
    <t>Balance at Jun. 30, 2016</t>
  </si>
  <si>
    <t>Balance (in shares) at Jun. 30, 2016</t>
  </si>
  <si>
    <t>Consolidated Statements of Changes in Stockholders' Equity (Unaudited) (Parentheticals) - $ / shares</t>
  </si>
  <si>
    <t>Consolidated Statements of Cash Flows - USD ($) $ in Thousands</t>
  </si>
  <si>
    <t>Loans Location [Member]</t>
  </si>
  <si>
    <t>Adjustments to reconcile net income to net cash provided by operating activities:</t>
  </si>
  <si>
    <t>Accretion of fair value adjustments</t>
  </si>
  <si>
    <t>Deposits Location [Member]</t>
  </si>
  <si>
    <t>Borrowing Location [Member]</t>
  </si>
  <si>
    <t>Loss (gain) recognized on real estate owned and other repossessed collateral, net</t>
  </si>
  <si>
    <t>Loss on premises and equipment</t>
  </si>
  <si>
    <t>Originations of loans held for sale</t>
  </si>
  <si>
    <t>Net proceeds from sales of loans held for sale</t>
  </si>
  <si>
    <t>Gain on sales of residential loans held for sale, net</t>
  </si>
  <si>
    <t>Gain on sales of portfolio loans, net</t>
  </si>
  <si>
    <t>Bank-owned life insurance income, net</t>
  </si>
  <si>
    <t>Depreciation of premises and equipment</t>
  </si>
  <si>
    <t>Deferred income tax expense (benefit)</t>
  </si>
  <si>
    <t>Amortization of available-for-sale securities, net</t>
  </si>
  <si>
    <t>Changes in other assets and liabilities:</t>
  </si>
  <si>
    <t>Net cash provided by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and disposals of premises and equipment, net</t>
  </si>
  <si>
    <t>Proceeds from sales of premises and equipment</t>
  </si>
  <si>
    <t>Proceeds from sales of real estate owned and other repossessed collateral</t>
  </si>
  <si>
    <t>Redemption of Federal Home Loan Bank stock</t>
  </si>
  <si>
    <t>Net cash used in investing activities</t>
  </si>
  <si>
    <t>Financing activities:</t>
  </si>
  <si>
    <t>Issuance of subordinated debt, net of debt issuance costs</t>
  </si>
  <si>
    <t>Net increase in deposits</t>
  </si>
  <si>
    <t>Net decrease in short-term borrowings</t>
  </si>
  <si>
    <t>Dividends paid on common stock</t>
  </si>
  <si>
    <t>Repurchase of common stock</t>
  </si>
  <si>
    <t>Repayment of FHLBB borrowings and wholesale repurchase agreements</t>
  </si>
  <si>
    <t>Repayment of capital lease obligation</t>
  </si>
  <si>
    <t>Taxes paid through cancellation of common stock</t>
  </si>
  <si>
    <t>Net cash provided by financing activities</t>
  </si>
  <si>
    <t>Net increase in cash and cash equivalents</t>
  </si>
  <si>
    <t>Cash and cash equivalents, beginning of year</t>
  </si>
  <si>
    <t>Cash and cash equivalents, end of year</t>
  </si>
  <si>
    <t>Supplemental schedule of cash flow information:</t>
  </si>
  <si>
    <t>Interest paid</t>
  </si>
  <si>
    <t>Income taxes paid, net</t>
  </si>
  <si>
    <t>Transfers from loans to real estate owned and other repossessed collateral, net</t>
  </si>
  <si>
    <t>Note 1 - Summary of Significant Accounting Policies</t>
  </si>
  <si>
    <t>Notes to Financial Statements</t>
  </si>
  <si>
    <t>Significant Accounting Policies [Text Block]</t>
  </si>
  <si>
    <t>1. Summary of Significant Accounting Policies The accounting and reporting policies of Northeast Bancorp and Subsidiary (the “Company" or "Northeast") conform to accounting principles generally accepted in the United States of America ("US GAAP") and conform to practices within the financial services industry. Business The Company is a Maine corporation and a bank holding company registered with the Federal Reserve Bank of Boston ("FRB") under the Bank Holding Company Act of 1956. As a bank holding company, the Company is subject to the regulation and supervision of the FRB. The Company provides a full range of banking services to individual and corporate customers throughout south-central and western Maine and conducts loan purchasing and origination activities nationwide through its wholly-owned subsidiary, Northeast Bank (the "Bank"), a Maine state-chartered universal bank. The Bank is subject to supervision and regulation by applicable state and federal banking agencies, including the State of Maine Bureau of Financial Institutions, the Federal Deposit Insurance Corporation ("FDIC"), and the FRB. The Bank faces competition from banks and other financial institutions. Business Combination Accounting On December 29, 2010, the Company merged with FHB Formation LLC (the "Merger"). The Company applied the acquisition method of accounting to this business combination, which represented an acquisition by FHB Formation LLC ("FHB") of Northeast, with Northeast as the surviving company. Under the acquisition method, the acquiring entity in a business combination recognizes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In the Merger, amounts allocated to assets acquired and liabilities assumed were greater than the purchase price, which resulted in the recognition of a bargain purchase gain. Acquisition-related costs were expensed as incurred. 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FASB Accounting Standards Codification ("ASC") 810, Consolidation Reclassifications Certain previously reported amounts have been reclassified to conform to the current year's presentation. Use of Estimates The financial statements have been prepared in conformity with US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and the determination of fair values in conjunction with the application of loan acquisition accounting. Concentrations of Credit Risk Most of the Community Banking Division's business activity is with customers located within the State of Maine. However, the business activities of the Bank’s Loan Acquisition and Servicing Group ("LASG") and the SBA Division are diversified across the country. In all regions, the Company’s focus is to originate and purchase commercial real estate loans. Repayment of loans is expected from cash flows of the borrower. Losses on secured loans are limited by the value of the collateral upon default of the borrowers. The Company does not have any significant concentrations to any one industry or customer. 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6 and 2015, such reserve balances totaled $4.0 million and $4.4 million, respectively. Available-for-Sale Securities Securities for which the Company has the positive intent and ability to hold to maturity are classified as held-to-maturity and carried at amortized cost. Those securities held for indefinite periods of time but not necessarily to maturity are classified as available-for-sale. Securities held for indefinite periods of time include securities that management intends to use as part of its asset/liability, liquidity, or capital management strategies and may be sold in response to changes in interest rates, maturities, asset/liability mix, liquidity needs, regulatory capital needs or other business factors. Securities available-for-sale are carried at estimated fair value with unrealized gains and losses reported on an after-tax basis in shareholders' equity as accumulated other comprehensive income or loss.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1) the length of time and the extent to which the fair value has been less than cost, (2) the financial condition and near-term prospects of the issuer and (3) the intent and ability of the Company to hold the investment for a period of time sufficient to allow for any anticipated recovery in fair value.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 Federal Home Loan Bank Stock During the periods presented, the Company has owned investments in the stock of the Federal Home Loan Bank of Boston ("FHLBB"). No ready market exists for these stocks, and they have no quoted market values. The Bank, as a member of the FHLBB, is required to maintain investments in the capital stock of the FHLBB equal to their membership base investments plus an activity-based investment determined according to the Bank's level of outstanding FHLBB advances. The Company reviews its investments in FHLBB stock periodically to determine if other-than-temporary impairment exists. The Company reviews recent public filings, rating agency analysis and other factors, when making the determination. As of June 30, 2016 and 2015, no impairment has been recognized. Loans Held for Sale and Loan Servicing Residential real estate mortgage loans are designated as held for sale or held to maturity based on intent, which is determined when loans are underwritten. Loans originated and held for sale in the secondary market are carried at the lower of cost or fair value. The SBA Division loans are designated as held for sale based on intent to sell, which is determined on a quarterly basis. The guaranteed portions of the loans are transferred to held for sale and are carried at the lower of cost or fair value. Realized gains and losses on sales of residential loans are determined using the specific identification method, and realized gains and losses on sales of SBA loans are determined using the allocation of participating interests sold and retained. Direct loan origination costs and fees related to loans held for sale are deferred upon origination and are recognized as an adjustment to the gain or loss on the date of sale. In its mortgage banking activities, the Company sells loans both on a servicing released and servicing retained basis. The Company recognizes as separate assets the rights to service mortgage loans for others, which is included in other assets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connection with the mortgage loans to be held for sale, the Company often offers interest rate lock commitments to prospective borrowers. The Company manages this interest rate risk by entering into offsetting forward sale agreements with third party investors for certain funded loans and loan commitments. The Company uses "best efforts" forward loan sale commitments to mitigate the risk of potential decreases in the values of loans that would result from the exercise of the derivative loan commitments. The gross effect of the derivative loan commitments and forward sale agreements is nominal at each date presented. In its SBA Division activities, the Company recognizes the SBA servicing rights as separate assets, which is included in other assets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Loans and Debt Securities Acquired with Deteriorated Credit Quality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modified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Allowance for Loan Losses 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and industrial,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 The general component of the allowance for loan losses for originated loan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 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annually and whenever events or changes in circumstances indicate that the carrying amount of the assets may not be recoverable. 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only be recorded to the extent of any previously recognized valuation allowance. Rental revenue received and gains and losses recognized on foreclosed assets is included in other noninterest income, whereas operating expenses and changes in the valuation allowance relating to foreclosed assets are included in other noninterest expense. Impairment of Long-Lived Assets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es to determine if impairment exists. If impairment is determined to exist, any related impairment loss is calculated based on fair value. Impairment losses on assets to be disposed of, if any, are based on the estimated proceeds to be received, less costs of disposal. Bank Owned Life Insurance Increases in the cash surrender value of life insurance policies, as well as death benefits received net of any cash surrender value, are recorded in other noninterest income, and are not subject to income taxes. The cash surrender value of the policies not previously endorsed to participants are recorded as assets of the Company. Any amounts owed to participants relating to these policies are recorded as liabilities of the Company. The Company reviews the financial strength of the insurance carriers prior to the purchase of life insurance policies and no less than annually thereafte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Comprehensive Income 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and deferred gains on hedge accounting transactions.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At the inception of a hedge, the Company documents certain items, including but not limited to the following: the relationship between hedging instruments and hedged items,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For derivative instruments not designated as hedging instruments, the gain or loss on the derivative is recognized in current earnings during the period of change. Transfer of Financial Assets Transfers of financial assets are accounted for as sales w</t>
  </si>
  <si>
    <t>Note 2 - Securities Available-for-sale</t>
  </si>
  <si>
    <t>Investments in Debt and Marketable Equity Securities (and Certain Trading Assets) Disclosure [Text Block]</t>
  </si>
  <si>
    <t xml:space="preserve">2. Securities Available-for-Sale The following presents a summary of the amortized cost, gross unrealized holding gains and losses, and fair value of securities available for sale.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June 30, 2015 Amortized Gross Unrealized Gross Unrealized Fair Cost Gains Losses Value (Dollars in thousands) U.S. Government agency securities $ 48,191 $ 40 $ (1 ) $ 48,230 Agency mortgage-backed securities 54,553 2 (877 ) 53,678 Other investment measured at net asset value - - - - $ 102,744 $ 42 $ (878 ) $ 101,908 At June 30, 2016, the Company held no securities of any single issuer (excluding the U. S. Government and federal agencies) with a book value that exceeded 10% of shareholders’ equity. When securities are sold, the adjusted cost of the specific security sold is used to compute the gain or loss on sale. There were no securities sold during fiscal 2016 or fiscal 2015. At June 30, 2016, no investment securities were pledged as collateral to secure outstanding wholesale repurchase agreements and FHLBB advances. The following summarizes the Company’s gross unrealized losses and fair values aggregated by investment category and length of time that individual securities have been in a continuous unrealized loss position.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 June 30, 2015 Less than 12 Months More than 12 Months Total Fair Unrealized Fair Unrealized Fair Unrealized Value Losses Value Losses Value Losses (Dollars in thousands) U.S. Government agency securities $ 2,999 $ (1 ) $ - $ - $ 2,999 $ (1 ) Agency mortgage-backed securities 10,295 (106 ) 41,349 (771 ) 51,644 (877 ) Other investment measured at net asset value - - - - - - $ 13,294 $ (107 ) $ 41,349 $ (771 ) $ 54,643 $ (878 ) There were no other-than-temporary impairment losses on securities during the years ended June 30, 2016 and 2015. At June 30, 2016, the Company had eleven securities in a continuous loss position for greater than twelve months. At June 30, 2016, all of the Company’s available-for-sale securities were issued or guaranteed by either government agencies or government-sponsored enterprises. The decline in fair value of the Company’s available-for-sale securities at June 30, 2016 is attributable to changes in interest rates. In addition to considering current trends and economic conditions that may affect the quality of individual securities within the Company’s investment portfolio, management of the Company also considers the Company’s ability and intent to hold such securities to maturity or recovery of cost. At June 30, 2016, the Company does not intend to sell and it is not more likely than not that the Company will be required to sell the investment securities before recovery of its amortized cost. As such, management does not believe any of the Company’s available-for-sale securities are other-than-temporarily impaired at June 30, 2016. The investment measured at net asset value is a fund that seeks to invest in securities either issued or guaranteed by the U.S. government or its agencies. The underlying composition of the fund is primarily government agencies or other investment-grade investments. The effective duration of the investments is 4.52 years. The amortized cost and fair values of available-for-sale debt securities by contractual maturity are shown below as of June 30, 2016. Actual maturities may differ from contractual maturities because borrowers may have the right to call or prepay obligations with or without call or prepayment penalties. Amortized Fair Cost Value (Dollars in thousands) Due within one year $ 12,011 $ 12,014 Due after one year through five years 39,937 40,032 Due after five years through ten years 19,708 19,797 Due after ten years 23,622 23,571 Total $ 95,278 $ 95,414 </t>
  </si>
  <si>
    <t>Note 3 - Loans, Allowance for Loan Losses and Credit Quality</t>
  </si>
  <si>
    <t>Financing Receivables [Text Block]</t>
  </si>
  <si>
    <t xml:space="preserve">3. Loans, Allowance for Loan Losses and Credit Quality The composition of the Company’s loan portfolio is as follows on the dates indicated. June 30, 2016 June 30, 2015 Originated Purchased Total Originated Purchased Total (Dollars in thousands) Residential real estate $ 93,391 $ 2,559 $ 95,950 $ 106,275 $ 2,068 $ 108,343 Home equity 18,012 - 18,012 24,326 - 24,326 Commercial real estate 189,616 236,952 426,568 148,425 200,251 348,676 Commercial and industrial 145,758 198 145,956 122,860 273 123,133 Consumer 5,950 - 5,950 7,659 - 7,659 Total loans $ 452,727 $ 239,709 $ 692,436 $ 409,545 $ 202,592 $ 612,137 Total loans include deferred loan origination fees, net, of $58 thousand and $236 thousand as of June 30, 2016 and June 30, 2015, respectively. Loans pledged as collateral with the FHLBB for outstanding borrowings and additional borrowing capacity totaled $106.2 million and $131.3 million at June 30, 2016 and 2015, respectively. Past Due and Nonaccrual Loans The following is a summary of past due and non-accrual loans: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June 30, 2015 Past Due Past Due 90 Days or 90 Days or Total Non- 30-59 60-89 More-Still More- Past Total Total Accrual Days Days Accruing Nonaccrual Due Current Loans Loans (Dollars in thousands) Originated portfolio: Residential real estate $ 239 $ 973 $ - $ 1,393 $ 2,605 $ 103,670 $ 106,275 $ 3,021 Home equity 9 - - 11 20 24,306 24,326 11 Commercial real estate 300 - - 704 1,004 147,421 148,425 994 Commercial and industrial - - - 2 2 122,858 122,860 2 Consumer 105 29 - 56 190 7,469 7,659 190 Total originated portfolio 653 1,002 - 2,166 3,821 405,724 409,545 4,218 Purchased portfolio: Residential real estate - - - - - 2,068 2,068 - Commercial and industrial - - - - - 273 273 - Commercial real estate 86 299 - 2,410 2,795 197,456 200,251 6,532 Total purchased portfolio 86 299 - 2,410 2,795 199,797 202,592 6,532 Total loans $ 739 $ 1,301 $ - $ 4,576 $ 6,616 $ 605,521 $ 612,137 $ 10,750 Allowance for Loan Losses and Impaired Loans The following table sets forth activity in the Company’s allowance for loan losses: Year Ended June 30, 2016 Residential Commercial Commercial and Real Estate Real Estate Industrial Consumer Purchased Unallocated Total (Dollars in thousands) Beginning balance $ 741 $ 694 $ 117 $ 35 $ 283 $ 56 $ 1,926 Provision 21 547 243 76 787 (56 ) 1,618 Recoveries 35 5 14 17 - - 71 Charge-offs (134 ) (51 ) (77 ) (66 ) (937 ) - (1,265 ) Ending balance $ 663 $ 1,195 $ 297 $ 62 $ 133 $ - $ 2,350 Year Ended June 30, 2015 Residential Commercial Commercial and Real Estate Real Estate Industrial Consumer Purchased Unallocated Total (Dollars in thousands) Beginning balance $ 580 $ 358 $ 48 $ 79 $ 268 $ 34 $ 1,367 Provision 344 335 38 (37 ) 15 22 717 Recoveries 24 1 34 21 - - 80 Charge-offs (207 ) - (3 ) (28 ) - - (238 ) Ending balance $ 741 $ 694 $ 117 $ 35 $ 283 $ 56 $ 1,926 The following table sets forth information regarding the allowance for loan losses by portfolio segment and impairment methodology. June 30, 2016 Residential Real Estate Commercial Real Estate Commercial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June 30, 2015 Residential Real Estate Commercial Real Estate Commercial and Industrial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 June 30, 2016 June 30, 2015 Unpaid Unpaid Recorded Principal Related Recorded Principal Related Investment Balance Allowance Investment Balance Allowance (Dollars in thousands) Impaired loans without a valuation allowance: Originated: Residential real estate $ 3,192 $ 3,299 $ - $ 1,975 $ 2,076 $ - Consumer 257 282 - 253 262 - Commercial real estate 451 453 - 1,505 1,510 - Commercial and industrial 15 15 - 2 2 - Purchased: Residential real estate 1,125 1,125 - - - - Commercial real estate 4,574 4,886 - 7,673 9,606 - Total 9,614 10,060 - 11,408 13,456 - Impaired loans with a valuation allowance: Originated: Residential real estate 1,847 1,802 386 2,120 2,060 435 Consumer 105 112 23 - - - Commercial real estate 1,235 1,223 59 876 870 21 Commercial and industrial 2 2 2 - - - Purchased: Commercial real estate 1,484 1,812 66 1,208 1,644 260 Total 4,673 4,951 536 4,204 4,574 716 Total impaired loans $ 14,287 $ 15,011 $ 536 $ 15,612 $ 18,030 $ 716 The following tables set forth information regarding interest income recognized on impaired loans. Year Ended June 30, 2016 2015 Average Interest Average Interest Recorded Income Recorded Income Investment Recognized Investment Recognized (Dollars in thousands) Impaired loans without a valuation allowance: Originated: Residential real estate $ 2,584 $ 151 $ 1,490 $ 92 Consumer 255 27 226 80 Commercial real estate 978 31 1,436 71 Commercial and industrial 9 - 1 1 Purchased: Residential real estate 563 51 - - Commercial real estate 6,123 140 5,265 249 Total 10,512 400 8,418 493 Impaired loans with a valuation allowance: Originated: Residential real estate 1,984 96 1,715 87 Consumer 53 3 20 17 Commercial real estate 1,056 63 1,029 59 Commercial and industrial 1 - - - Purchased: Commercial real estate 1,346 83 1,549 41 Total 4,440 245 4,313 204 Total impaired loans $ 14,952 $ 645 $ 12,731 $ 697 Credit Quality The Company utilizes a ten-point internal loan rating system for commercial real estate, construction, commercial and industrial, and certain residential loans as follows: Loans rated 1 — 6: Loans in these categories are considered “pass” rated loans. Loans in categories 1-5 are considered to have low to average risk. Loans rated 6 are considered marginally acceptable business credits and have more than average risk. Loans rated 7: Loans in this category are considered “special mention.” These loans show signs of potential weakness and are being closely monitored by management. 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repayment of the debt. 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 Loans rated 10: Loans in this category are considered “loss” and of such little value that their continuance as loans is not warranted. 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 The following tables present the Company’s loans by risk rating. June 30, 2016 Originated Portfolio Commercial Commercial Residential Purchased Real Estate and Industrial Real Estate (1) Portfolio Total (Dollars in thousands) Loans rated 1- 6 $ 186,165 $ 142,451 $ 7,659 $ 227,895 $ 564,170 Loans rated 7 2,493 3,290 431 7,147 13,361 Loans rated 8 958 17 537 4,667 6,179 Loans rated 9 - - 23 - 23 Loans rated 10 - - - - - $ 189,616 $ 145,758 $ 8,650 $ 239,709 $ 583,733 June 30, 2015 Originated Portfolio Commercial Commercial Residential Purchased Real Estate and Industrial Real Estate (1) Portfolio Total (Dollars in thousands) Loans rated 1- 6 $ 142,321 $ 122,829 $ 8,049 $ 190,193 $ 463,392 Loans rated 7 4,417 31 634 5,628 10,710 Loans rated 8 1,687 - 429 6,771 8,887 Loans rated 9 - - 23 - 23 Loans rated 10 - - - - - $ 148,425 $ 122,860 $ 9,135 $ 202,592 $ 483,012 (1) Certain of the Company’s loans made for commercial purposes, but secured by residential collateral, are rated under the Company’s risk-rating system. Troubled Debt Restructurings The following table shows the Company’s post-modification balance of TDRs by type of modification. Year Ended June 30, 2016 2015 Number of Recorded Number of Recorded Contracts Investment Contracts Investment (Dollars in thousands) Extended maturity - $ - 7 $ 1,934 Adjusted interest rate 4 129 9 430 Rate and maturity 9 1,297 6 211 Principal deferment - - 1 443 Court ordered concession - - 4 84 13 $ 1,426 27 $ 3,102 The following table shows loans modified in a TDR and the change in the recorded investment subsequent to the modifications. Year Ended June 30, 2016 2015 Recorded Recorded Recorded Recorded Number of Investment Investment Number of Investment Investment Contracts Pre-Modification Post-Modification Contracts Pre-Modification Post-Modification (Dollars in thousands) Originated portfolio: Residential real estate 9 $ 502 $ 533 17 $ 1,223 $ 1,223 Home equity - - - - - - Commercial real estate 1 154 154 1 200 200 Commercial and industrial 1 2 2 - - - Consumer 1 19 19 6 51 51 Total originated portfolio 12 677 708 24 1,474 1,474 Purchased portfolio: Commercial real estate 1 718 718 3 1,628 1,628 Total purchased portfolio 1 718 718 3 1,628 1,628 Total 13 $ 1,395 $ 1,426 27 $ 3,102 $ 3,102 As of June 30, 2016, there were no further commitments to lend to borrowers associated with loans modified in a TDR. The Company considers TDRs past due 90 days or more to be in payment default. One loan modified in a TDR in the last twelve months defaulted during the year ended June 30, 2016, with a balance of $8 thousand, compared to three loans during the twelve months ended June 30, 2015, with an aggregate balance of $100 thousand. ASC 310-30 Loans The following tables present a summary of loans accounted for under ASC 310-30 that were acquired by the Company during the period indicated. Year Ended June 30, 2016 Year Ended June 30, 2015 (Dollars in thousands) Contractually required payments receivable $ 148,394 $ 128,452 Nonaccretable difference (2,050 ) (2,042 ) Cash flows expected to be collected 146,344 126,410 Accretable yield (46,345 ) (43,756 ) Fair value of loans acquired $ 99,999 $ 82,654 Certain of the loans accounted for under ASC 310-30 that were acquired by the Company are not accounted for using the income recognition model because the Company cannot reasonably estimate cash flows expected to be collected. When acquired these loans are placed on non-accrual. The carrying amounts of such loans are as follows. As of and for the Year Ended June 30, 2016 As of and for the Year Ended June 30, 2015 (Dollars in thousands) Loans acquired during the period $ 424 $ 357 Loans at end of period 4,512 6,127 The following tables summarize the activity in the accretable yield for loans accounted for under ASC 310-30. Year Ended June 30, 2016 Year Ended June 30, 2015 (Dollars in thousands) Beginning balance $ 111,449 $ 109,040 Acquisitions 46,345 43,756 Accretion (16,900 ) (16,886 ) Reclassifications from non-accretable difference to accretable yield 7,079 157 Disposals and other changes (23,822 ) (24,618 ) Ending balance $ 124,151 $ 111,449 The following table provides information related to the unpaid principal balance and carrying amounts of ASC 310-30 loans. June 30, 2016 June 30, 2015 (Dollars in thousands) Unpaid principal balance $ 267,985 $ 235,716 Carrying amount 237,054 199,113 </t>
  </si>
  <si>
    <t>Note 4 - Transfers and Servicing of Financial Assets</t>
  </si>
  <si>
    <t>Transfers and Servicing of Financial Assets [Text Block]</t>
  </si>
  <si>
    <t xml:space="preserve">4 .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June 30, 2016 totaled $1.8 million, compared to $1.1 million as of June 30, 2015, and are included in other assets on the consolidated balance sheets. Mortgage loans sold in the year ended June 30, 2016 totaled $89.1 million, compared to $101.3 million in the year ended June 30, 2015. Mortgage loans serviced for others totaled $12.9 million at June 30, 2016 and $16.1 million at June 30, 2015. Additionally, the Company was servicing commercial loans participated out to various other institutions amounting to $35.9 million and $38.8 million at June 30, 2016 and June 30, 2015, respectively. SBA loans sold during the year ended June 30, 2016 totaled $39.1 million, compared to $22.2 million in the year ended June 30, 2015. SBA loans serviced for others totaled $80.8 million at June 30, 2016 and $53.5 million at June 30, 2015.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649 thousand and $471 thousand for the years ended June 30, 2016 and 2015, respectively, and were included as a component of fees for other services to customers within non-interest income. The significant assumptions used in the valuation for mortgage servicing rights as of June 30, 2016 included a weighted average discount rate of 6.3% and a weighted average prepayment speed assumption of 19.4%. For the SBA servicing rights, the significant assumptions used in the valuation included a discount rate, ranging from 7.8% to 13.0% and a weighted average prepayment speed assumption of 7.5%. Residential mortgage servicing rights activity was as follows: June 30, 2016 (Dollars in thousands) Balance, June 30, 2014 $ 64 Amortization (28 ) Allowance Adjustment 1 Balance, June 30, 2015 37 Amortization (19 ) Allowance Adjustment (1 ) Balance, June 30, 2016 $ 17 SBA servicing rights activity was as follows: June 30, 2016 (Dollars in thousands) Balance, June 30, 2014 $ 236 Additions 940 Amortization (80 ) Allowance Adjustment (19 ) Balance, June 30, 2015 1,077 Additions 1,230 Disposals (38 ) Amortization (52 ) Allowance Adjustment (463 ) Balance, June 30, 2016 $ 1,754 </t>
  </si>
  <si>
    <t>Note 5 - Premises and Equipment</t>
  </si>
  <si>
    <t>Property, Plant and Equipment Disclosure [Text Block]</t>
  </si>
  <si>
    <t>5 . Premises and Equipment Premises and equipment consists of the following: June 30, 2016 June 30, 2015 Estimated Useful Life (Dollars in thousands) (In years) Land $ 804 $ 804 n/a Buildings 1,760 1,760 39 Assets recorded under capital lease 1,850 1,850 Term of lease Leasehold and building improvements 3,452 3,051 5 - 39 (or term of lease, if shorter) Furniture, fixtures and equipment 7,962 7,745 3 - 7 15,828 15,210 Less accumulated depreciation 8,027 6,957 Net premises and equipment $ 7,801 $ 8,253 Depreciation and amortization of premises and equipment included in occupancy and equipment expense was $1.6 million for the year ended June 30, 2016 and $1.7 million for the year ended June 30, 2015.</t>
  </si>
  <si>
    <t>Note 6 - Intangible Assets</t>
  </si>
  <si>
    <t>Goodwill and Intangible Assets Disclosure [Text Block]</t>
  </si>
  <si>
    <t xml:space="preserve">6. Intangible Assets At June 30, 2016 and 2015, intangible assets consisted of a core deposit intangible. The Company’s core deposit intangible is being amortized on an accelerated basis over 9.5 years, with an estimated remaining life of 4 years. The changes in the carrying amount of the core deposit intangible follow: June 30, 2016 (Dollars in thousands) Balance, June 30, 2014 $ 2,798 Amortization (589 ) Balance, June 30, 2015 2,209 Amortization (477 ) Balance, June 30, 2016 $ 1,732 The components of core deposit intangible follow: June 30, 2016 June 30, 2015 (Dollars in thousands) Core Deposit Intangible: Gross carrying amount $ 6,348 $ 6,348 Accumulated amortization (4,616 ) (4,139 ) Net carrying amount $ 1,732 $ 2,209 Expected annual amortization expense associated with the core deposit intangible over the period of estimated economic benefit is as follows: Fiscal Year Expected Amortization Expense (Dollars in thousands) 2017 $ 432 2018 433 2019 433 2020 434 Total $ 1,732 </t>
  </si>
  <si>
    <t>Note 7 - Deposits</t>
  </si>
  <si>
    <t>Deposit Liabilities Disclosures [Text Block]</t>
  </si>
  <si>
    <t xml:space="preserve">7 . D eposits The composition of deposits is as follows: June 30, 2016 June 30, 2015 (Dollars in thousands) Demand $ 66,686 $ 60,383 NOW 71,148 64,289 Money market 275,437 168,527 Regular savings 36,070 35,845 Time certificates of less than $100 thousand 72,190 82,973 Time certificates of greater than $100 thousand 278,901 262,742 Total $ 800,432 $ 674,759 There were no time deposits greater than $250 thousand as of June 30, 2016, and there were $569 thousand of time deposits greater than $250 thousand as of June 30, 2015. Fiscal Year June 30, 2016 (Dollars in thousands) 2017 226,515 2018 72,264 2019 33,030 2020 14,326 Thereafter 4,956 Total $ 351,091 </t>
  </si>
  <si>
    <t>Note 8 - Borrowings</t>
  </si>
  <si>
    <t>Debt Disclosure [Text Block]</t>
  </si>
  <si>
    <t>8 . Borrowings Federal Home Loan Bank Advances A summary of advances from the Federal Home Loan Bank of Boston follows: Maturity Unpaid Principal Balance Carrying Amount (1) Weighted Average Interest Rate By Fiscal 2016 2015 2016 2015 2016 2015 Year (Dollars in thousands) 2016 - 15,000 - 15,000 - 0.38 % 2017 25,000 10,000 25,037 10,123 2.10 % 2.84 % 2018 5,000 5,000 5,038 5,065 4.29 % 1.43 % $ 30,000 $ 30,000 $ 30,075 $ 30,188 2.46 % 2.34 % (1) The difference between the carrying amount and the unpaid principal balance is the result of purchase accounting. The premium or discount is being amortized or accreted as interest expense over the instrument’s contractual life. Certain mortgage loans, free of liens, pledges and encumbrances and certain investment securities maintained at the FHLBB not otherwise pledged have been pledged under a blanket agreement to secure these advances. The Company is required to own stock in the Federal Home Loan Bank of Boston in order to borrow from the FHLBB. At June 30, 2016, the Company had approximately $16.8 million of additional capacity to borrow from the FHLBB. Wholesale Repurchase Agreements As of June 30, 2016, the Company did not have any outstanding wholesale repurchase agreements. During the year ended June 30, 2016, the Company paid off the wholesale repurchase agreements at maturity. At June 30, 2015, the Company had wholesale repurchase agreements with an unpaid principal balance and carrying amount of $10.0 million, with a weighted average interest rate of 4.44%. Capital Lease Obligation In fiscal 2006, the Company recognized a capital lease obligation for its Lewiston, Maine, headquarters. The present value of the lease payments over fifteen years exceeded 90% of the fair value of the property. The outstanding capital lease obligations are as follows for years ending June 30: Capital Lease Obligation (Dollars in thousands) 2017 $ 306 2018 306 2019 306 2020 306 2021 25 Total 1,249 Imputed interest (121 ) Capital lease obligation $ 1,128 Short-Term Borrowings Short-term borrowings are sweep accounts, which are a demand account product that moves balances in excess of an agreed upon target amount from a demand deposit account into an interest-bearing account overnight. The weighted average interest rate on short-term borrowings was 1.91% at June 30, 2015. The Company held no short-term borrowings as of June 30, 2016.</t>
  </si>
  <si>
    <t>Note 9 - Subordinated Debt</t>
  </si>
  <si>
    <t>Subordinated Borrowings Disclosure [Text Block]</t>
  </si>
  <si>
    <t xml:space="preserve">9 . Subordinated Debt Trust Preferred Securities and Junior Subordinated Debentures NBN Capital Trust II and NBN Capital Trust III were created in December 2003. NBN Capital Trust IV was created in December 2004. Each such trust is a Delaware statutory trust (together, the "Private Trusts"). The exclusive purpose of the Private Trusts was (i) issuing and selling common securities and preferred securities in a private placement offering (the "Private Trust Securities"), (ii) using the proceeds of the sale of the Private Trust Securities to acquire Junior Subordinated Deferrable Interest Notes ("Junior Subordinated Debentures"); and (iii) engaging only in those other activities necessary, convenient or incidental thereto. Accordingly, the Junior Subordinated Debentures are the sole assets of each of the Private Trusts. The following table summarizes the Junior Subordinated Debentures issued by the Company to each affiliated trust and the Private Trust Securities issued by each affiliated trust as of June 30, 2016. Amounts include the junior subordinated debentures acquired by the affiliated trusts from the Company with the capital contributed by the Company in exchange for the common securities of such trust, which were $93 thousand each for NBN Capital Trust II and III and $310 thousand for NBN Capital Trust IV. The trust preferred securities (the "Preferred Securities") were sold in two separate private placement offerings. The Company has the right to redeem the Junior Subordinated Debentures, in whole or in part, on or after March 30, 2009, for NBN Capital Trust II and III, and on or after February 23, 2010, for NBN Capital Trust IV, at the redemption price specified in the associated Indenture, plus accrued but unpaid interest to the redemption date. Maturity Date Unpaid Principal Balance Carrying Amount (1) 2016 2015 2016 2015 (Dollars in thousands) NBN Capital Trust II March 30, 2034 $ 3,093 $ 3,093 $ 1,868 $ 1,835 NBN Capital Trust III March 30, 2034 3,093 3,093 1,868 1,835 NBN Capital Trust IV February 23, 2035 10,310 10,310 5,083 4,956 $ 16,496 $ 16,496 $ 8,819 $ 8,626 (1) The difference between the carrying amount and the unpaid principal balance is the result of purchase accounting. The premium or discount is being amortized or accreted as interest expense over the instrument’s contractual life. NBN Capital Trust II and III pay a variable rate based on three month LIBOR plus 2.80%, and NBN Capital Trust IV pays a variable rate based on three month LIBOR plus 1.89%. Accordingly, the Preferred Securities of the Private Trusts currently pay quarterly distributions at an annual rate of 3.45% for the stated liquidation amount of $1,000 per Preferred Security for NBN Capital Trust II and III and an annual rate of 2.54% for the stated liquidation amount of $1,000 per Preferred Security for NBN Capital Trust IV. The Company has fully and unconditionally guaranteed all of the obligations of each trust. The guaranty covers the quarterly distributions and payments on liquidation or redemption of the Private Trust Securities, but only to the extent of funds held by the trusts. The Junior Subordinated Debentures each have variable rates indexed to three-month LIBOR. During the fiscal year ended June 30, 2015, the Company purchased two interest rate caps to hedge the interest rate risk on notional amounts of $6 million and $10 million, respectively, of the Company's Junior Subordinated Debentures. Each is a cash flow hedge used to manage the risk to net interest income in a period of rising rates. The interest rate caps hedge the junior subordinated debt resulting from the issuance of trust preferred securities by our affiliates NBN Capital Trust II, NBN Capital Trust III and NBN Capital Trust IV. The notional amount of $6 million and $10 million for each interest rate cap represents the outstanding junior subordinated debt from each trust. The strike rate is 2.50%. The Company will recognize higher interest expense on the junior subordinated debt for the first 200 basis points increase in three-month LIBOR. Once the three-month LIBOR rate exceeds 2.50% on a quarterly reset date, there will be a payment by the counterparty to the Company at the following quarter end. The effective date of the purchased interest rate caps were October 2014 and March 2015, respectively, and mature five years after. Subordinated Notes On June 29, 2016, the Company entered into a Subordinated Note Purchase Agreement with certain institutional accredited investors (the “Purchasers”) whereby the Company sold and issued $15.05 million in aggregate principal amount of 6.75% fixed-to-floating subordinated notes due 2026 (the “Notes”). The Notes were issued by the Company to the Purchasers at a price equal to 100% of their face amount. Issuance costs were $538 thousand and have been netted against Subordinated Debt on the consolidated balance sheet. These costs are being amortized over the life of the Notes. The Notes mature on July 1, 2026, with a fixed interest rate of 6.75% payable semiannually in arrears for five years until July 1, 2021. Subsequently, the Company will be obligated to pay 3-month LIBOR plus 557 basis points quarterly in arrears until either the early redemption date or the maturity date. The Notes are not convertible into or exchangeable for any other securities or assets of the Company or any of its subsidiaries. The Notes are redeemable by the Company, in whole or in part, on or after July 1, 2021 and at any time upon the occurrence of certain events. Any redemption by the Company would be at a redemption price equal to 100% of the outstanding principal amount of the Notes being redeemed, including any accrued and unpaid interest. </t>
  </si>
  <si>
    <t>Note 10 - Capital and Regulatory Matters</t>
  </si>
  <si>
    <t>Regulatory Capital Requirements under Banking Regulations [Text Block]</t>
  </si>
  <si>
    <t xml:space="preserve">10 . Capital and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prompt corrective action regulations define specific capital categories based on an institution's capital ratios. The capital categories, in declining order, are "well capitalized," "adequately capitalized," "undercapitalized," "significantly undercapitalized" and "critically undercapitalized." As of June 30, 2016 and 2015, the most recent notification from the Company's and the Bank's regulator categorized the Company and the Bank as "well capitalized" under the regulatory framework for prompt corrective action. To be categorized as "well capitalized," the Company and the Bank must maintain minimum Common equity tier 1 capital, total capital, Tier 1 capital and Tier 1 leverage ratios as set forth in the table below. There are no conditions or events since that notification that management believes have changed the institution's regulatory designation as "well-capitalized" under the regulatory framework for prompt corrective action. Quantitative measures established by regulation to ensure capital adequacy require the Company and the Bank to maintain minimum amounts and ratios as set forth in the table below. At June 30, 2016 and 2015, the Company's and the Bank's ratios exceeded the regulatory requirements. Management believes that the Company and the Bank met all capital adequacy requirements to which they were subject as of June 30, 2016 and 2015. The Company's and the Bank's regulatory capital ratios are set forth below. Actual Minimum Capital Requirements Minimum To Be Well Capitalized Under Prompt Corrective Action Provisions Amount Ratio Amount Ratio Amount Ratio (Dollars in thousands) June 30, 2016: Common equity tier 1 capital to risk weighted assets: Company $ 126,046 17.97 % $ 31,559 &gt; % $ N/A N/A Bank 117,212 16.69 % 31,611 &gt; % 45,660 &gt; % Total capital to risk weighted assets: Company 142,988 20.39 % 56,105 &gt; % N/A N/A Bank 119,971 17.08 % 56,197 &gt; % 70,246 &gt; % Tier 1 capital to risk weighted assets: Company 126,046 17.97 % 42,079 &gt; % N/A N/A Bank 117,212 16.69 % 42,148 &gt; % 56,197 &gt; % Tier 1 capital to average assets: Company 126,046 13.27 % 38,006 &gt; % N/A N/A Bank 117,212 12.33 % 38,022 &gt; % 47,528 &gt; % June 30, 2015: Common equity tier 1 capital to risk weighted assets: Company $ 121,224 19.82 % $ 27,523 &gt; % $ N/A N/A Bank 107,477 17.55 % 27,558 &gt; % 39,806 &gt; % Total capital to risk weighted assets: Company 123,187 20.14 % 48,932 &gt; % N/A N/A Bank 111,228 18.16 % 48,999 &gt; % 61,249 &gt; % Tier 1 capital to risk weighted assets: Company 121,224 19.82 % 24,465 &gt; % N/A N/A Bank 107,477 17.55 % 24,496 &gt; % 36,744 &gt; % Tier 1 capital to average assets: Company 121,224 14.49 % 33,464 &gt; % N/A N/A Bank 107,477 12.86 % 33,421 &gt; % 41,776 &gt; % The Bank may not declare or pay a cash dividend on, or repurchase, any of its capital stock from the Parent if the effect thereof would cause the capital of the Bank to be reduced below the capital requirements imposed by the regulatory authorities or if such amount exceeds the otherwise allowable amount under FRB rules. In connection with the Merger, as part of the regulatory approval process, the Company and the Bank made certain commitments to the Federal Reserve, the most significant of which are (i) to maintain a Tier 1 leverage ratio of at least 10%, (ii) to maintain a total capital ratio of at least 15%, (iii) to limit purchased loans to 40% of total loans, (iv) to fund 100% of the Company's loans with core deposits (defined as non-maturity deposits and non-brokered insured time deposits), and (v) to hold non-owner occupied commercial real estate loans to within 300% of total capital. The Company and the Bank are currently in compliance with all commitments to the Federal Reserve. </t>
  </si>
  <si>
    <t>Note 11 - Earnings Per Common Share</t>
  </si>
  <si>
    <t>Earnings Per Share [Text Block]</t>
  </si>
  <si>
    <t xml:space="preserve">11. Earnings Per Common Share EPS is computed by dividing net income allocated to common shareholders by the weighted average common shares outstanding.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Year ended June 30, 2016 2015 (Dollars in thousands, except share and per share data) Net income $ 7,619 $ 7,141 Weighted average shares used in calculation of basic earnings per share 9,474,999 9,980,733 Incremental shares from assumed exercise of dilutive securities 9,636 - Weighted average shares used in calculation of diluted earnings per share 9,484,635 9,980,733 Earnings per common share: $ 0.80 $ 0.72 Diluted earnings per common share: $ 0.80 $ 0.72 For the years ended June 30, 2016 and 2015, the following stock options were excluded from the calculation of diluted EPS du e to the exercise price of these options exceeding the average market price of the Company's common stock for the period. These options, which were not dilutive at that date, may potentially dilute EPS in the future. Year ended June 30, 2016 2015 Stock options 714,545 1,059,721 </t>
  </si>
  <si>
    <t>Note 12 - Income Taxes</t>
  </si>
  <si>
    <t>Income Tax Disclosure [Text Block]</t>
  </si>
  <si>
    <t xml:space="preserve">12 . Income Taxes The current and deferred components of income tax expense follows: Year Ended June 30, 2016 2015 (Dollars in thousands) Current provision Federal $ 1,544 $ 4,282 State 438 898 Total current provision 1,982 5,180 Deferred expense (benefit) Federal 1,761 (901 ) State 361 (284 ) Total deferred expense (benefit) 2,122 (1,185 ) Total tax provision $ 4,104 $ 3,995 The reconciliation between the statutory federal income tax rate of 34% and the effective tax rate on income follows: Year Ended June 30, 2016 2015 (Dollars in thousands) Expected income tax expense at federal tax rate $ 3,986 $ 3,786 State tax, net of federal tax benefit 527 379 Non-taxable BOLI income (153 ) (150 ) Low-income housing tax credit, net of adoption of ASU 2014-01 (42 ) (42 ) Tax exempt interest income (76 ) (76 ) Other (138 ) 98 Total tax provision $ 4,104 $ 3,995 The tax effect of temporary differences that give rise to significant portions of the deferred tax assets and deferred tax liabilities at June 30 follows: June 30, 2016 2015 (Dollars in thousands) Deferred tax assets Allowance for loan losses $ 899 $ 722 Loan basis differential 1,322 3,781 Time deposit basis differential 2 4 Capital lease 431 521 Compensation and benefits 937 809 Stock-based compensation 1,314 1,167 Unrealized loss on derivatives 1,243 472 Unrealized loss on available for sale securities - 318 Interest on nonperforming loans 313 289 Other 701 788 Gross deferred tax asset 7,162 8,871 Less: valuation allowance - 49 Total deferred tax assets 7,162 8,822 Deferred tax liabilities Unrealized gain on available for sale securities 75 - Intangible assets 662 842 Prepaid expenses 300 368 Premises and equipment 1,239 1,231 Borrowings basis differential 2,863 2,869 Other 677 424 Total deferred tax liability 5,816 5,734 Net deferred tax asset $ 1,346 $ 3,088 The net deferred tax asset was included in other assets in the accompanying balance sheet as of June 30, 2016 and June 30, 2015. In accordance with ASC 740, Income Taxes For federal tax purposes, the Company has a $2.0 million reserve for loan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loan losses, no provision has been made for potential liability that would result if 100% of the reserve were recaptured. From time to time, the Internal Revenue Service (the "IRS") and state tax authorities may review or challenge specific tax positions taken by the Company in its ordinary course of business. The Company accounts for uncertainties in income taxes by reserving for tax positions that may not be upheld under examination.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or settlements relating to outstanding positions. The Company reserves for uncertain tax positions, as well as related interest and penalties, as a component of income tax expense therefore affecting the effective tax rate. The following is a reconciliation of the beginning and ending amounts of the Company's uncertain tax positions: Tax Position Interest and Penalties Total (Dollars in thousands) Balance, June 30, 2014 $ 101 $ 12 $ 113 Reduction of tax positions for prior years - - - Increase for prior year tax position 8 6 14 Increase for current year tax position - - - Balance, June 30, 2015 $ 109 $ 18 $ 127 Reduction of tax positions for prior years (42 ) (4 ) (46 ) Increase for prior year tax position - - - Increase for current year tax position - - - Balance, June 30, 2016 $ 67 $ 14 $ 81 The Company is currently open to audit under the statute of limitations by the IRS and state taxing authorities for the fiscal 2013 tax return and forward. </t>
  </si>
  <si>
    <t>Note 13 - Employee Benefit Plans</t>
  </si>
  <si>
    <t>Pension and Other Postretirement Benefits Disclosure [Text Block]</t>
  </si>
  <si>
    <t xml:space="preserve">13 . Employee Benefit Plans 401(k) Plan The Company offers a contributory 401(k) plan that is available to all full-time salaried and hourly-paid employees who have attained age 18, and completed 90 days of employment. Employees may contribute up to 100% of their base compensation, subject to IRS limitations. The Company will match 50% of each employee's contribution up to the first 6% contributed. For the years ended June 30, 2016 and 2015, the Company contributed $331 thousand and $315 thousand, respectively. Deferred Compensation The Company has individual deferred compensation agreements with five former senior officers. The Company recognized deferred compensation expense of $31 thousand and $30 thousand for the years ended June 30, 2016 and 2015, respectively. At June 30, 2016 and 2015, the Company's deferred compensation liability was $541 thousand and $512 thousand, respectively. </t>
  </si>
  <si>
    <t>Note 14 - Stock-based Compensation</t>
  </si>
  <si>
    <t>Disclosure of Compensation Related Costs, Share-based Payments [Text Block]</t>
  </si>
  <si>
    <t xml:space="preserve"> 14 . Stock-Based Compensation At the 2012 annual meeting of shareholders, the Company's shareholders approved the Northeast Bancorp Amended and Restated 2010 Stock Option and Incentive Plan (the "Restated Plan"). The Restated Plan amends and restates the Northeast Bancorp 2010 Option and Incentive Plan (the "2010 Plan"). The key material differences between the 2010 Plan and the Restated Plan are: ● The maximum number of shares of common stock to be issued under the Restated Plan is increased by 600,000 shares, from 810,054 shares to 1,410,054 shares; ● The method by which shares subject to previously granted awards are added back to the Restated Plan has been revised so that the only shares added back to the Restated Plan are those subject to awards that are forfeited, canceled or otherwise terminated. The following shares shall not be added back to the Restated Plan: (i) shares tendered or held back upon exercise of an option or settlement of an award to cover the exercise price or tax withholding, and (ii) shares subject to a stock appreciation right that are not issued in connection with the stock settlement of the stock appreciation right upon exercise thereof. ● Minimum vesting periods are required for grants of restricted stock, restricted stock units and performance share awards; and ● The term of the Restated Plan will now expire on November 28, 2022, while grants of incentive options under the Restated Plan may be made until September 21, 2022. A summary of stock option activity for the year ended June 30, 2016 follows: Shares Weighted Average Exercise Price Outstanding at beginning of year 1,059,721 $ 12.58 Granted - - Exercised - - Forfeited (96,118 ) 10.06 Outstanding at end of year 963,603 12.83 Exercisable 466,385 13.05 Shares Weighted Average Exercisable, beginning of year 305,595 $ 3.55 Vested 167,456 2.96 Exercised - - Forfeited or expired (6,666 ) 4.43 Exercisable, end of year 466,385 3.48 There were no options granted in the year ended June 30, 2016. The fair values of options granted have been estimated on the date of grant using the Black-Scholes option-pricing model using the following weighted-average assumptions for the year ended June 30, 2015. Year Ended June 30, 2015 Assumptions: Dividend yield 0.43% Expected life (in years) 7.0 Expected volatility 30.30% Risk-free interest rate 2.03% Weighted average fair value per option $3.11 The expected volatility is based on historical volatility. The risk-free interest rate is for periods within the expected life of the awards, and is based on the U.S. Treasury yield curve in effect at the time of the grant. The expected life is based on expected exercise experience. During the year ended June 30, 2013, certain provisions of outstanding stock options with market-based conditions were modified. The options, consisting of 237,616 shares, were granted to three executives of the Company in December of 2010 and were to vest in three equal tranches upon the Company's common stock reaching applicable hurdle prices over specified time periods. The applicable hurdle price varies depending on the number of years that have elapsed since the date of grant. With respect to the first tranche, the applicable hurdle price was $27.86 for the period from December 29, 2010 through December 29, 2015; $31.34 for the period from December 29, 2015 through December 29, 2016; and $34.83 for the period from December 29, 2016 through December 29, 2017. With respect to the second tranche, the hurdle price was $31.34 for the period from December 29, 2010 through December 29, 2016; and $34.83 for the period from December 29, 2016 through December 29, 2017. With respect to the third tranche, the hurdle price was $34.83 for the period from December 29, 2010 through December 29, 2017. The Company's Compensation Committee approved amending the hurdle prices as follows: With respect to the first tranche, the applicable hurdle price is $16.43 for the period from December 29, 2010 through December 28, 2015; $18.58 for the period from December 29, 2015 through December 28, 2016; and $20.77 for the period from December 29, 2016 through December 28, 2017. With respect to the second tranche, the hurdle price is $18.58 for the period from December 29, 2010 through December 28, 2016; and $20.77 for the period from December 29, 2016 through December 28, 2017. With respect to the third tranche, the hurdle price is $20.77 for the period from December 29, 2010 through December 28, 2017. Except as modified by this amendment, all other terms and conditions of each of the outstanding performance-based stock options, including the option exercise price of $13.93 per share, remain in full force and effect. The incremental expense resulting from the modification was calculated as the difference between the stock option’s fair value immediately before and after the modification using the Hull-White option pricing model and the following weighted-average assumptions: Assumptions: Dividend yield 3.72% Expected life (in years) 7.8 Expected volatility 28.45% - 32.84% Risk-free interest rate 0.07% - 1.54% Incremental weighted average fair value per option $0.52 The following table summarizes information about stock options outstanding at June 30, 2016: Options Outstanding Options Exercisable (Dollars in thousands, except per share data) Weighted Average Exercise Price Number Weighted Average Remaining Life (in years) Aggregate Intrinsic Value Weighted Average Exercise Price Number Weighted Average Remaining Life (in years) Aggregate Intrinsic Value 9.30 20,000 7.64 39 9.30 - 7.64 - 9.38 195,999 6.59 366 9.38 65,333 6.59 122 9.38 33,059 2.50 62 9.38 33,059 2.50 62 12.63 12,500 5.58 - 12.63 8,334 5.58 - 13.93 540,035 4.50 - 13.93 278,655 4.50 - 14.52 162,010 3.73 - 14.52 81,004 3.73 - 12.83 963,603 4.81 467 13.05 466,385 4.81 184 A summary of restricted stock activity for the year ended June 30, 2016 follows: Shares Weighted Average Grant Date Fair Value Unvested at beginning of period 212,010 $ 9.34 Granted 100,000 10.82 Vested (13,597 ) 9.33 Forfeited (46,554 ) 9.53 Unvested at end of period 251,859 9.93 At June 30, 2016 and 2015, the Company has accrued a liability of $48 thousand representing the maximum cash payment for performance-based stock appreciation rights (“SARs”) granted in the fiscal year ended June 30, 2011. The SARs expire in December of 2020. Stock-based compensation totaled $613 thousand for the year ended June 30, 2016 and $705 thousand for the year ended June 30, 2015. The tax benefit related to stock-based compensation expensed totaled $215 thousand for the year ended June 30, 2016 and $253 thousand for the year ended June 30, 2015. The estimated amount and timing of future pre-tax stock-based compensation expense to be recognized are as follows. Year Ended June 30, 2017 2018 2019 2020 2021 Total (Dollars in thousands) Stock options $ 116 $ 49 $ 5 $ - $ - $ 170 Restricted stock 518 494 460 279 51 1,802 $ 634 $ 543 $ 465 $ 279 $ 51 $ 1,972 </t>
  </si>
  <si>
    <t>Note 15 - Commitments, Contingent Liabilities and Other Off-balance Sheet Risks</t>
  </si>
  <si>
    <t>Commitments and Contingencies Disclosure [Text Block]</t>
  </si>
  <si>
    <t xml:space="preserve">15 . Commitments, Contingent Liabilities and Other Off-Balance Sheet Risk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June 30, 2016 2015 (Dollars in thousands) Commitments to originate loans $ 44,684 $ 24,966 Unused lines of credit 58,412 39,414 Standby letters of credit 3,822 60 Commitment to fund investment 2,50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Company has recorded an allowance for possible losses on commitments and unfunded loans totaling $81 thousand and $37 thousand recorded in other liabilities at June 30, 2016 and 2015, respectively. Standby letters of credit are conditional commitments issued by the Company to guarantee the performance of a customer to a third party. Those guarantees are issued to support private borrowing Lease Obligations The Company leases certain properties used in operations under terms of operating leases that include renewal options. The leases contain renewal options and escalation clauses which provide for increased rental expense as these leases expire. Rental expense under leases totaled $1.2 million for the year ended June 30, 2016 and $1.2 million for the year ended June 30, 2015. Approximate future minimum lease payments over the remaining terms of the Company's leases at June 30, 2016 are as follows: Minimum lease payments (Dollars in thousands) 2017 $ 1,249 2018 1,214 2019 1,207 2020 1,205 2021 1,230 Thereafter 3,164 Total $ 9,269 Legal Proceeding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 </t>
  </si>
  <si>
    <t>Note 16 - Other Comprehensive Loss</t>
  </si>
  <si>
    <t>Comprehensive Income (Loss) Note [Text Block]</t>
  </si>
  <si>
    <t>1 6 . Other Comprehensive Loss The components of other comprehensive loss follow: Year Ended June 30, 2016 2015 Pre-tax Tax Expense After-tax Pre-tax Tax Expense After-tax Amount (Benefit) Amount Amount (Benefit) Amount (Dollars in thousands) Change in net unrealized gain on available-for-sale securities $ 1,033 $ 393 $ 640 $ 442 $ 116 $ 326 Change in accumulated loss on effective cash flow hedges (2,032 ) (776 ) (1,256 ) (529 ) (228 ) (301 ) Reclassification adjustment included in net income (3 ) (1 ) (2 ) (49 ) (19 ) (30 ) Total derivatives and hedging activities (2,035 ) (777 ) (1,258 ) (578 ) (247 ) (331 ) Total other comprehensive loss $ (1,002 ) $ (384 ) $ (618 ) $ (136 ) $ (131 ) $ (5 ) June 30, 2016 June 30, 2015 (Dollars in thousands) Unrealized gain (loss) on available-for-sale securities $ 197 $ (836 ) Tax effect (75 ) 318 Net-of-tax amount 122 (518 ) Unrealized loss on cash flow hedges (3,276 ) (1,242 ) Tax effect 1,248 472 Net-of-tax amount (2,028 ) (770 ) Accumulated other comprehensive loss $ (1,906 ) $ (1,288 )</t>
  </si>
  <si>
    <t>Note 17 - Derivatives</t>
  </si>
  <si>
    <t>Derivative Instruments and Hedging Activities Disclosure [Text Block]</t>
  </si>
  <si>
    <t xml:space="preserve">1 7 . Derivativ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controls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require that collateral be assigned to dealer banks. At June 30, 2016, the Company had posted cash collateral totaling $3.1 million with dealer banks related to derivative instruments in a net liability position.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junior subordinated debt and FHLBB advances is as follows: June 30, 2016 Notional Amount Inception Date Termination Date Index Receive Rate Pay Rate Strike Rate Unrealized Gain (Loss) Fair Value Balance Sheet Location (Dollars in thousands) Interest rate swaps: $ 5,000 July 2013 July 2033 3 Mo. LIBOR 0.65 % 3.38 % n/a $ (1,352) (1,352) Other Liabilities 5,000 July 2013 July 2028 3 Mo. LIBOR 0.65 % 3.23 % n/a (1,005) (1,005) Other Liabilities 5,000 July 2013 July 2023 3 Mo. LIBOR 0.65 % 2.77 % n/a (560) (560) Other Liabilities Interest rate caps: 6,000 October 2014 September 2019 3 Mo. LIBOR n/a n/a 2.50 % (167) 10 Other Assets 10,000 March 2015 February 2020 3 Mo. LIBOR n/a n/a 2.50 % (192) 25 Other Assets $ 31,000 $ (3,276) $ (2,882) June 30, 2015 Notional Amount Inception Date Termination Date Index Receive Rate Pay Rate Strike Rate Unrealized Loss Fair Value Balance Sheet Location (Dollars in thousands) Interest rate swaps: $ 5,000 July 2013 July 2033 3 Mo. LIBOR 0.28 % 3.38 % n/a $ (472) $ (472) Other Liabilities 5,000 July 2013 July 2028 3 Mo. LIBOR 0.28 % 3.23 % n/a (368) (368) Other Liabilities 5,000 July 2013 July 2023 3 Mo. LIBOR 0.28 % 2.77 % n/a (208) (208) Other Liabilities Interest rate caps: 6,000 October 2014 September 2019 3 Mo. LIBOR n/a n/a 2.50 % (114) 63 Other Assets 10,000 March 2015 February 2020 3 Mo. LIBOR n/a n/a 2.50 % (80) 136 Other Assets $ 31,000 $ (1,242) $ (849) During the years ended June 30, 2016 and 2015,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years ended June 30, 2016 and 2015 related to the balance sheet hedging of variable rate debt indicates that the hedges were effective. During the periods presented, amounts recognized in income related to hedge ineffectiveness resulted from amortization of the non-zero fair value associated with the Company's single interest rate swap held at the time of the merger with FHB Formation LLC in December 2010. During the periods presented, amounts recognized in income related to amounts excluded from effectiveness testing resulted from amortization of the acquisition price of interest rate caps. The table below presents amounts recognized in income related to both hedge ineffectiveness and amounts excluded from effectiveness testing. Year Ended June 30, 2016 2015 (Dollars in thousands) Interest income (expense): Interest rate caps $ 3 $ (15 ) Interest rate swap - 64 Total $ 3 $ 49 </t>
  </si>
  <si>
    <t>Note 18 - Fair Value Measurements</t>
  </si>
  <si>
    <t>Fair Value Disclosures [Text Block]</t>
  </si>
  <si>
    <t>1 8 .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Level 1- Inputs are quoted prices (unadjusted) in active markets for identical assets or liabilities that the reporting entity has the ability to access at the measurement date. Level 2- Valuations based on significant other observable inputs other than Level 1 prices such as quoted prices for similar assets or liabilities; quoted prices in markets that are not active; or other inputs that are observable or can be corroborated by observable market data.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 Transfers Assets and Liabilities Measured at Fair Value on a Recurring Basis: Available-for-sale securities - i.e. The other investment is measured at fair value using the net asset value per share as a practical expedient. The fund seeks to invest in securities either issued or guaranteed by the U.S. government or its agencies. The Company’s investment can be redeemed daily at the closing net asset value per share. In accordance with ASC 820-10, the investment has not been included in the fair value hierarchy. Deri vative financial instruments-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Assets and Liabilities Measured at Fair Value on a Nonrecurring Basis: Collat eral dependent impaired loans- Real estate owned and other repossessed collateral Loan servicing rights - Fair Value of other Financial Instruments: Cash and cash equivalents - FHLBB stock- Loan s- Loans held for sale- Accrued interest receivable- Deposits - Borrowings - Off-b alance sheet c r edit-related i nstruments - Assets and liabilities measured at fair value on a recurring basis are summarized below. June 30, 2016 Total Level 1 Level 2 Level 3 Assets (Dollars in thousands) Securities available-for-sale: U.S. Government agency securities $ 52,046 $ - $ 52,046 $ - Agency mortgage-backed securities 43,368 - 43,368 - Other investment measured at net asset value (1) 5,158 - - - Other assets – interest rate caps 35 - 35 - Liabilities Other liabilities – interest rate swaps $ 2,917 $ - $ 2,917 $ - June 30, 2015 Total Level 1 Level 2 Level 3 Assets (Dollars in thousands) Securities available-for-sale: U.S. Government agency securities $ 48,230 $ - $ 48,230 $ - Agency mortgage-backed securities 53,678 - 53,678 - Other investment measured at net asset value (1) - - - - Other assets – interest rate caps 199 - 199 - Liabilities Other liabilities – interest rate swap $ 1,048 $ - $ 1,048 $ - (1) In accordance with ASU 820-10, certain investments that are measured at fair value using the net asset value per share (or its equivalent) as a practical expedient have not been classified in the fair value hierarchy. The fair value amount presented in the table is intended to permit reconciliation of the fair value amount to the consolidated financial statements. Assets measured at fair value on a nonrecurring basis are summarized below. June 30, 2016 Total Level 1 Level 2 Level 3 (Dollars in thousands) Collateral dependent impaired loans $ 922 $ - $ - $ 922 Real estate owned and other repossessed collateral 1,652 - - 1,652 Loan servicing rights 1,771 - - 1,771 June 30, 2015 Total Level 1 Level 2 Level 3 (Dollars in thousands) Collateral dependent impaired loans $ 932 $ - $ - $ 932 Real estate owned and other repossessed collateral 1,651 - - 1,651 Loan servicing rights 1,123 - - 1,123 The table below presents quantitative information about significant unobservable inputs (Level 3) for assets measured at fair value on a nonrecurring basis at the dates indicated. Fair Value June 30, 2016 June 30, Valuation Technique (Dollars in thousands) Collateral dependent impaired loans $ 922 $ 932 Appraisal of collateral (1) Real estate owned and other repossessed collateral 1,652 1,651 Appraisal of collateral (1) Loan servicing rights 1,771 1,123 Discounted cash flow (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10% to 75%. (2) Fair value is determined using a discounted cash flow model. The unobservable inputs include anticipated rate of loan prepayments and discount rates. The range of prepayment assumptions used was 4.0% to 19.4%. For discount rates, the range was 6.3% to 13.0%. The following table presents the estimated fair value of the Company's financial instruments.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Short-term borrowings - - - - - Capital lease obligation 1,128 1,219 - 1,219 - Subordinated debt 23,331 25,664 - - 25,664 Interest rate swaps 2,917 2,917 - 2,917 - Carrying Fair Value Measurements at June 30, 2015 Amount Total Level 1 Level 2 Level 3 (Dollars in thousands) Financial assets: Cash and cash equivalents $ 89,850 $ 89,850 $ 89,850 $ - $ - Available-for-sale securities 101,908 101,908 - 101,908 - Other investment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ederal Home Loan Bank advances 30,188 30,867 - 30,867 - Wholesale repurchase agreements 10,037 10,098 - 10,098 - Short-term borrowings 2,349 2,349 - 2,349 - Capital lease obligation 1,368 1,448 - 1,448 - Subordinated debt 8,626 8,471 - - 8,471 Interest rate swaps 1,048 1,048 - 1,048 - (1) In accordance with ASU 820-10, certain investments that are measured at fair value using the net asset value per share (or its equivalent) as a practical expedient have not been classified in the fair value hierarchy. The fair value amount presented in the table is intended to permit reconciliation of the fair value amount to the consolidated financial statements.</t>
  </si>
  <si>
    <t>Note 19 - Condensed Parent Information</t>
  </si>
  <si>
    <t>Condensed Financial Information of Parent Company Only Disclosure [Text Block]</t>
  </si>
  <si>
    <t xml:space="preserve">19 . Condensed Parent Information Condensed financial information for Northeast Bancorp follows: June 30, 2016 June 30, 2015 (Dollars in thousands) Balance Sheets Assets: Cash $ 24,528 $ 13,251 Investment in subsidiary 117,228 109,275 Investment in common securities of affiliated trusts 496 496 Other assets 226 434 Total assets $ 142,478 $ 123,456 Liabilities and Shareholders’ Equity: Subordinated debt $ 23,331 $ 8,626 Other liabilities 2,556 1,991 Total liabilities 25,887 10,617 Shareholders’ equity 116,591 112,839 Total liabilities and shareholders’ equity $ 142,478 $ 123,456 Year Ended June 30, 2016 2015 (Dollars in thousands) Statements of Income Income: Other income $ 62 $ 14 Total income 62 14 Expenses: Interest expense 651 718 General and administrative expenses 954 1,128 Total expenses 1,605 1,846 Loss before income tax benefit and equity in undistributed net income of subsidiary (1,543 ) (1,832 ) Income tax benefit (579 ) (684 ) Loss before equity in undistributed net income of subsidiary (964 ) (1,148 ) Equity in undistributed net income of subsidiary 8,583 8,289 Net income $ 7,619 $ 7,141 Year Ended June 30, 2016 2015 (Dollars in thousands) Statements of Cash Flow s Operating activities: Net income $ 7,619 $ 7,141 Adjustments to reconcile net income to net cash provided by operating activities: Amortization of fair value adjustment for borrowings 193 186 Stock-based compensation 613 705 Undistributed earnings of subsidiary (8,583 ) (8,289 ) Increase in other assets and liabilities 673 1,029 Net cash provided by operating activities 515 772 Investing activities: Increase in investment of bank subsidiary - - Net cash used in investing activities - - Financing activities: Issuance of subordinated debt, net of debt issuance costs 14,512 - Taxes paid through cancellation of common stock (11 ) - Repurchase of common stock (3,359 ) (6,666 ) Dividends paid to shareholders (380 ) (402 ) Net cash provided by (used in) financing activities 10,762 (7,068 ) Net increase (decrease) in cash 11,277 (6,296 ) Cash, beginning of year 13,251 19,547 Cash, end of year $ 24,528 $ 13,251 </t>
  </si>
  <si>
    <t>Significant Accounting Policies (Policies)</t>
  </si>
  <si>
    <t>Accounting Policies [Abstract]</t>
  </si>
  <si>
    <t>Business Combinations Policy [Policy Text Block]</t>
  </si>
  <si>
    <t xml:space="preserve">Business Combination Accounting On December 29, 2010, the Company merged with FHB Formation LLC (the "Merger"). The Company applied the acquisition method of accounting to this business combination, which represented an acquisition by FHB Formation LLC ("FHB") of Northeast, with Northeast as the surviving company. Under the acquisition method, the acquiring entity in a business combination recognizes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In the Merger, amounts allocated to assets acquired and liabilities assumed were greater than the purchase price, which resulted in the recognition of a bargain purchase gain. Acquisition-related costs were expensed as incurred. </t>
  </si>
  <si>
    <t>Consolidation, Policy [Policy Text Block]</t>
  </si>
  <si>
    <t>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FASB Accounting Standards Codification ("ASC") 810, Consolidation</t>
  </si>
  <si>
    <t>Reclassification, Policy [Policy Text Block]</t>
  </si>
  <si>
    <t xml:space="preserve">Reclassifications Certain previously reported amounts have been reclassified to conform to the current year's presentation. </t>
  </si>
  <si>
    <t>Use of Estimates, Policy [Policy Text Block]</t>
  </si>
  <si>
    <t xml:space="preserve">Use of Estimates The financial statements have been prepared in conformity with US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and the determination of fair values in conjunction with the application of loan acquisition accounting. </t>
  </si>
  <si>
    <t>Concentration Risk, Credit Risk, Policy [Policy Text Block]</t>
  </si>
  <si>
    <t xml:space="preserve">Concentrations of Credit Risk Most of the Community Banking Division's business activity is with customers located within the State of Maine. However, the business activities of the Bank’s Loan Acquisition and Servicing Group ("LASG") and the SBA Division are diversified across the country. In all regions, the Company’s focus is to originate and purchase commercial real estate loans. Repayment of loans is expected from cash flows of the borrower. Losses on secured loans are limited by the value of the collateral upon default of the borrowers. The Company does not have any significant concentrations to any one industry or customer. </t>
  </si>
  <si>
    <t>Cash and Cash Equivalents, Policy [Policy Text Block]</t>
  </si>
  <si>
    <t xml:space="preserve">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6 and 2015, such reserve balances totaled $4.0 million and $4.4 million, respectively. </t>
  </si>
  <si>
    <t>Marketable Securities, Available-for-sale Securities, Policy [Policy Text Block]</t>
  </si>
  <si>
    <t xml:space="preserve">Available-for-Sale Securities Securities for which the Company has the positive intent and ability to hold to maturity are classified as held-to-maturity and carried at amortized cost. Those securities held for indefinite periods of time but not necessarily to maturity are classified as available-for-sale. Securities held for indefinite periods of time include securities that management intends to use as part of its asset/liability, liquidity, or capital management strategies and may be sold in response to changes in interest rates, maturities, asset/liability mix, liquidity needs, regulatory capital needs or other business factors. Securities available-for-sale are carried at estimated fair value with unrealized gains and losses reported on an after-tax basis in shareholders' equity as accumulated other comprehensive income or loss.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1) the length of time and the extent to which the fair value has been less than cost, (2) the financial condition and near-term prospects of the issuer and (3) the intent and ability of the Company to hold the investment for a period of time sufficient to allow for any anticipated recovery in fair value.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 </t>
  </si>
  <si>
    <t>Federal Home Loan Bank Stock [Policy Text Block]</t>
  </si>
  <si>
    <t>Federal Home Loan Bank Stock During the periods presented, the Company has owned investments in the stock of the Federal Home Loan Bank of Boston ("FHLBB"). No ready market exists for these stocks, and they have no quoted market values. The Bank, as a member of the FHLBB, is required to maintain investments in the capital stock of the FHLBB equal to their membership base investments plus an activity-based investment determined according to the Bank's level of outstanding FHLBB advances. The Company reviews its investments in FHLBB stock periodically to determine if other-than-temporary impairment exists. The Company reviews recent public filings, rating agency analysis and other factors, when making the determination. As of June 30, 2016 and 2015, no impairment has been recognized.</t>
  </si>
  <si>
    <t>Loans Held for Sale and Loan Servicing [Policy Text Block]</t>
  </si>
  <si>
    <t xml:space="preserve">Loans Held for Sale and Loan Servicing Residential real estate mortgage loans are designated as held for sale or held to maturity based on intent, which is determined when loans are underwritten. Loans originated and held for sale in the secondary market are carried at the lower of cost or fair value. The SBA Division loans are designated as held for sale based on intent to sell, which is determined on a quarterly basis. The guaranteed portions of the loans are transferred to held for sale and are carried at the lower of cost or fair value. Realized gains and losses on sales of residential loans are determined using the specific identification method, and realized gains and losses on sales of SBA loans are determined using the allocation of participating interests sold and retained. Direct loan origination costs and fees related to loans held for sale are deferred upon origination and are recognized as an adjustment to the gain or loss on the date of sale. In its mortgage banking activities, the Company sells loans both on a servicing released and servicing retained basis. The Company recognizes as separate assets the rights to service mortgage loans for others, which is included in other assets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connection with the mortgage loans to be held for sale, the Company often offers interest rate lock commitments to prospective borrowers. The Company manages this interest rate risk by entering into offsetting forward sale agreements with third party investors for certain funded loans and loan commitments. The Company uses "best efforts" forward loan sale commitments to mitigate the risk of potential decreases in the values of loans that would result from the exercise of the derivative loan commitments. The gross effect of the derivative loan commitments and forward sale agreements is nominal at each date presented. In its SBA Division activities, the Company recognizes the SBA servicing rights as separate assets, which is included in other assets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t>
  </si>
  <si>
    <t>Finance, Loan and Lease Receivables, Held-for-investment, Policy [Policy Text Block]</t>
  </si>
  <si>
    <t xml:space="preserve">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Loans and Debt Securities Acquired with Deteriorated Credit Quality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modified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t>
  </si>
  <si>
    <t>Loans and Leases Receivable, Allowance for Loan Losses Policy [Policy Text Block]</t>
  </si>
  <si>
    <t>Allowance for Loan Losses 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and industrial,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 The general component of the allowance for loan losses for originated loan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t>
  </si>
  <si>
    <t>Property, Plant and Equipment, Policy [Policy Text Block]</t>
  </si>
  <si>
    <t xml:space="preserve">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t>
  </si>
  <si>
    <t>Intangible Assets, Finite-Lived, Policy [Policy Text Block]</t>
  </si>
  <si>
    <t xml:space="preserve">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annually and whenever events or changes in circumstances indicate that the carrying amount of the assets may not be recoverable. </t>
  </si>
  <si>
    <t>Loans and Leases Receivable, Real Estate Acquired Through Foreclosure, Policy [Policy Text Block]</t>
  </si>
  <si>
    <t xml:space="preserve">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only be recorded to the extent of any previously recognized valuation allowance. Rental revenue received and gains and losses recognized on foreclosed assets is included in other noninterest income, whereas operating expenses and changes in the valuation allowance relating to foreclosed assets are included in other noninterest expense. </t>
  </si>
  <si>
    <t>Impairment or Disposal of Long-Lived Assets, Policy [Policy Text Block]</t>
  </si>
  <si>
    <t xml:space="preserve">Impairment of Long-Lived Assets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es to determine if impairment exists. If impairment is determined to exist, any related impairment loss is calculated based on fair value. Impairment losses on assets to be disposed of, if any, are based on the estimated proceeds to be received, less costs of disposal. </t>
  </si>
  <si>
    <t>Bank Owned Life Insurance [Policy Text Block]</t>
  </si>
  <si>
    <t xml:space="preserve">Bank Owned Life Insurance Increases in the cash surrender value of life insurance policies, as well as death benefits received net of any cash surrender value, are recorded in other noninterest income, and are not subject to income taxes. The cash surrender value of the policies not previously endorsed to participants are recorded as assets of the Company. Any amounts owed to participants relating to these policies are recorded as liabilities of the Company. The Company reviews the financial strength of the insurance carriers prior to the purchase of life insurance policies and no less than annually thereafter. </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t>
  </si>
  <si>
    <t>Share-based Compensation, Option and Incentive Plans Policy [Policy Text Block]</t>
  </si>
  <si>
    <t xml:space="preserve">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t>
  </si>
  <si>
    <t>Comprehensive Income, Policy [Policy Text Block]</t>
  </si>
  <si>
    <t xml:space="preserve">Comprehensive Income 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and deferred gains on hedge accounting transactions. </t>
  </si>
  <si>
    <t>Earnings Per Share, Policy [Policy Text Block]</t>
  </si>
  <si>
    <t xml:space="preserve">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t>
  </si>
  <si>
    <t>Derivatives, Policy [Policy Text Block]</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At the inception of a hedge, the Company documents certain items, including but not limited to the following: the relationship between hedging instruments and hedged items,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For derivative instruments not designated as hedging instruments, the gain or loss on the derivative is recognized in current earnings during the period of change. </t>
  </si>
  <si>
    <t>Transfers and Servicing of Financial Assets, Policy [Policy Text Block]</t>
  </si>
  <si>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ere are no agreements to repurchase before their maturity.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t>
  </si>
  <si>
    <t>Segment Reporting, Policy [Policy Text Block]</t>
  </si>
  <si>
    <t xml:space="preserve">Segment Reporting All of the Company's operations are considered by management to be one operating segment. </t>
  </si>
  <si>
    <t>New Accounting Pronouncements, Policy [Policy Text Block]</t>
  </si>
  <si>
    <t>Recent Accounting Pronouncements In January 2014, the FASB issued ASU No. 2014-01, Investments—Equity Method and Joint Ventures (Topic 323): Accounting for Investments in Qualified Affordable Housing Projects In May 2014, the FASB issued ASU 2014-09 , Revenue from Contracts with Customers (Topic 606) Revenue from Contracts with Customers (Topic 606) In August 2014, the FASB issued ASU 2014-14, Receivables - Troubled Debt Restructurings by Creditors (Subtopic 310-40): Classification of Certain Government-Guaranteed Mortgage Loans upon Foreclosure In May 2015, the FASB issued ASU 2015-07, Disclosures for Investments in Certain Entities That Calculate Net Asset Value per Share (or Its Equivalent) In January 2016, the FASB issued ASU 2016-01, Financial Instruments—Overall (Subtopic 825-10): Recognition and Measurement of Financial Assets and Financial Liabilities In February 2016, Leases (Topic 842) . In March 2016, the FASB issued ASU 2016-05, Derivatives and Hedging (Topic 815): Effect of Derivative Contract Novations on Existing Hedge Accounting Relationships In March 2016, the FASB issued ASU 2016-09, Compensation-Stock Compensation (Topic 718): Improvements to Employee Share-Based Payment Accounting In June 2016, the FASB issued ASU 2016-13, Financial Instruments (Topic 326)</t>
  </si>
  <si>
    <t>Note 2 - Securities Available-for-sale (Tables)</t>
  </si>
  <si>
    <t>Notes Tables</t>
  </si>
  <si>
    <t>Schedule of Available-for-sale Securities Reconciliation [Table Text Block]</t>
  </si>
  <si>
    <t xml:space="preserve">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June 30, 2015 Amortized Gross Unrealized Gross Unrealized Fair Cost Gains Losses Value (Dollars in thousands) U.S. Government agency securities $ 48,191 $ 40 $ (1 ) $ 48,230 Agency mortgage-backed securities 54,553 2 (877 ) 53,678 Other investment measured at net asset value - - - - $ 102,744 $ 42 $ (878 ) $ 101,908 </t>
  </si>
  <si>
    <t>Schedule of Unrealized Loss on Investments [Table Text Block]</t>
  </si>
  <si>
    <t xml:space="preserve">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 June 30, 2015 Less than 12 Months More than 12 Months Total Fair Unrealized Fair Unrealized Fair Unrealized Value Losses Value Losses Value Losses (Dollars in thousands) U.S. Government agency securities $ 2,999 $ (1 ) $ - $ - $ 2,999 $ (1 ) Agency mortgage-backed securities 10,295 (106 ) 41,349 (771 ) 51,644 (877 ) Other investment measured at net asset value - - - - - - $ 13,294 $ (107 ) $ 41,349 $ (771 ) $ 54,643 $ (878 )</t>
  </si>
  <si>
    <t>Investments Classified by Contractual Maturity Date [Table Text Block]</t>
  </si>
  <si>
    <t xml:space="preserve"> Amortized Fair Cost Value (Dollars in thousands) Due within one year $ 12,011 $ 12,014 Due after one year through five years 39,937 40,032 Due after five years through ten years 19,708 19,797 Due after ten years 23,622 23,571 Total $ 95,278 $ 95,414 </t>
  </si>
  <si>
    <t>Note 3 - Loans, Allowance for Loan Losses and Credit Quality (Tables)</t>
  </si>
  <si>
    <t>Schedule of Accounts, Notes, Loans and Financing Receivable [Table Text Block]</t>
  </si>
  <si>
    <t xml:space="preserve"> June 30, 2016 June 30, 2015 Originated Purchased Total Originated Purchased Total (Dollars in thousands) Residential real estate $ 93,391 $ 2,559 $ 95,950 $ 106,275 $ 2,068 $ 108,343 Home equity 18,012 - 18,012 24,326 - 24,326 Commercial real estate 189,616 236,952 426,568 148,425 200,251 348,676 Commercial and industrial 145,758 198 145,956 122,860 273 123,133 Consumer 5,950 - 5,950 7,659 - 7,659 Total loans $ 452,727 $ 239,709 $ 692,436 $ 409,545 $ 202,592 $ 612,137 </t>
  </si>
  <si>
    <t>Past Due Financing Receivables [Table Text Block]</t>
  </si>
  <si>
    <t xml:space="preserve">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June 30, 2015 Past Due Past Due 90 Days or 90 Days or Total Non- 30-59 60-89 More-Still More- Past Total Total Accrual Days Days Accruing Nonaccrual Due Current Loans Loans (Dollars in thousands) Originated portfolio: Residential real estate $ 239 $ 973 $ - $ 1,393 $ 2,605 $ 103,670 $ 106,275 $ 3,021 Home equity 9 - - 11 20 24,306 24,326 11 Commercial real estate 300 - - 704 1,004 147,421 148,425 994 Commercial and industrial - - - 2 2 122,858 122,860 2 Consumer 105 29 - 56 190 7,469 7,659 190 Total originated portfolio 653 1,002 - 2,166 3,821 405,724 409,545 4,218 Purchased portfolio: Residential real estate - - - - - 2,068 2,068 - Commercial and industrial - - - - - 273 273 - Commercial real estate 86 299 - 2,410 2,795 197,456 200,251 6,532 Total purchased portfolio 86 299 - 2,410 2,795 199,797 202,592 6,532 Total loans $ 739 $ 1,301 $ - $ 4,576 $ 6,616 $ 605,521 $ 612,137 $ 10,750 </t>
  </si>
  <si>
    <t>Allowance for Credit Losses on Financing Receivables [Table Text Block]</t>
  </si>
  <si>
    <t xml:space="preserve"> Year Ended June 30, 2016 Residential Commercial Commercial and Real Estate Real Estate Industrial Consumer Purchased Unallocated Total (Dollars in thousands) Beginning balance $ 741 $ 694 $ 117 $ 35 $ 283 $ 56 $ 1,926 Provision 21 547 243 76 787 (56 ) 1,618 Recoveries 35 5 14 17 - - 71 Charge-offs (134 ) (51 ) (77 ) (66 ) (937 ) - (1,265 ) Ending balance $ 663 $ 1,195 $ 297 $ 62 $ 133 $ - $ 2,350 Year Ended June 30, 2015 Residential Commercial Commercial and Real Estate Real Estate Industrial Consumer Purchased Unallocated Total (Dollars in thousands) Beginning balance $ 580 $ 358 $ 48 $ 79 $ 268 $ 34 $ 1,367 Provision 344 335 38 (37 ) 15 22 717 Recoveries 24 1 34 21 - - 80 Charge-offs (207 ) - (3 ) (28 ) - - (238 ) Ending balance $ 741 $ 694 $ 117 $ 35 $ 283 $ 56 $ 1,926 </t>
  </si>
  <si>
    <t>Schedule of Allowance for Loan Losses by Portfolio Segment and Impairment Methodology [Table Text Block]</t>
  </si>
  <si>
    <t xml:space="preserve"> June 30, 2016 Residential Real Estate Commercial Real Estate Commercial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June 30, 2015 Residential Real Estate Commercial Real Estate Commercial and Industrial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
  </si>
  <si>
    <t>Impaired Financing Receivables [Table Text Block]</t>
  </si>
  <si>
    <t xml:space="preserve"> June 30, 2016 June 30, 2015 Unpaid Unpaid Recorded Principal Related Recorded Principal Related Investment Balance Allowance Investment Balance Allowance (Dollars in thousands) Impaired loans without a valuation allowance: Originated: Residential real estate $ 3,192 $ 3,299 $ - $ 1,975 $ 2,076 $ - Consumer 257 282 - 253 262 - Commercial real estate 451 453 - 1,505 1,510 - Commercial and industrial 15 15 - 2 2 - Purchased: Residential real estate 1,125 1,125 - - - - Commercial real estate 4,574 4,886 - 7,673 9,606 - Total 9,614 10,060 - 11,408 13,456 - Impaired loans with a valuation allowance: Originated: Residential real estate 1,847 1,802 386 2,120 2,060 435 Consumer 105 112 23 - - - Commercial real estate 1,235 1,223 59 876 870 21 Commercial and industrial 2 2 2 - - - Purchased: Commercial real estate 1,484 1,812 66 1,208 1,644 260 Total 4,673 4,951 536 4,204 4,574 716 Total impaired loans $ 14,287 $ 15,011 $ 536 $ 15,612 $ 18,030 $ 716 Year Ended June 30, 2016 2015 Average Interest Average Interest Recorded Income Recorded Income Investment Recognized Investment Recognized (Dollars in thousands) Impaired loans without a valuation allowance: Originated: Residential real estate $ 2,584 $ 151 $ 1,490 $ 92 Consumer 255 27 226 80 Commercial real estate 978 31 1,436 71 Commercial and industrial 9 - 1 1 Purchased: Residential real estate 563 51 - - Commercial real estate 6,123 140 5,265 249 Total 10,512 400 8,418 493 Impaired loans with a valuation allowance: Originated: Residential real estate 1,984 96 1,715 87 Consumer 53 3 20 17 Commercial real estate 1,056 63 1,029 59 Commercial and industrial 1 - - - Purchased: Commercial real estate 1,346 83 1,549 41 Total 4,440 245 4,313 204 Total impaired loans $ 14,952 $ 645 $ 12,731 $ 697 </t>
  </si>
  <si>
    <t>Financing Receivable Credit Quality Indicators [Table Text Block]</t>
  </si>
  <si>
    <t xml:space="preserve"> June 30, 2016 Originated Portfolio Commercial Commercial Residential Purchased Real Estate and Industrial Real Estate (1) Portfolio Total (Dollars in thousands) Loans rated 1- 6 $ 186,165 $ 142,451 $ 7,659 $ 227,895 $ 564,170 Loans rated 7 2,493 3,290 431 7,147 13,361 Loans rated 8 958 17 537 4,667 6,179 Loans rated 9 - - 23 - 23 Loans rated 10 - - - - - $ 189,616 $ 145,758 $ 8,650 $ 239,709 $ 583,733 June 30, 2015 Originated Portfolio Commercial Commercial Residential Purchased Real Estate and Industrial Real Estate (1) Portfolio Total (Dollars in thousands) Loans rated 1- 6 $ 142,321 $ 122,829 $ 8,049 $ 190,193 $ 463,392 Loans rated 7 4,417 31 634 5,628 10,710 Loans rated 8 1,687 - 429 6,771 8,887 Loans rated 9 - - 23 - 23 Loans rated 10 - - - - - $ 148,425 $ 122,860 $ 9,135 $ 202,592 $ 483,012 </t>
  </si>
  <si>
    <t>Troubled Debt Restructurings on Financing Receivables [Table Text Block]</t>
  </si>
  <si>
    <t xml:space="preserve"> Year Ended June 30, 2016 2015 Number of Recorded Number of Recorded Contracts Investment Contracts Investment (Dollars in thousands) Extended maturity - $ - 7 $ 1,934 Adjusted interest rate 4 129 9 430 Rate and maturity 9 1,297 6 211 Principal deferment - - 1 443 Court ordered concession - - 4 84 13 $ 1,426 27 $ 3,102 </t>
  </si>
  <si>
    <t>Troubled Debt Restructurings On Financing Receivables Recorded Investment [Table Text Block]</t>
  </si>
  <si>
    <t xml:space="preserve"> Year Ended June 30, 2016 2015 Recorded Recorded Recorded Recorded Number of Investment Investment Number of Investment Investment Contracts Pre-Modification Post-Modification Contracts Pre-Modification Post-Modification (Dollars in thousands) Originated portfolio: Residential real estate 9 $ 502 $ 533 17 $ 1,223 $ 1,223 Home equity - - - - - - Commercial real estate 1 154 154 1 200 200 Commercial and industrial 1 2 2 - - - Consumer 1 19 19 6 51 51 Total originated portfolio 12 677 708 24 1,474 1,474 Purchased portfolio: Commercial real estate 1 718 718 3 1,628 1,628 Total purchased portfolio 1 718 718 3 1,628 1,628 Total 13 $ 1,395 $ 1,426 27 $ 3,102 $ 3,102 </t>
  </si>
  <si>
    <t>Certain Loans Acquired in Transfer Not Accounted for as Debt Securities Acquired During Period [Table Text Block]</t>
  </si>
  <si>
    <t xml:space="preserve"> Year Ended June 30, 2016 Year Ended June 30, 2015 (Dollars in thousands) Contractually required payments receivable $ 148,394 $ 128,452 Nonaccretable difference (2,050 ) (2,042 ) Cash flows expected to be collected 146,344 126,410 Accretable yield (46,345 ) (43,756 ) Fair value of loans acquired $ 99,999 $ 82,654 Year Ended June 30, 2016 Year Ended June 30, 2015 (Dollars in thousands) Beginning balance $ 111,449 $ 109,040 Acquisitions 46,345 43,756 Accretion (16,900 ) (16,886 ) Reclassifications from non-accretable difference to accretable yield 7,079 157 Disposals and other changes (23,822 ) (24,618 ) Ending balance $ 124,151 $ 111,449 </t>
  </si>
  <si>
    <t>Certain Loans Acquired Icome Recognition Model As Debt Securities Acquired During Period in Transfer Not Accounted for Using [Table Text Block]</t>
  </si>
  <si>
    <t xml:space="preserve"> As of and for the Year Ended June 30, 2016 As of and for the Year Ended June 30, 2015 (Dollars in thousands) Loans acquired during the period $ 424 $ 357 Loans at end of period 4,512 6,127 </t>
  </si>
  <si>
    <t>Schedule of Credit Impaired Loans [Table Text Block]</t>
  </si>
  <si>
    <t xml:space="preserve"> June 30, 2016 June 30, 2015 (Dollars in thousands) Unpaid principal balance $ 267,985 $ 235,716 Carrying amount 237,054 199,113 </t>
  </si>
  <si>
    <t>Note 4 - Transfers and Servicing of Financial Assets (Tables)</t>
  </si>
  <si>
    <t>SBA [Member]</t>
  </si>
  <si>
    <t>Servicing Asset at Amortized Cost [Table Text Block]</t>
  </si>
  <si>
    <t xml:space="preserve"> June 30, 2016 (Dollars in thousands) Balance, June 30, 2014 $ 236 Additions 940 Amortization (80 ) Allowance Adjustment (19 ) Balance, June 30, 2015 1,077 Additions 1,230 Disposals (38 ) Amortization (52 ) Allowance Adjustment (463 ) Balance, June 30, 2016 $ 1,754 </t>
  </si>
  <si>
    <t>Mortgage Servicing Rights [Member]</t>
  </si>
  <si>
    <t xml:space="preserve"> June 30, 2016 (Dollars in thousands) Balance, June 30, 2014 $ 64 Amortization (28 ) Allowance Adjustment 1 Balance, June 30, 2015 37 Amortization (19 ) Allowance Adjustment (1 ) Balance, June 30, 2016 $ 17 </t>
  </si>
  <si>
    <t>Note 5 - Premises and Equipment (Tables)</t>
  </si>
  <si>
    <t>Property, Plant and Equipment [Table Text Block]</t>
  </si>
  <si>
    <t xml:space="preserve"> June 30, 2016 June 30, 2015 Estimated Useful Life (Dollars in thousands) (In years) Land $ 804 $ 804 n/a Buildings 1,760 1,760 39 Assets recorded under capital lease 1,850 1,850 Term of lease Leasehold and building improvements 3,452 3,051 5 - 39 (or term of lease, if shorter) Furniture, fixtures and equipment 7,962 7,745 3 - 7 15,828 15,210 Less accumulated depreciation 8,027 6,957 Net premises and equipment $ 7,801 $ 8,253 </t>
  </si>
  <si>
    <t>Note 6 - Intangible Assets (Tables) - Core Deposits [Member]</t>
  </si>
  <si>
    <t>Schedule of Finite-Lived Intangible Assets, Including Goodwill [Table Text Block]</t>
  </si>
  <si>
    <t xml:space="preserve"> June 30, 2016 (Dollars in thousands) Balance, June 30, 2014 $ 2,798 Amortization (589 ) Balance, June 30, 2015 2,209 Amortization (477 ) Balance, June 30, 2016 $ 1,732 </t>
  </si>
  <si>
    <t>Schedule of Finite-Lived Intangible Assets [Table Text Block]</t>
  </si>
  <si>
    <t xml:space="preserve"> June 30, 2016 June 30, 2015 (Dollars in thousands) Core Deposit Intangible: Gross carrying amount $ 6,348 $ 6,348 Accumulated amortization (4,616 ) (4,139 ) Net carrying amount $ 1,732 $ 2,209 </t>
  </si>
  <si>
    <t>Schedule of Finite-Lived Intangible Assets, Future Amortization Expense [Table Text Block]</t>
  </si>
  <si>
    <t xml:space="preserve"> Fiscal Year Expected Amortization Expense (Dollars in thousands) 2017 $ 432 2018 433 2019 433 2020 434 Total $ 1,732 </t>
  </si>
  <si>
    <t>Note 7 - Deposits (Tables)</t>
  </si>
  <si>
    <t>Schedule of Composition of Deposits [Table Text Block]</t>
  </si>
  <si>
    <t xml:space="preserve"> June 30, 2016 June 30, 2015 (Dollars in thousands) Demand $ 66,686 $ 60,383 NOW 71,148 64,289 Money market 275,437 168,527 Regular savings 36,070 35,845 Time certificates of less than $100 thousand 72,190 82,973 Time certificates of greater than $100 thousand 278,901 262,742 Total $ 800,432 $ 674,759 </t>
  </si>
  <si>
    <t>Schedule of Maturities of Time Certificates [Table Text Block]</t>
  </si>
  <si>
    <t xml:space="preserve"> Fiscal Year June 30, 2016 (Dollars in thousands) 2017 226,515 2018 72,264 2019 33,030 2020 14,326 Thereafter 4,956 Total $ 351,091 </t>
  </si>
  <si>
    <t>Note 8 - Borrowings (Tables)</t>
  </si>
  <si>
    <t>Schedule of Federal Home Loan Bank, Advances, by Branch of FHLB Bank [Table Text Block]</t>
  </si>
  <si>
    <t xml:space="preserve"> Maturity Unpaid Principal Balance Carrying Amount (1) Weighted Average Interest Rate By Fiscal 2016 2015 2016 2015 2016 2015 Year (Dollars in thousands) 2016 - 15,000 - 15,000 - 0.38 % 2017 25,000 10,000 25,037 10,123 2.10 % 2.84 % 2018 5,000 5,000 5,038 5,065 4.29 % 1.43 % $ 30,000 $ 30,000 $ 30,075 $ 30,188 2.46 % 2.34 %</t>
  </si>
  <si>
    <t>Schedule of Future Minimum Lease Payments for Capital Leases [Table Text Block]</t>
  </si>
  <si>
    <t xml:space="preserve"> Capital Lease Obligation (Dollars in thousands) 2017 $ 306 2018 306 2019 306 2020 306 2021 25 Total 1,249 Imputed interest (121 ) Capital lease obligation $ 1,128 </t>
  </si>
  <si>
    <t>Note 9 - Subordinated Debt (Tables)</t>
  </si>
  <si>
    <t>Schedule of Subordinated Borrowing [Table Text Block]</t>
  </si>
  <si>
    <t xml:space="preserve"> Maturity Date Unpaid Principal Balance Carrying Amount (1) 2016 2015 2016 2015 (Dollars in thousands) NBN Capital Trust II March 30, 2034 $ 3,093 $ 3,093 $ 1,868 $ 1,835 NBN Capital Trust III March 30, 2034 3,093 3,093 1,868 1,835 NBN Capital Trust IV February 23, 2035 10,310 10,310 5,083 4,956 $ 16,496 $ 16,496 $ 8,819 $ 8,626 </t>
  </si>
  <si>
    <t>Note 10 - Capital and Regulatory Matters (Tables)</t>
  </si>
  <si>
    <t>Schedule of Compliance with Regulatory Capital Requirements under Banking Regulations [Table Text Block]</t>
  </si>
  <si>
    <t xml:space="preserve"> Actual Minimum Capital Requirements Minimum To Be Well Capitalized Under Prompt Corrective Action Provisions Amount Ratio Amount Ratio Amount Ratio (Dollars in thousands) June 30, 2016: Common equity tier 1 capital to risk weighted assets: Company $ 126,046 17.97 % $ 31,559 &gt; % $ N/A N/A Bank 117,212 16.69 % 31,611 &gt; % 45,660 &gt; % Total capital to risk weighted assets: Company 142,988 20.39 % 56,105 &gt; % N/A N/A Bank 119,971 17.08 % 56,197 &gt; % 70,246 &gt; % Tier 1 capital to risk weighted assets: Company 126,046 17.97 % 42,079 &gt; % N/A N/A Bank 117,212 16.69 % 42,148 &gt; % 56,197 &gt; % Tier 1 capital to average assets: Company 126,046 13.27 % 38,006 &gt; % N/A N/A Bank 117,212 12.33 % 38,022 &gt; % 47,528 &gt; % June 30, 2015: Common equity tier 1 capital to risk weighted assets: Company $ 121,224 19.82 % $ 27,523 &gt; % $ N/A N/A Bank 107,477 17.55 % 27,558 &gt; % 39,806 &gt; % Total capital to risk weighted assets: Company 123,187 20.14 % 48,932 &gt; % N/A N/A Bank 111,228 18.16 % 48,999 &gt; % 61,249 &gt; % Tier 1 capital to risk weighted assets: Company 121,224 19.82 % 24,465 &gt; % N/A N/A Bank 107,477 17.55 % 24,496 &gt; % 36,744 &gt; % Tier 1 capital to average assets: Company 121,224 14.49 % 33,464 &gt; % N/A N/A Bank 107,477 12.86 % 33,421 &gt; % 41,776 &gt; %</t>
  </si>
  <si>
    <t>Note 11 - Earnings Per Common Share (Tables)</t>
  </si>
  <si>
    <t>Schedule of Earnings Per Share, Basic and Diluted [Table Text Block]</t>
  </si>
  <si>
    <t xml:space="preserve"> Year ended June 30, 2016 2015 (Dollars in thousands, except share and per share data) Net income $ 7,619 $ 7,141 Weighted average shares used in calculation of basic earnings per share 9,474,999 9,980,733 Incremental shares from assumed exercise of dilutive securities 9,636 - Weighted average shares used in calculation of diluted earnings per share 9,484,635 9,980,733 Earnings per common share: $ 0.80 $ 0.72 Diluted earnings per common share: $ 0.80 $ 0.72 </t>
  </si>
  <si>
    <t>Schedule of Antidilutive Securities Excluded from Computation of Earnings Per Share [Table Text Block]</t>
  </si>
  <si>
    <t xml:space="preserve"> Year ended June 30, 2016 2015 Stock options 714,545 1,059,721 </t>
  </si>
  <si>
    <t>Note 12 - Income Taxes (Tables)</t>
  </si>
  <si>
    <t>Schedule of Components of Income Tax Expense (Benefit) [Table Text Block]</t>
  </si>
  <si>
    <t xml:space="preserve"> Year Ended June 30, 2016 2015 (Dollars in thousands) Current provision Federal $ 1,544 $ 4,282 State 438 898 Total current provision 1,982 5,180 Deferred expense (benefit) Federal 1,761 (901 ) State 361 (284 ) Total deferred expense (benefit) 2,122 (1,185 ) Total tax provision $ 4,104 $ 3,995 </t>
  </si>
  <si>
    <t>Schedule of Effective Income Tax Rate Reconciliation [Table Text Block]</t>
  </si>
  <si>
    <t xml:space="preserve"> Year Ended June 30, 2016 2015 (Dollars in thousands) Expected income tax expense at federal tax rate $ 3,986 $ 3,786 State tax, net of federal tax benefit 527 379 Non-taxable BOLI income (153 ) (150 ) Low-income housing tax credit, net of adoption of ASU 2014-01 (42 ) (42 ) Tax exempt interest income (76 ) (76 ) Other (138 ) 98 Total tax provision $ 4,104 $ 3,995 </t>
  </si>
  <si>
    <t>Schedule of Deferred Tax Assets and Liabilities [Table Text Block]</t>
  </si>
  <si>
    <t xml:space="preserve"> June 30, 2016 2015 (Dollars in thousands) Deferred tax assets Allowance for loan losses $ 899 $ 722 Loan basis differential 1,322 3,781 Time deposit basis differential 2 4 Capital lease 431 521 Compensation and benefits 937 809 Stock-based compensation 1,314 1,167 Unrealized loss on derivatives 1,243 472 Unrealized loss on available for sale securities - 318 Interest on nonperforming loans 313 289 Other 701 788 Gross deferred tax asset 7,162 8,871 Less: valuation allowance - 49 Total deferred tax assets 7,162 8,822 Deferred tax liabilities Unrealized gain on available for sale securities 75 - Intangible assets 662 842 Prepaid expenses 300 368 Premises and equipment 1,239 1,231 Borrowings basis differential 2,863 2,869 Other 677 424 Total deferred tax liability 5,816 5,734 Net deferred tax asset $ 1,346 $ 3,088 </t>
  </si>
  <si>
    <t>Summary of Income Tax Contingencies [Table Text Block]</t>
  </si>
  <si>
    <t xml:space="preserve"> Tax Position Interest and Penalties Total (Dollars in thousands) Balance, June 30, 2014 $ 101 $ 12 $ 113 Reduction of tax positions for prior years - - - Increase for prior year tax position 8 6 14 Increase for current year tax position - - - Balance, June 30, 2015 $ 109 $ 18 $ 127 Reduction of tax positions for prior years (42 ) (4 ) (46 ) Increase for prior year tax position - - - Increase for current year tax position - - - Balance, June 30, 2016 $ 67 $ 14 $ 81 </t>
  </si>
  <si>
    <t>Note 14 - Stock-based Compensation (Tables)</t>
  </si>
  <si>
    <t>Schedule of Share-based Compensation, Stock Options, Activity [Table Text Block]</t>
  </si>
  <si>
    <t xml:space="preserve"> Shares Weighted Average Exercise Price Outstanding at beginning of year 1,059,721 $ 12.58 Granted - - Exercised - - Forfeited (96,118 ) 10.06 Outstanding at end of year 963,603 12.83 Exercisable 466,385 13.05 Shares Weighted Average Exercisable, beginning of year 305,595 $ 3.55 Vested 167,456 2.96 Exercised - - Forfeited or expired (6,666 ) 4.43 Exercisable, end of year 466,385 3.48 </t>
  </si>
  <si>
    <t>Schedule of Share-based Payment Award, Stock Options, Valuation Assumptions [Table Text Block]</t>
  </si>
  <si>
    <t xml:space="preserve"> Year Ended June 30, 2015 Assumptions: Dividend yield 0.43% Expected life (in years) 7.0 Expected volatility 30.30% Risk-free interest rate 2.03% Weighted average fair value per option $3.11 Assumptions: Dividend yield 3.72% Expected life (in years) 7.8 Expected volatility 28.45% - 32.84% Risk-free interest rate 0.07% - 1.54% Incremental weighted average fair value per option $0.52 </t>
  </si>
  <si>
    <t>Schedule of Share-based Compensation, Shares Authorized under Stock Option Plans, by Exercise Price Range [Table Text Block]</t>
  </si>
  <si>
    <t xml:space="preserve"> Options Outstanding Options Exercisable (Dollars in thousands, except per share data) Weighted Average Exercise Price Number Weighted Average Remaining Life (in years) Aggregate Intrinsic Value Weighted Average Exercise Price Number Weighted Average Remaining Life (in years) Aggregate Intrinsic Value 9.30 20,000 7.64 39 9.30 - 7.64 - 9.38 195,999 6.59 366 9.38 65,333 6.59 122 9.38 33,059 2.50 62 9.38 33,059 2.50 62 12.63 12,500 5.58 - 12.63 8,334 5.58 - 13.93 540,035 4.50 - 13.93 278,655 4.50 - 14.52 162,010 3.73 - 14.52 81,004 3.73 - 12.83 963,603 4.81 467 13.05 466,385 4.81 184 </t>
  </si>
  <si>
    <t>Schedule of Unvested Restricted Stock Units Roll Forward [Table Text Block]</t>
  </si>
  <si>
    <t xml:space="preserve"> Shares Weighted Average Grant Date Fair Value Unvested at beginning of period 212,010 $ 9.34 Granted 100,000 10.82 Vested (13,597 ) 9.33 Forfeited (46,554 ) 9.53 Unvested at end of period 251,859 9.93 </t>
  </si>
  <si>
    <t>Schedule of Unrecognized Compensation Cost, Nonvested Awards [Table Text Block]</t>
  </si>
  <si>
    <t xml:space="preserve"> Year Ended June 30, 2017 2018 2019 2020 2021 Total (Dollars in thousands) Stock options $ 116 $ 49 $ 5 $ - $ - $ 170 Restricted stock 518 494 460 279 51 1,802 $ 634 $ 543 $ 465 $ 279 $ 51 $ 1,972 </t>
  </si>
  <si>
    <t>Note 15 - Commitments, Contingent Liabilities and Other Off-balance Sheet Risks (Tables)</t>
  </si>
  <si>
    <t>Schedule of Fair Value, Off-balance Sheet Risks [Table Text Block]</t>
  </si>
  <si>
    <t xml:space="preserve"> June 30, 2016 2015 (Dollars in thousands) Commitments to originate loans $ 44,684 $ 24,966 Unused lines of credit 58,412 39,414 Standby letters of credit 3,822 60 Commitment to fund investment 2,500 - </t>
  </si>
  <si>
    <t>Schedule of Future Minimum Rental Payments for Operating Leases [Table Text Block]</t>
  </si>
  <si>
    <t xml:space="preserve"> Minimum lease payments (Dollars in thousands) 2017 $ 1,249 2018 1,214 2019 1,207 2020 1,205 2021 1,230 Thereafter 3,164 Total $ 9,269 </t>
  </si>
  <si>
    <t>Note 16 - Other Comprehensive Loss (Tables)</t>
  </si>
  <si>
    <t>Comprehensive Income (Loss) [Table Text Block]</t>
  </si>
  <si>
    <t xml:space="preserve"> Year Ended June 30, 2016 2015 Pre-tax Tax Expense After-tax Pre-tax Tax Expense After-tax Amount (Benefit) Amount Amount (Benefit) Amount (Dollars in thousands) Change in net unrealized gain on available-for-sale securities $ 1,033 $ 393 $ 640 $ 442 $ 116 $ 326 Change in accumulated loss on effective cash flow hedges (2,032 ) (776 ) (1,256 ) (529 ) (228 ) (301 ) Reclassification adjustment included in net income (3 ) (1 ) (2 ) (49 ) (19 ) (30 ) Total derivatives and hedging activities (2,035 ) (777 ) (1,258 ) (578 ) (247 ) (331 ) Total other comprehensive loss $ (1,002 ) $ (384 ) $ (618 ) $ (136 ) $ (131 ) $ (5 )</t>
  </si>
  <si>
    <t>Schedule of Accumulated Other Comprehensive Income (Loss) [Table Text Block]</t>
  </si>
  <si>
    <t xml:space="preserve"> June 30, 2016 June 30, 2015 (Dollars in thousands) Unrealized gain (loss) on available-for-sale securities $ 197 $ (836 ) Tax effect (75 ) 318 Net-of-tax amount 122 (518 ) Unrealized loss on cash flow hedges (3,276 ) (1,242 ) Tax effect 1,248 472 Net-of-tax amount (2,028 ) (770 ) Accumulated other comprehensive loss $ (1,906 ) $ (1,288 )</t>
  </si>
  <si>
    <t>Note 17 - Derivatives (Tables)</t>
  </si>
  <si>
    <t>Schedule of Derivative Instruments [Table Text Block]</t>
  </si>
  <si>
    <t xml:space="preserve"> June 30, 2016 Notional Amount Inception Date Termination Date Index Receive Rate Pay Rate Strike Rate Unrealized Gain (Loss) Fair Value Balance Sheet Location (Dollars in thousands) Interest rate swaps: $ 5,000 July 2013 July 2033 3 Mo. LIBOR 0.65 % 3.38 % n/a $ (1,352) (1,352) Other Liabilities 5,000 July 2013 July 2028 3 Mo. LIBOR 0.65 % 3.23 % n/a (1,005) (1,005) Other Liabilities 5,000 July 2013 July 2023 3 Mo. LIBOR 0.65 % 2.77 % n/a (560) (560) Other Liabilities Interest rate caps: 6,000 October 2014 September 2019 3 Mo. LIBOR n/a n/a 2.50 % (167) 10 Other Assets 10,000 March 2015 February 2020 3 Mo. LIBOR n/a n/a 2.50 % (192) 25 Other Assets $ 31,000 $ (3,276) $ (2,882) June 30, 2015 Notional Amount Inception Date Termination Date Index Receive Rate Pay Rate Strike Rate Unrealized Loss Fair Value Balance Sheet Location (Dollars in thousands) Interest rate swaps: $ 5,000 July 2013 July 2033 3 Mo. LIBOR 0.28 % 3.38 % n/a $ (472) $ (472) Other Liabilities 5,000 July 2013 July 2028 3 Mo. LIBOR 0.28 % 3.23 % n/a (368) (368) Other Liabilities 5,000 July 2013 July 2023 3 Mo. LIBOR 0.28 % 2.77 % n/a (208) (208) Other Liabilities Interest rate caps: 6,000 October 2014 September 2019 3 Mo. LIBOR n/a n/a 2.50 % (114) 63 Other Assets 10,000 March 2015 February 2020 3 Mo. LIBOR n/a n/a 2.50 % (80) 136 Other Assets $ 31,000 $ (1,242) $ (849) </t>
  </si>
  <si>
    <t>Schedule of Fair Value Hedge Ineffectiveness [Table Text Block]</t>
  </si>
  <si>
    <t xml:space="preserve"> Year Ended June 30, 2016 2015 (Dollars in thousands) Interest income (expense): Interest rate caps $ 3 $ (15 ) Interest rate swap - 64 Total $ 3 $ 49 </t>
  </si>
  <si>
    <t>Note 18 - Fair Value Measurements (Tables)</t>
  </si>
  <si>
    <t>Schedule of Fair Value, Assets and Liabilities Measured on Recurring Basis [Table Text Block]</t>
  </si>
  <si>
    <t xml:space="preserve"> June 30, 2016 Total Level 1 Level 2 Level 3 Assets (Dollars in thousands) Securities available-for-sale: U.S. Government agency securities $ 52,046 $ - $ 52,046 $ - Agency mortgage-backed securities 43,368 - 43,368 - Other investment measured at net asset value (1) 5,158 - - - Other assets – interest rate caps 35 - 35 - Liabilities Other liabilities – interest rate swaps $ 2,917 $ - $ 2,917 $ - June 30, 2015 Total Level 1 Level 2 Level 3 Assets (Dollars in thousands) Securities available-for-sale: U.S. Government agency securities $ 48,230 $ - $ 48,230 $ - Agency mortgage-backed securities 53,678 - 53,678 - Other investment measured at net asset value (1) - - - - Other assets – interest rate caps 199 - 199 - Liabilities Other liabilities – interest rate swap $ 1,048 $ - $ 1,048 $ - </t>
  </si>
  <si>
    <t>Fair Value Measurements, Nonrecurring [Table Text Block]</t>
  </si>
  <si>
    <t xml:space="preserve"> June 30, 2016 Total Level 1 Level 2 Level 3 (Dollars in thousands) Collateral dependent impaired loans $ 922 $ - $ - $ 922 Real estate owned and other repossessed collateral 1,652 - - 1,652 Loan servicing rights 1,771 - - 1,771 June 30, 2015 Total Level 1 Level 2 Level 3 (Dollars in thousands) Collateral dependent impaired loans $ 932 $ - $ - $ 932 Real estate owned and other repossessed collateral 1,651 - - 1,651 Loan servicing rights 1,123 - - 1,123 </t>
  </si>
  <si>
    <t>Fair Value Inputs, Assets, Quantitative Information [Table Text Block]</t>
  </si>
  <si>
    <t xml:space="preserve"> Fair Value June 30, 2016 June 30, Valuation Technique (Dollars in thousands) Collateral dependent impaired loans $ 922 $ 932 Appraisal of collateral (1) Real estate owned and other repossessed collateral 1,652 1,651 Appraisal of collateral (1) Loan servicing rights 1,771 1,123 Discounted cash flow (2)</t>
  </si>
  <si>
    <t>Fair Value, by Balance Sheet Grouping [Table Text Block]</t>
  </si>
  <si>
    <t xml:space="preserve">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ederal Home Loan Bank advances 30,075 30,396 - 30,396 - Short-term borrowings - - - - - Capital lease obligation 1,128 1,219 - 1,219 - Subordinated debt 23,331 25,664 - - 25,664 Interest rate swaps 2,917 2,917 - 2,917 - Carrying Fair Value Measurements at June 30, 2015 Amount Total Level 1 Level 2 Level 3 (Dollars in thousands) Financial assets: Cash and cash equivalents $ 89,850 $ 89,850 $ 89,850 $ - $ - Available-for-sale securities 101,908 101,908 - 101,908 - Other investment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ederal Home Loan Bank advances 30,188 30,867 - 30,867 - Wholesale repurchase agreements 10,037 10,098 - 10,098 - Short-term borrowings 2,349 2,349 - 2,349 - Capital lease obligation 1,368 1,448 - 1,448 - Subordinated debt 8,626 8,471 - - 8,471 Interest rate swaps 1,048 1,048 - 1,048 - </t>
  </si>
  <si>
    <t>Note 19 - Condensed Parent Information (Tables)</t>
  </si>
  <si>
    <t>Condensed Balance Sheet [Table Text Block]</t>
  </si>
  <si>
    <t xml:space="preserve"> June 30, 2016 June 30, 2015 (Dollars in thousands) Balance Sheets Assets: Cash $ 24,528 $ 13,251 Investment in subsidiary 117,228 109,275 Investment in common securities of affiliated trusts 496 496 Other assets 226 434 Total assets $ 142,478 $ 123,456 Liabilities and Shareholders’ Equity: Subordinated debt $ 23,331 $ 8,626 Other liabilities 2,556 1,991 Total liabilities 25,887 10,617 Shareholders’ equity 116,591 112,839 Total liabilities and shareholders’ equity $ 142,478 $ 123,456 </t>
  </si>
  <si>
    <t>Condensed Income Statement [Table Text Block]</t>
  </si>
  <si>
    <t xml:space="preserve"> Year Ended June 30, 2016 2015 (Dollars in thousands) Statements of Income Income: Other income $ 62 $ 14 Total income 62 14 Expenses: Interest expense 651 718 General and administrative expenses 954 1,128 Total expenses 1,605 1,846 Loss before income tax benefit and equity in undistributed net income of subsidiary (1,543 ) (1,832 ) Income tax benefit (579 ) (684 ) Loss before equity in undistributed net income of subsidiary (964 ) (1,148 ) Equity in undistributed net income of subsidiary 8,583 8,289 Net income $ 7,619 $ 7,141 </t>
  </si>
  <si>
    <t>Condensed Cash Flow Statement [Table Text Block]</t>
  </si>
  <si>
    <t xml:space="preserve"> Year Ended June 30, 2016 2015 (Dollars in thousands) Statements of Cash Flow s Operating activities: Net income $ 7,619 $ 7,141 Adjustments to reconcile net income to net cash provided by operating activities: Amortization of fair value adjustment for borrowings 193 186 Stock-based compensation 613 705 Undistributed earnings of subsidiary (8,583 ) (8,289 ) Increase in other assets and liabilities 673 1,029 Net cash provided by operating activities 515 772 Investing activities: Increase in investment of bank subsidiary - - Net cash used in investing activities - - Financing activities: Issuance of subordinated debt, net of debt issuance costs 14,512 - Taxes paid through cancellation of common stock (11 ) - Repurchase of common stock (3,359 ) (6,666 ) Dividends paid to shareholders (380 ) (402 ) Net cash provided by (used in) financing activities 10,762 (7,068 ) Net increase (decrease) in cash 11,277 (6,296 ) Cash, beginning of year 13,251 19,547 Cash, end of year $ 24,528 $ 13,251 </t>
  </si>
  <si>
    <t>Note 1 - Summary of Significant Accounting Policies (Details Textual)</t>
  </si>
  <si>
    <t>Jun. 30, 2016USD ($)</t>
  </si>
  <si>
    <t>Jun. 30, 2015USD ($)</t>
  </si>
  <si>
    <t>Consumer Loan [Member]</t>
  </si>
  <si>
    <t>Threshold Period Past Due for Write-off of Financing Receivable</t>
  </si>
  <si>
    <t>180 days</t>
  </si>
  <si>
    <t>Investments in and Advances to Affiliates, Amount of Equity</t>
  </si>
  <si>
    <t>Cash Reserve Deposit Required and Made</t>
  </si>
  <si>
    <t>Equity Method Investment, Other than Temporary Impairment</t>
  </si>
  <si>
    <t>Number of Reportable Segments</t>
  </si>
  <si>
    <t>Transfer of Assets Number of Agreements to Repurchase Before Maturity</t>
  </si>
  <si>
    <t>Note 2 - Securities Available-for-sale (Details Textual)</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189 days</t>
  </si>
  <si>
    <t>Note 2 - Securities Available-for-sale - Securities Available-for-sale (Details) - USD ($) $ in Thousands</t>
  </si>
  <si>
    <t>US Government Agencies Debt Securities [Member]</t>
  </si>
  <si>
    <t>Amortized Cost</t>
  </si>
  <si>
    <t>Gross Unrealized Gains</t>
  </si>
  <si>
    <t>Gross Unrealized Losses</t>
  </si>
  <si>
    <t>Collateralized Mortgage Backed Securities [Member]</t>
  </si>
  <si>
    <t>Collateralized Debt Obligations [Member]</t>
  </si>
  <si>
    <t>Note 2 - Securities Available-for-Sale - Securities in a Continuous Unrealized Loss Position (Details) - USD ($) $ in Thousands</t>
  </si>
  <si>
    <t>Fair Value, Less than 12 months</t>
  </si>
  <si>
    <t>Unrealized losses, less than 12 months</t>
  </si>
  <si>
    <t>Fair Value, More than 12 months</t>
  </si>
  <si>
    <t>Unrealized losses, More than 12 months</t>
  </si>
  <si>
    <t>Fair Value</t>
  </si>
  <si>
    <t>Unrealized Losses</t>
  </si>
  <si>
    <t>Note 2 - Securities Available-for-Sale - Securities by Contractual Maturity (Details) $ in Thousands</t>
  </si>
  <si>
    <t>Due within one year</t>
  </si>
  <si>
    <t>Due after one year through five years</t>
  </si>
  <si>
    <t>Due after five years through ten years</t>
  </si>
  <si>
    <t>Due after ten years</t>
  </si>
  <si>
    <t>Note 3 - Loans, Allowance for Loan Losses and Credit Quality (Details Textual)</t>
  </si>
  <si>
    <t>Loans and Leases Receivable, Impaired, Commitment to Lend</t>
  </si>
  <si>
    <t>Unamortized Loan Commitment and Origination Fees and Unamortized Discounts or Premiums</t>
  </si>
  <si>
    <t>Federal Home Loan Bank, Advances, General Debt Obligations, Disclosures, Collateral Pledged</t>
  </si>
  <si>
    <t>Financing Receivable, Modifications, Subsequent Default, Number of Contracts</t>
  </si>
  <si>
    <t>Financing Receivable, Modifications, Subsequent Default, Recorded Investment</t>
  </si>
  <si>
    <t>Note 3 - Loans, Allowance for Loan Losses and Credit Quality - Loan Portfolio (Details) - USD ($) $ in Thousands</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Originat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Purchased Loans [Member]</t>
  </si>
  <si>
    <t>Residential Real Estate, without Home Equity [Member]</t>
  </si>
  <si>
    <t>Home Equity Portfolio Segment [Member]</t>
  </si>
  <si>
    <t>Note 3 - Loans, Allowance for Loan Losses and Credit Quality - Summary of Past Due and Non-accrual Loans (Details) - USD ($) $ in Thousands</t>
  </si>
  <si>
    <t>Originated Loans [Member] | Residential Real Estate, without Home Equity [Member] | Financing Receivables, 30 to 59 Days Past Due [Member]</t>
  </si>
  <si>
    <t>Past due</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Current</t>
  </si>
  <si>
    <t>Non- Accrual Loans</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Allowance for Loan Losses and Credit Quality - Allowance for Loan Losses by Portfolio Segment (Details) - USD ($) $ in Thousands</t>
  </si>
  <si>
    <t>Residential Portfolio Segment [Member] | Originated Loans [Member]</t>
  </si>
  <si>
    <t>Beginning balance</t>
  </si>
  <si>
    <t>Provision</t>
  </si>
  <si>
    <t>Recoveries</t>
  </si>
  <si>
    <t>Charge-offs</t>
  </si>
  <si>
    <t>Ending balance</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3 - Loans, Allowance for Loan Losses and Credit Quality - Allowance for Loan Losses by Portfolio Segment and Impairment Methodology (Details) - USD ($) $ in Thousands</t>
  </si>
  <si>
    <t>Jun. 30, 2014</t>
  </si>
  <si>
    <t>Individually evaluated</t>
  </si>
  <si>
    <t>Collectively evaluated</t>
  </si>
  <si>
    <t>ASC 310-30</t>
  </si>
  <si>
    <t>Loans:</t>
  </si>
  <si>
    <t>Note 3 - Loans, Allowance for Loan Losses and Credit Quality - Impaired Loan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Average Recorded Investment, with no related allowance</t>
  </si>
  <si>
    <t>Interest Income Recognized, with no related allowance</t>
  </si>
  <si>
    <t>Average Recorded Investment, with related allowance</t>
  </si>
  <si>
    <t>Interest Income Recognized, with related allowance</t>
  </si>
  <si>
    <t>Residential Portfolio Segment [Member] | Purchased Loans [Member]</t>
  </si>
  <si>
    <t>Commercial Real Estate Portfolio Segment [Member] | Purchased Loans [Member]</t>
  </si>
  <si>
    <t>Commercial Portfolio Segment [Member] | Purchased Loans [Member]</t>
  </si>
  <si>
    <t>Collateral dependent impaired loans</t>
  </si>
  <si>
    <t>Unpaid Principal Balance</t>
  </si>
  <si>
    <t>Average Recorded Investment</t>
  </si>
  <si>
    <t>Interest Income Recognized</t>
  </si>
  <si>
    <t>Note 3 - Loans, Allowance for Loan Losses and Credit Quality - Loans by Risk Rating (Details) - USD ($) $ in Thousands</t>
  </si>
  <si>
    <t>Commercial Real Estate Portfolio Segment [Member] | Originated Loans [Member] | Loans Rated 1-6 [Member]</t>
  </si>
  <si>
    <t>Loans by risk rating</t>
  </si>
  <si>
    <t>Commercial Real Estate Portfolio Segment [Member] | Originated Loans [Member] | Loans Rated 7 [Member]</t>
  </si>
  <si>
    <t>Commercial Real Estate Portfolio Segment [Member] | Originated Loans [Member] | Loans Rated 8 [Member]</t>
  </si>
  <si>
    <t>Commercial Real Estate Portfolio Segment [Member] | Originated Loans [Member] | Loans Rated 9 [Member]</t>
  </si>
  <si>
    <t>Commercial Real Estate Portfolio Segment [Member] | Originated Loans [Member] | Loans Rated 10 [Member]</t>
  </si>
  <si>
    <t>Commercial Portfolio Segment [Member] | Originated Loans [Member] | Loans Rated 1-6 [Member]</t>
  </si>
  <si>
    <t>Commercial Portfolio Segment [Member] | Originated Loans [Member] | Loans Rated 7 [Member]</t>
  </si>
  <si>
    <t>Commercial Portfolio Segment [Member] | Originated Loans [Member] | Loans Rated 8 [Member]</t>
  </si>
  <si>
    <t>Commercial Portfolio Segment [Member] | Originated Loans [Member] | Loans Rated 9 [Member]</t>
  </si>
  <si>
    <t>Commercial Portfolio Segment [Member] | Originated Loans [Member] | Loans Rated 10 [Member]</t>
  </si>
  <si>
    <t>Residential Portfolio Segment [Member] | Originated Loans [Member] | Loans Rated 1-6 [Member]</t>
  </si>
  <si>
    <t>[1]</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Purchased Loans [Member] | Loans Rated 1-6 [Member]</t>
  </si>
  <si>
    <t>Purchased Loans [Member] | Loans Rated 7 [Member]</t>
  </si>
  <si>
    <t>Purchased Loans [Member] | Loans Rated 8 [Member]</t>
  </si>
  <si>
    <t>Purchased Loans [Member] | Loans Rated 9 [Member]</t>
  </si>
  <si>
    <t>Purchased Loans [Member] | Loans Rated 10 [Member]</t>
  </si>
  <si>
    <t>Loans Rated 1-6 [Member]</t>
  </si>
  <si>
    <t>Loans Rated 7 [Member]</t>
  </si>
  <si>
    <t>Loans Rated 8 [Member]</t>
  </si>
  <si>
    <t>Loans Rated 9 [Member]</t>
  </si>
  <si>
    <t>Loans Rated 10 [Member]</t>
  </si>
  <si>
    <t>Certain of the Company's loans made for commercial purposes, but secured by residential collateral, are rated under the Company's risk-rating system.</t>
  </si>
  <si>
    <t>Note 3 - Loans, Allowance for Loan Losses and Credit Quality - TDRs by Type of Modification (Details) $ in Thousands</t>
  </si>
  <si>
    <t>Extended Maturity [Member]</t>
  </si>
  <si>
    <t>Number of Contracts</t>
  </si>
  <si>
    <t>Recorded Investment</t>
  </si>
  <si>
    <t>Contractual Interest Rate Reduction [Member]</t>
  </si>
  <si>
    <t>Rate and Maturity [Member]</t>
  </si>
  <si>
    <t>Principal Forgiveness [Member]</t>
  </si>
  <si>
    <t>Court Ordered Concession [Member]</t>
  </si>
  <si>
    <t>Note 3 - Loans, Allowance for Loan Losses and Credit Quality - TDRs Pre and Post-modification (Details) $ in Thousands</t>
  </si>
  <si>
    <t>Recorded Investment Pre-Modification</t>
  </si>
  <si>
    <t>Recorded Investment Post-Modification</t>
  </si>
  <si>
    <t>Note 3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Acquisitions</t>
  </si>
  <si>
    <t>Accretion</t>
  </si>
  <si>
    <t>Reclassifications from non-accretable difference to accretable yield</t>
  </si>
  <si>
    <t>Disposals and other changes</t>
  </si>
  <si>
    <t>Note 3 - Loans, Allowance for Loan Losses and Credit Quality - Loans Acquired Not Accounted for Using the Income Recognition Model (Details) - USD ($) $ in Thousands</t>
  </si>
  <si>
    <t>Loans acquired during the period</t>
  </si>
  <si>
    <t>Loans at end of period</t>
  </si>
  <si>
    <t>Note 3 - Loans, Allowance for Loan Losses and Credit Quality - Unpaid Principal Balance and Carrying Amounts of ASC 310-30 Loans (Details) - USD ($) $ in Thousands</t>
  </si>
  <si>
    <t>Unpaid principal balance</t>
  </si>
  <si>
    <t>Carrying amount</t>
  </si>
  <si>
    <t>Note 4 - Transfers and Servicing of Financial Assets (Details Textual) - USD ($)</t>
  </si>
  <si>
    <t>Servicing Asset at Amortized Cost</t>
  </si>
  <si>
    <t>Proceeds from Sale of Mortgage Servicing Rights (MSR)</t>
  </si>
  <si>
    <t>Assumption for Fair Value of Assets or Liabilities that relate to Transferor's Continuing Involvement, Discount Rate</t>
  </si>
  <si>
    <t>6.30%</t>
  </si>
  <si>
    <t>Assumption for Fair Value of Assets or Liabilities that relate to Transferor's Continuing Involvement, Prepayment Speed</t>
  </si>
  <si>
    <t>19.40%</t>
  </si>
  <si>
    <t>Commercial Loan [Member]</t>
  </si>
  <si>
    <t>SBA [Member] | Minimum [Member]</t>
  </si>
  <si>
    <t>7.80%</t>
  </si>
  <si>
    <t>SBA [Member] | Maximum [Member]</t>
  </si>
  <si>
    <t>13.00%</t>
  </si>
  <si>
    <t>Proceeds from Sale of Loans Held-for-investment</t>
  </si>
  <si>
    <t>7.50%</t>
  </si>
  <si>
    <t>Contractually Specified Servicing Fees, Amount</t>
  </si>
  <si>
    <t>Note 4 - Mortgage Servicing Activities (Details) - USD ($)</t>
  </si>
  <si>
    <t>Balance</t>
  </si>
  <si>
    <t>Amortization</t>
  </si>
  <si>
    <t>Allowance Adjustment</t>
  </si>
  <si>
    <t>Note 4 - SBA Servicing Rights Activities (Details) - USD ($)</t>
  </si>
  <si>
    <t>Additions</t>
  </si>
  <si>
    <t>Disposals</t>
  </si>
  <si>
    <t>Note 5 - Premises and Equipment (Details Textual) - USD ($) $ in Millions</t>
  </si>
  <si>
    <t>Depreciation, Depletion and Amortization</t>
  </si>
  <si>
    <t>Note 5 - Premises and Equipment (Details) - USD ($) $ in Thousands</t>
  </si>
  <si>
    <t>Land [Member]</t>
  </si>
  <si>
    <t>Land</t>
  </si>
  <si>
    <t>Building [Member]</t>
  </si>
  <si>
    <t>Buildings</t>
  </si>
  <si>
    <t>39 years</t>
  </si>
  <si>
    <t>Assets Held under Capital Leases [Member]</t>
  </si>
  <si>
    <t>Assets recorded under capital lease</t>
  </si>
  <si>
    <t>Term of lease</t>
  </si>
  <si>
    <t>Leaseholds and Leasehold Improvements [Member] | Minimum [Member]</t>
  </si>
  <si>
    <t>5 years</t>
  </si>
  <si>
    <t>Leaseholds and Leasehold Improvements [Member] | Maximum [Member]</t>
  </si>
  <si>
    <t>Leaseholds and Leasehold Improvements [Member]</t>
  </si>
  <si>
    <t>Furniture and Fixtures [Member] | Minimum [Member]</t>
  </si>
  <si>
    <t>3 years</t>
  </si>
  <si>
    <t>Furniture and Fixtures [Member] | Maximum [Member]</t>
  </si>
  <si>
    <t>7 years</t>
  </si>
  <si>
    <t>Furniture and Fixtures [Member]</t>
  </si>
  <si>
    <t>Less accumulated depreciation</t>
  </si>
  <si>
    <t>Net premises and equipment</t>
  </si>
  <si>
    <t>Note 6 - Intangible Assets (Details Textual) - Core Deposits [Member]</t>
  </si>
  <si>
    <t>Finite-Lived Intangible Asset, Useful Life</t>
  </si>
  <si>
    <t>9 years 182 days</t>
  </si>
  <si>
    <t>Finite-Lived Intangible Assets, Remaining Amortization Period</t>
  </si>
  <si>
    <t>4 years</t>
  </si>
  <si>
    <t>Note 6 - Changes in the Carrying Amount of the Core Deposit Intangible (Details) - USD ($) $ in Thousands</t>
  </si>
  <si>
    <t>Core Deposits [Member]</t>
  </si>
  <si>
    <t>Note 6 - Components of Core Deposit (Details) - Core Deposits [Member] - USD ($) $ in Thousands</t>
  </si>
  <si>
    <t>Gross carrying amount</t>
  </si>
  <si>
    <t>Accumulated amortization</t>
  </si>
  <si>
    <t>Note 6 - Annual Amortization Expense Associated with the Core Deposit Intangible (Details) - Core Deposits [Member] - USD ($) $ in Thousands</t>
  </si>
  <si>
    <t>Note 7 - Deposits (Details Textual) - USD ($)</t>
  </si>
  <si>
    <t>Time Deposits, 250,000 or More</t>
  </si>
  <si>
    <t>Time Deposits Measuring Denomination Minimum</t>
  </si>
  <si>
    <t>Note 7 - Composition of Deposits (Details) - USD ($) $ in Thousands</t>
  </si>
  <si>
    <t>NOW</t>
  </si>
  <si>
    <t>Regular savings</t>
  </si>
  <si>
    <t>Time certificates of less than $100 thousand</t>
  </si>
  <si>
    <t>Time certificates of greater than $100 thousand</t>
  </si>
  <si>
    <t>Note 7 - Scheduled Maturities of Time Certificates by Fiscal Year (Details) - USD ($) $ in Thousands</t>
  </si>
  <si>
    <t>Thereafter</t>
  </si>
  <si>
    <t>Note 8 - Borrowings (Details Textual) - USD ($)</t>
  </si>
  <si>
    <t>Securities Sold Under Wholesale Repurchase Agreements [Member]</t>
  </si>
  <si>
    <t>Securities Sold under Agreements to Repurchase</t>
  </si>
  <si>
    <t>Securities Sold Under Agreements to Repurchase, Unpaid Principal Balance</t>
  </si>
  <si>
    <t>Debt, Weighted Average Interest Rate</t>
  </si>
  <si>
    <t>4.44%</t>
  </si>
  <si>
    <t>Federal Home Loan Bank of Boston [Member]</t>
  </si>
  <si>
    <t>Federal Home Loan Bank Advances Unpaid Principal Balance, Subject to Call Provisions</t>
  </si>
  <si>
    <t>Federal Home Loan Bank, Advances, General Debt Obligations, Amount of Available, Unused Funds</t>
  </si>
  <si>
    <t>Short-term Debt</t>
  </si>
  <si>
    <t>Debt Instrument, Term</t>
  </si>
  <si>
    <t>15 years</t>
  </si>
  <si>
    <t>Capital Leases Present Value of Payments as Percentage of Fair Value of Property</t>
  </si>
  <si>
    <t>90.00%</t>
  </si>
  <si>
    <t>Short-term Debt, Weighted Average Interest Rate</t>
  </si>
  <si>
    <t>1.91%</t>
  </si>
  <si>
    <t>Note 8 - Advances from FHLBB (Details) - Federal Home Loan Bank of Boston [Member] - USD ($)</t>
  </si>
  <si>
    <t>Weighted Average [Member]</t>
  </si>
  <si>
    <t>Weighted Average Interest Rate</t>
  </si>
  <si>
    <t>2.46%</t>
  </si>
  <si>
    <t>2.34%</t>
  </si>
  <si>
    <t>Unpaid Principal Balance, 2016</t>
  </si>
  <si>
    <t>Carrying Amount, 2016</t>
  </si>
  <si>
    <t>Weighted Average Interest Rate, 2016</t>
  </si>
  <si>
    <t>0.00%</t>
  </si>
  <si>
    <t>0.38%</t>
  </si>
  <si>
    <t>Unpaid Principal Balance, 2017</t>
  </si>
  <si>
    <t>Carrying Amount, 2017</t>
  </si>
  <si>
    <t>Weighted Average Interest Rate, 2017</t>
  </si>
  <si>
    <t>2.10%</t>
  </si>
  <si>
    <t>2.84%</t>
  </si>
  <si>
    <t>Unpaid Principal Balance, 2018</t>
  </si>
  <si>
    <t>Carrying Amount, 2018</t>
  </si>
  <si>
    <t>Weighted Average Interest Rate, 2018</t>
  </si>
  <si>
    <t>4.29%</t>
  </si>
  <si>
    <t>1.43%</t>
  </si>
  <si>
    <t>Carrying Amount</t>
  </si>
  <si>
    <t>The difference between the carrying amount and the unpaid principal balance is the result of purchase accounting. The premium or discount is being amortized or accreted as interest expense over the instrument's contractual life.</t>
  </si>
  <si>
    <t>Note 8 - Outstanding Capital Lease Obligations (Details) - USD ($) $ in Thousands</t>
  </si>
  <si>
    <t>Imputed interest</t>
  </si>
  <si>
    <t>Note 9 - Subordinated Debt (Details Textual) - USD ($) $ / shares in Units, $ in Thousands</t>
  </si>
  <si>
    <t>Jun. 29, 2016</t>
  </si>
  <si>
    <t>Mar. 31, 2015</t>
  </si>
  <si>
    <t>Oct. 31, 2014</t>
  </si>
  <si>
    <t>NBN Captial Trust III [Member]</t>
  </si>
  <si>
    <t>Common Securities of Trust</t>
  </si>
  <si>
    <t>NBN Capital Trust II [Member] | Trust Preferred Securities Subject to Mandatory Redemption [Member]</t>
  </si>
  <si>
    <t>Trust Preferred Securities, Interest Rate</t>
  </si>
  <si>
    <t>3.45%</t>
  </si>
  <si>
    <t>Trust Preferred Securities, Liquidation Amount</t>
  </si>
  <si>
    <t>NBN Capital Trust II [Member]</t>
  </si>
  <si>
    <t>NBN Captial Trust IV [Member] | Trust Preferred Securities Subject to Mandatory Redemption [Member]</t>
  </si>
  <si>
    <t>2.54%</t>
  </si>
  <si>
    <t>NBN Captial Trust IV [Member]</t>
  </si>
  <si>
    <t>NBN Capital Trust III Debenture maturing March 30, 2034 [Member] | London Interbank Offered Rate (LIBOR) [Member]</t>
  </si>
  <si>
    <t>Debt Instrument, Basis Spread on Variable Rate</t>
  </si>
  <si>
    <t>2.80%</t>
  </si>
  <si>
    <t>NBN Capital Trust II Debenture Maturing March 30, 2034 [Member] | London Interbank Offered Rate (LIBOR) [Member]</t>
  </si>
  <si>
    <t>NBN Capital Trust IV Debenture maturing February 23, 2035 [Member] | London Interbank Offered Rate (LIBOR) [Member]</t>
  </si>
  <si>
    <t>1.89%</t>
  </si>
  <si>
    <t>NBN Capital Trusts [Member] | Interest Rate Cap [Member] | Cash Flow Hedging [Member]</t>
  </si>
  <si>
    <t>Derivative, Cap Interest Rate</t>
  </si>
  <si>
    <t>2.50%</t>
  </si>
  <si>
    <t>Debt Instrument, Percentage Increase in Variable Rate Basis for Recognition of Higher Interest Expense</t>
  </si>
  <si>
    <t>2.00%</t>
  </si>
  <si>
    <t>Subordinated Debt [Member] | London Interbank Offered Rate (LIBOR) [Member]</t>
  </si>
  <si>
    <t>557.00%</t>
  </si>
  <si>
    <t>Subordinated Debt [Member]</t>
  </si>
  <si>
    <t>Debt Issuance Costs, Net</t>
  </si>
  <si>
    <t>Interest Rate Cap [Member] | Cash Flow Hedging [Member]</t>
  </si>
  <si>
    <t>Derivative, Number of Instruments Held</t>
  </si>
  <si>
    <t>Derivative, Notional Amount</t>
  </si>
  <si>
    <t>Derivative, Remaining Maturity</t>
  </si>
  <si>
    <t>Subordinated Debt</t>
  </si>
  <si>
    <t>Subordinated Borrowing, Interest Rate</t>
  </si>
  <si>
    <t>6.75%</t>
  </si>
  <si>
    <t>Subordinated Debt, Percentage of Purchase Price to Face Value of Notes Issued</t>
  </si>
  <si>
    <t>100.00%</t>
  </si>
  <si>
    <t>Subordinated Debt, Percentage of Redemption Price to Outstanding Principal</t>
  </si>
  <si>
    <t>Note 9 - Junior Subordinated Debentures (Details) - Trust Preferred Securities Subject to Mandatory Redemption [Member] - USD ($) $ in Thousands</t>
  </si>
  <si>
    <t>Unpaid Principal Balance of Private Trust Securities Issued</t>
  </si>
  <si>
    <t>Carrying Amount of Junior Subordinated Debentures Issued to Affiliated Trusts</t>
  </si>
  <si>
    <t>Note 10 - Capital and Regulatory Matters (Details Textual)</t>
  </si>
  <si>
    <t>Minimum [Member]</t>
  </si>
  <si>
    <t>Tier One Leverage Capital Required for Capital Adequacy to Average Assets</t>
  </si>
  <si>
    <t>10.00%</t>
  </si>
  <si>
    <t>Capital Required for Capital Adequacy to Risk Weighted Assets</t>
  </si>
  <si>
    <t>15.00%</t>
  </si>
  <si>
    <t>Maximum [Member]</t>
  </si>
  <si>
    <t>Purchased Loans as Percentage of Aggregate Loans</t>
  </si>
  <si>
    <t>40.00%</t>
  </si>
  <si>
    <t>Commercial Real Estate Loans Held as Percentage of Risk Based Capital</t>
  </si>
  <si>
    <t>300.00%</t>
  </si>
  <si>
    <t>4.00%</t>
  </si>
  <si>
    <t>8.00%</t>
  </si>
  <si>
    <t>Percentage of Loans Funded with Core Deposits</t>
  </si>
  <si>
    <t>Note 10 - Regulatory Capital Ratios (Details) - USD ($) $ in Thousands</t>
  </si>
  <si>
    <t>The Bank [Member]</t>
  </si>
  <si>
    <t>Common equity tier 1 capital to risk weighted assets:</t>
  </si>
  <si>
    <t>Common equity Tier 1 Capital</t>
  </si>
  <si>
    <t>Common Equity Tier 1 Risk Based Capital to Risk Weighted Assets</t>
  </si>
  <si>
    <t>16.69%</t>
  </si>
  <si>
    <t>17.55%</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otal capital to risk weighted assets:</t>
  </si>
  <si>
    <t>Capital</t>
  </si>
  <si>
    <t>Capital to Risk Weighted Assets</t>
  </si>
  <si>
    <t>17.08%</t>
  </si>
  <si>
    <t>18.16%</t>
  </si>
  <si>
    <t>Capital Required for Capital Adequacy</t>
  </si>
  <si>
    <t>Capital Required to be Well Capitalized</t>
  </si>
  <si>
    <t>Capital Required to be Well Capitalized to Risk Weighted Assets</t>
  </si>
  <si>
    <t>Tier 1 capital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1 capital to average assets:</t>
  </si>
  <si>
    <t>Tier One Leverage Capital</t>
  </si>
  <si>
    <t>Tier One Leverage Capital to Average Assets</t>
  </si>
  <si>
    <t>12.33%</t>
  </si>
  <si>
    <t>12.86%</t>
  </si>
  <si>
    <t>Tier One Leverage Capital Required for Capital Adequacy</t>
  </si>
  <si>
    <t>Tier One Leverage Capital Required to be Well Capitalized</t>
  </si>
  <si>
    <t>Tier One Leverage Capital Required to be Well Capitalized to Average Assets</t>
  </si>
  <si>
    <t>5.00%</t>
  </si>
  <si>
    <t>17.97%</t>
  </si>
  <si>
    <t>19.82%</t>
  </si>
  <si>
    <t>20.39%</t>
  </si>
  <si>
    <t>20.14%</t>
  </si>
  <si>
    <t>13.27%</t>
  </si>
  <si>
    <t>14.49%</t>
  </si>
  <si>
    <t>Note 11 - Number of Shared Outstanding for Basic and Diluted EPS (Details) - USD ($) $ / shares in Units, $ in Thousands</t>
  </si>
  <si>
    <t>Incremental shares from assumed exercise of dilutive securities (in shares)</t>
  </si>
  <si>
    <t>Weighted average shares used in calculation of diluted earnings per share (in shares)</t>
  </si>
  <si>
    <t>Note 11 - Average Anti-Dilutive Options and Warrants (Details) - shares</t>
  </si>
  <si>
    <t>Employee Stock Option [Member]</t>
  </si>
  <si>
    <t>Stock options (in shares)</t>
  </si>
  <si>
    <t>Note 12 - Income Taxes (Details Textual) $ in Millions</t>
  </si>
  <si>
    <t>Effective Income Tax Rate Reconciliation, at Federal Statutory Income Tax Rate, Percent</t>
  </si>
  <si>
    <t>34.00%</t>
  </si>
  <si>
    <t>Provision for Loan Losses Expensed</t>
  </si>
  <si>
    <t>Percentage of Amount Actually Used for Purposes Other Than to Absorb Losses Subject to Taxation in Year in Which Used</t>
  </si>
  <si>
    <t>150.00%</t>
  </si>
  <si>
    <t>Percentage of Reserve for Loan Losses Recaptured</t>
  </si>
  <si>
    <t>Note 12 - Current and Deferred Components of Income Tax Expense (Details) - USD ($) $ in Thousands</t>
  </si>
  <si>
    <t>Current provision</t>
  </si>
  <si>
    <t>Federal</t>
  </si>
  <si>
    <t>State</t>
  </si>
  <si>
    <t>Total current provision</t>
  </si>
  <si>
    <t>Deferred expense (benefit)</t>
  </si>
  <si>
    <t>Total deferred expense (benefit)</t>
  </si>
  <si>
    <t>Total tax provision</t>
  </si>
  <si>
    <t>Note 12 - Reconciliation Between the Statutory Federal Income Tax Rate and the Effective Income Tax Rate (Details) - USD ($) $ in Thousands</t>
  </si>
  <si>
    <t>Expected income tax expense at federal tax rate</t>
  </si>
  <si>
    <t>State tax, net of federal tax benefit</t>
  </si>
  <si>
    <t>Non-taxable BOLI income</t>
  </si>
  <si>
    <t>Low-income housing tax credit, net of adoption of ASU 2014-01</t>
  </si>
  <si>
    <t>Tax exempt interest income</t>
  </si>
  <si>
    <t>Other</t>
  </si>
  <si>
    <t>Note 12 - Deferred Tax Assets (Details) - USD ($)</t>
  </si>
  <si>
    <t>Deferred tax assets</t>
  </si>
  <si>
    <t>Allowance for loan losses</t>
  </si>
  <si>
    <t>Loan basis differential</t>
  </si>
  <si>
    <t>Time deposit basis differential</t>
  </si>
  <si>
    <t>Capital lease</t>
  </si>
  <si>
    <t>Compensation and benefits</t>
  </si>
  <si>
    <t>Unrealized loss on derivatives</t>
  </si>
  <si>
    <t>Unrealized loss on available for sale securities</t>
  </si>
  <si>
    <t>Interest on nonperforming loans</t>
  </si>
  <si>
    <t>Gross deferred tax asset</t>
  </si>
  <si>
    <t>Less: valuation allowance</t>
  </si>
  <si>
    <t>Total deferred tax assets</t>
  </si>
  <si>
    <t>Deferred tax liabilities</t>
  </si>
  <si>
    <t>Unrealized gain on available for sale securities</t>
  </si>
  <si>
    <t>Intangible assets</t>
  </si>
  <si>
    <t>Prepaid expenses</t>
  </si>
  <si>
    <t>Premises and equipment</t>
  </si>
  <si>
    <t>Borrowings basis differential</t>
  </si>
  <si>
    <t>Total deferred tax liability</t>
  </si>
  <si>
    <t>Net deferred tax asset</t>
  </si>
  <si>
    <t>Note 12 - Uncertain Tax Positions (Details) - USD ($)</t>
  </si>
  <si>
    <t>Balance, tax positions</t>
  </si>
  <si>
    <t>Balance, interest and penalties</t>
  </si>
  <si>
    <t>Reduction of tax positions for prior years, tax positions</t>
  </si>
  <si>
    <t>Reduction of tax positions for prior years, interest and penalties</t>
  </si>
  <si>
    <t>Reduction of tax positions for prior years</t>
  </si>
  <si>
    <t>Increase for prior year tax position, tax positions</t>
  </si>
  <si>
    <t>Increase for prior year tax position, interest and penalties</t>
  </si>
  <si>
    <t>Increase for prior year tax position</t>
  </si>
  <si>
    <t>Increase for current year tax position, tax positions</t>
  </si>
  <si>
    <t>Increase for current year tax position, interest and penalties</t>
  </si>
  <si>
    <t>Increase for current year tax position</t>
  </si>
  <si>
    <t>Note 13 - Employee Benefit Plans (Details Textual) $ in Thousands</t>
  </si>
  <si>
    <t>Defined Contribution Plan Eligible Age for Participants Under Plan</t>
  </si>
  <si>
    <t>18 years</t>
  </si>
  <si>
    <t>Defined Contribution Plan Period of Service for Participants Under Plan</t>
  </si>
  <si>
    <t>90 days</t>
  </si>
  <si>
    <t>Defined Contribution Plan, Maximum Annual Contributions Per Employee, Percent</t>
  </si>
  <si>
    <t>Defined Contribution Plan, Employer Match Employee Contribution</t>
  </si>
  <si>
    <t>50.00%</t>
  </si>
  <si>
    <t>Defined Contribution Plan, Employer Matching Contribution, Percent of Match</t>
  </si>
  <si>
    <t>Defined Contribution Plan, Cost Recognized</t>
  </si>
  <si>
    <t>Deferred Compensation Arrangement with Individual, Number of Senior Officers</t>
  </si>
  <si>
    <t>Deferred Compensation Arrangement with Individual, Compensation Expense</t>
  </si>
  <si>
    <t>Deferred Compensation Arrangement with Individual, Recorded Liability</t>
  </si>
  <si>
    <t>Note 14 - Stock-based Compensation (Details Textual) $ / shares in Units, $ in Thousands</t>
  </si>
  <si>
    <t>Jun. 30, 2016USD ($)$ / sharesshares</t>
  </si>
  <si>
    <t>Jun. 30, 2013$ / sharesshares</t>
  </si>
  <si>
    <t>Jun. 30, 2012shares</t>
  </si>
  <si>
    <t>Stock Appreciation Rights (SARs) [Member]</t>
  </si>
  <si>
    <t>Allocated Share-based Compensation Expense | $</t>
  </si>
  <si>
    <t>Stock Options with Market-based Conditions [Member] | Share-based Compensation Award, Tranche One [Member] | December 29, 2010 through December 29, 2015 [Member]</t>
  </si>
  <si>
    <t>Share-based Compensation Arrangement by Share-based Payment Award, Options Applicable Hurdle Price</t>
  </si>
  <si>
    <t>Stock Options with Market-based Conditions [Member] | Share-based Compensation Award, Tranche One [Member] | December 29, 2015 through December 29, 2016 [Member]</t>
  </si>
  <si>
    <t>Stock Options with Market-based Conditions [Member] | Share-based Compensation Award, Tranche One [Member] | December 29, 2016 through December 29, 2017 [Member]</t>
  </si>
  <si>
    <t>Stock Options with Market-based Conditions [Member] | Share-based Compensation Award, Tranche One [Member] | December 29, 2010 through December 28, 2015 [Member]</t>
  </si>
  <si>
    <t>Stock Options with Market-based Conditions [Member] | Share-based Compensation Award, Tranche One [Member] | December 29, 2015 through December 28, 2016 [Member]</t>
  </si>
  <si>
    <t>Stock Options with Market-based Conditions [Member] | Share-based Compensation Award, Tranche One [Member] | December 29, 2016 through December 28, 2017 [Member]</t>
  </si>
  <si>
    <t>Stock Options with Market-based Conditions [Member] | Share-based Compensation Award, Tranche Two [Member] | December 29, 2016 through December 29, 2017 [Member]</t>
  </si>
  <si>
    <t>Stock Options with Market-based Conditions [Member] | Share-based Compensation Award, Tranche Two [Member] | December 29, 2010 through December 29, 2016 [Member]</t>
  </si>
  <si>
    <t>Stock Options with Market-based Conditions [Member] | Share-based Compensation Award, Tranche Two [Member] | December 29, 2016 through December 28, 2017 [Member]</t>
  </si>
  <si>
    <t>Stock Options with Market-based Conditions [Member] | Share-based Compensation Award, Tranche Two [Member] | December 29, 2010 through December 28, 2016 [Member]</t>
  </si>
  <si>
    <t>Stock Options with Market-based Conditions [Member] | Share-based Compensation Award, Tranche Three [Member] | December 29, 2010 through December 29, 2017 [Member]</t>
  </si>
  <si>
    <t>Stock Options with Market-based Conditions [Member] | Share-based Compensation Award, Tranche Three [Member] | December 29, 2010 through December 28, 2017 [Member]</t>
  </si>
  <si>
    <t>Stock Options with Market-based Conditions [Member]</t>
  </si>
  <si>
    <t>Share-based Compensation Arrangement by Share-based Payment Award, Options, Grants in Period, Gross | shares</t>
  </si>
  <si>
    <t>Share-based Compensation Arrangement by Share-based Payment Award Number of Employees to Whom Options Granted</t>
  </si>
  <si>
    <t>Restated Plan [Member]</t>
  </si>
  <si>
    <t>Share-based Compensation Arrangement by Share-based Payment Award, Number of Additional Shares Authorized | shares</t>
  </si>
  <si>
    <t>Share-based Compensation Arrangement by Share-based Payment Award, Number of Shares Authorized | shares</t>
  </si>
  <si>
    <t>2010 Plan [Member]</t>
  </si>
  <si>
    <t>Range Five [Member]</t>
  </si>
  <si>
    <t>Share-based Compensation, Shares Authorized under Stock Option Plans, Exercise Price Range, Exercisable Options, Weighted Average Exercise Price</t>
  </si>
  <si>
    <t>Share-based Compensation Arrangement by Share-based Payment Award, Number of Tranches</t>
  </si>
  <si>
    <t>Employee Service Share-based Compensation, Tax Benefit from Compensation Expense | $</t>
  </si>
  <si>
    <t>Note 14 - Stock Option Activity (Details) - $ / shares</t>
  </si>
  <si>
    <t>Outstanding at beginning of year (in shares)</t>
  </si>
  <si>
    <t>Outstanding at beginning of year (in dollars per share)</t>
  </si>
  <si>
    <t>Granted (in shares)</t>
  </si>
  <si>
    <t>Granted (in dollars per share)</t>
  </si>
  <si>
    <t>Exercised (in shares)</t>
  </si>
  <si>
    <t>Exercised (in dollars per share)</t>
  </si>
  <si>
    <t>Forfeited (in shares)</t>
  </si>
  <si>
    <t>Forfeited (in dollars per share)</t>
  </si>
  <si>
    <t>Outstanding at end of year (in shares)</t>
  </si>
  <si>
    <t>Outstanding at end of year (in dollars per share)</t>
  </si>
  <si>
    <t>Exercisable (in shares)</t>
  </si>
  <si>
    <t>Exercisable (in dollars per share)</t>
  </si>
  <si>
    <t>Exercisable, beginning of year (in shares)</t>
  </si>
  <si>
    <t>Exercisable, beginning of year (in dollars per share)</t>
  </si>
  <si>
    <t>Vested (in shares)</t>
  </si>
  <si>
    <t>Vested (in dollars per share)</t>
  </si>
  <si>
    <t>Forfeited or expired (in shares)</t>
  </si>
  <si>
    <t>Forfeited or expired (in dollars per share)</t>
  </si>
  <si>
    <t>Exercisable, end of year (in shares)</t>
  </si>
  <si>
    <t>Exercisable, end of year (in dollars per share)</t>
  </si>
  <si>
    <t>Note 14 - Fair Value Assumptions (Details) - $ / shares</t>
  </si>
  <si>
    <t>Black-Scholes Option-Pricing Model [Member]</t>
  </si>
  <si>
    <t>Dividend yield</t>
  </si>
  <si>
    <t>0.43%</t>
  </si>
  <si>
    <t>Expected life (in years)</t>
  </si>
  <si>
    <t>Expected volatility</t>
  </si>
  <si>
    <t>30.30%</t>
  </si>
  <si>
    <t>Risk-free interest rate</t>
  </si>
  <si>
    <t>2.03%</t>
  </si>
  <si>
    <t>Weighted average fair value per option (in dollars per share)</t>
  </si>
  <si>
    <t>Hull-White Option Pricing Model [Member] | Minimum [Member]</t>
  </si>
  <si>
    <t>28.45%</t>
  </si>
  <si>
    <t>0.07%</t>
  </si>
  <si>
    <t>Hull-White Option Pricing Model [Member] | Maximum [Member]</t>
  </si>
  <si>
    <t>32.84%</t>
  </si>
  <si>
    <t>1.54%</t>
  </si>
  <si>
    <t>Hull-White Option Pricing Model [Member]</t>
  </si>
  <si>
    <t>3.72%</t>
  </si>
  <si>
    <t>7 years 292 days</t>
  </si>
  <si>
    <t>Incremental weighted average fair value per option (in dollars per share)</t>
  </si>
  <si>
    <t>Note 14 - Stock Options Outstanding (Details) $ / shares in Units, $ in Thousands</t>
  </si>
  <si>
    <t>Range One [Member]</t>
  </si>
  <si>
    <t>Weighted Average Exercise Price of Options Outstanding (in dollars per share) | $ / shares</t>
  </si>
  <si>
    <t>Number of Options Outstanding (in shares) | shares</t>
  </si>
  <si>
    <t>Weighted Average Remaining Life of Options Outstanding</t>
  </si>
  <si>
    <t>7 years 233 days</t>
  </si>
  <si>
    <t>Aggregate Intrinsic Value of Options Outstanding | $</t>
  </si>
  <si>
    <t>Weighted Average Exercise Price of Options Exercisable (in dollars per share) | $ / shares</t>
  </si>
  <si>
    <t>Number of Options Exercisable (in shares) | shares</t>
  </si>
  <si>
    <t>Weighted Average Remaining Life of Options Exercisable</t>
  </si>
  <si>
    <t>Aggregate Intrinsic Value of Options Exercisable | $</t>
  </si>
  <si>
    <t>Range Two [Member]</t>
  </si>
  <si>
    <t>6 years 215 days</t>
  </si>
  <si>
    <t>Range Three [Member]</t>
  </si>
  <si>
    <t>2 years 182 days</t>
  </si>
  <si>
    <t>Range Four [Member]</t>
  </si>
  <si>
    <t>5 years 211 days</t>
  </si>
  <si>
    <t>4 years 182 days</t>
  </si>
  <si>
    <t>Range Six [Member]</t>
  </si>
  <si>
    <t>3 years 266 days</t>
  </si>
  <si>
    <t>4 years 295 days</t>
  </si>
  <si>
    <t>Note 14 - Summary of Restricted Stock Activity (Details) - Restricted Stock [Member]</t>
  </si>
  <si>
    <t>Jun. 30, 2016$ / sharesshares</t>
  </si>
  <si>
    <t>Unvested at beginning of period (in shares) | shares</t>
  </si>
  <si>
    <t>Unvested at beginning of perio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Unvested at end of period (in shares) | shares</t>
  </si>
  <si>
    <t>Unvested at end of period (in dollars per share) | $ / shares</t>
  </si>
  <si>
    <t>Note 14 - Pre-tax Stock-based Compensation Expense (Details)</t>
  </si>
  <si>
    <t>Project expense, year ended June 30, 2017</t>
  </si>
  <si>
    <t>Project expense, year ended June 30, 2018</t>
  </si>
  <si>
    <t>Project expense, year ended June 30, 2019</t>
  </si>
  <si>
    <t>Project expense, year ended June 30, 2020</t>
  </si>
  <si>
    <t>Project expense, year ended June 30, 2021</t>
  </si>
  <si>
    <t>Project expense, total</t>
  </si>
  <si>
    <t>Restricted Stock [Member]</t>
  </si>
  <si>
    <t>Note 15 - Commitments, Contingent Liabilities and Other Off-balance Sheet Risks (Details Textual) - USD ($) $ in Thousands</t>
  </si>
  <si>
    <t>Standby Letters of Credit Risk [Member]</t>
  </si>
  <si>
    <t>Fair Value Disclosure, Off-balance Sheet Risks, Face Amount, Liability</t>
  </si>
  <si>
    <t>Maximum [Member] | Letter of Credit [Member]</t>
  </si>
  <si>
    <t>1 year</t>
  </si>
  <si>
    <t>Loss Contingency, Estimate of Possible Loss</t>
  </si>
  <si>
    <t>Operating Leases, Rent Expense</t>
  </si>
  <si>
    <t>Note 15 - Financial Instruments with Contract Amounts That Represent Credit Risk (Details) - USD ($) $ in Thousands</t>
  </si>
  <si>
    <t>Commitments to Grant Loans [Member]</t>
  </si>
  <si>
    <t>Unfunded Commitments Under Lines of Credit [Member]</t>
  </si>
  <si>
    <t>CRA Qualified Investment [Member]</t>
  </si>
  <si>
    <t>Note 15 - Future Minimum Lease Payments (Details) $ in Thousands</t>
  </si>
  <si>
    <t>Note 16 - Components of Other Comprehensive Income (Loss) (Details) - USD ($) $ in Thousands</t>
  </si>
  <si>
    <t>Reclassification adjustment included in net income</t>
  </si>
  <si>
    <t>Total other comprehensive loss</t>
  </si>
  <si>
    <t>Note 16 - Components of Accumulated Other Comprehensive Loss (Details) - USD ($) $ in Thousands</t>
  </si>
  <si>
    <t>Accumulated Net Investment Gain (Loss) Attributable to Parent [Member]</t>
  </si>
  <si>
    <t>Before Tax</t>
  </si>
  <si>
    <t>Tax effect</t>
  </si>
  <si>
    <t>Net-of-tax amount</t>
  </si>
  <si>
    <t>Accumulated Net Gain (Loss) from Cash Flow Hedges Attributable to Parent [Member]</t>
  </si>
  <si>
    <t>Note 17 - Derivatives (Details Textual) $ in Millions</t>
  </si>
  <si>
    <t>Interest Rate Cap [Member]</t>
  </si>
  <si>
    <t>Derivative, Number of Contracts Terminated Prior to Maturity</t>
  </si>
  <si>
    <t>Interest Rate Swap [Member]</t>
  </si>
  <si>
    <t>Derivative, Collateral, Right to Reclaim Cash</t>
  </si>
  <si>
    <t>Note 17 - Derivatives and Hedging Activities - Interest Rate Caps and Swap Agreements Used to Hedge Variable Rate Debt (Details) - USD ($) $ in Thousands</t>
  </si>
  <si>
    <t>Interest Rate Swaps Terminating in July 2033 [Member] | Other Liabilities [Member]</t>
  </si>
  <si>
    <t>Notional Amount</t>
  </si>
  <si>
    <t>Index</t>
  </si>
  <si>
    <t>3 Mo. LIBOR</t>
  </si>
  <si>
    <t>Receive Rate</t>
  </si>
  <si>
    <t>0.65%</t>
  </si>
  <si>
    <t>0.28%</t>
  </si>
  <si>
    <t>Pay Rate</t>
  </si>
  <si>
    <t>3.38%</t>
  </si>
  <si>
    <t>Strike Rate</t>
  </si>
  <si>
    <t>Unrealized Loss</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Interest rate caps</t>
  </si>
  <si>
    <t>Interest Rate Caps Terminating in February 2020 [Member] | Other Assets [Member]</t>
  </si>
  <si>
    <t>Note 17 - Derivatives - Amounts Recognized in Income Related to Both Hedge Ineffectiveness and Amounts Excluded from Effectiveness Testing (Details) - USD ($) $ in Thousands</t>
  </si>
  <si>
    <t>Interest income (expense) on hedge ineffectiveness and excluded from effectiveness testing</t>
  </si>
  <si>
    <t>Note 18 - Fair Value Measurements (Details Textual)</t>
  </si>
  <si>
    <t>Minimum [Member] | Market Approach Valuation Technique [Member]</t>
  </si>
  <si>
    <t>Fair Value Inputs, Underlying Collateral On Impaired Loans</t>
  </si>
  <si>
    <t>Minimum [Member] | Income Approach Valuation Technique [Member]</t>
  </si>
  <si>
    <t>Fair Value Inputs, Prepayment Rate</t>
  </si>
  <si>
    <t>Fair Value Inputs, Discount Rate</t>
  </si>
  <si>
    <t>Maximum [Member] | Market Approach Valuation Technique [Member]</t>
  </si>
  <si>
    <t>75.00%</t>
  </si>
  <si>
    <t>Maximum [Member] | Income Approach Valuation Technique [Member]</t>
  </si>
  <si>
    <t>Note 18 - Fair Value Measurements - Assets and Liablities Measured at Fair Value on a Recurring Basis (Details) - USD ($) $ in Thousands</t>
  </si>
  <si>
    <t>Fair Value, Measurements, Recurring [Member] | US Government Agencies Debt Securities [Member] | Fair Value, Inputs, Level 1 [Member]</t>
  </si>
  <si>
    <t>Available-for-sale securities</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Mortgage Backed Securitie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Collateralized Debt Obligations [Member]</t>
  </si>
  <si>
    <t>Fair Value, Measurements, Recurring [Member] | Fair Value, Inputs, Level 1 [Member] | Interest Rate Cap [Member]</t>
  </si>
  <si>
    <t>Fair Value, Measurements, Recurring [Member] | Fair Value, Inputs, Level 1 [Member] | Interest Rate Swap [Member]</t>
  </si>
  <si>
    <t>Interest rate swaps</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Interest Rate Cap [Member]</t>
  </si>
  <si>
    <t>Fair Value, Measurements, Recurring [Member] | Interest Rate Swap [Member]</t>
  </si>
  <si>
    <t>In accordance with ASU 820-10, certain investments that are measured at fair value using the net asset value per share (or its equivalent) as a practical expedient have not been classified in the fair value hierarchy. The fair value amount presented in the table is intended to permit reconciliation of the fair value amount to the consolidated financial statements.</t>
  </si>
  <si>
    <t>Note 18 - Fair Value Measurements - Assets Measured at Fair Value on a Nonrecurring Basis (Details) - USD ($) $ in Thousands</t>
  </si>
  <si>
    <t>Fair Value, Measurements, Nonrecurring [Member] | Fair Value, Inputs, Level 1 [Member]</t>
  </si>
  <si>
    <t>Loan servicing rights</t>
  </si>
  <si>
    <t>Real estate owned and other repossessed collateral</t>
  </si>
  <si>
    <t>Fair Value, Measurements, Nonrecurring [Member] | Fair Value, Inputs, Level 2 [Member]</t>
  </si>
  <si>
    <t>Fair Value, Measurements, Nonrecurring [Member] | Fair Value, Inputs, Level 3 [Member]</t>
  </si>
  <si>
    <t>Fair Value, Measurements, Nonrecurring [Member]</t>
  </si>
  <si>
    <t>Note 18 - Fair Value Measurements - Quantitative Information (Details) - USD ($) $ in Thousands</t>
  </si>
  <si>
    <t>Collateral Dependent Impaired Loans [Member] | Market Approach Valuation Technique [Member]</t>
  </si>
  <si>
    <t>Assets measured at fair value on a nonrecurring basis</t>
  </si>
  <si>
    <t>Real Estate Owned and Other Repossessed Collateral [Member] | Market Approach Valuation Technique [Member]</t>
  </si>
  <si>
    <t>Loan Servicing Rights [Member] | Income Approach Valuation Technique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10% to 75%.</t>
  </si>
  <si>
    <t>Fair value is determined using a discounted cash flow model. The unobservable inputs include anticipated rate of loan prepayments and discount rates. The range of prepayment assumptions used was 4.0% to 19.4%. For discount rates, the range was 6.3% to 13.0%.</t>
  </si>
  <si>
    <t>Note 18 - Fair Value Measurements - Estimated Fair Value of the Company's Financial Instruments (Details) - USD ($) $ in Thousands</t>
  </si>
  <si>
    <t>Reported Value Measurement [Member] | Interest Rate Cap [Member]</t>
  </si>
  <si>
    <t>Financial assets:</t>
  </si>
  <si>
    <t>Reported Value Measurement [Member] | Interest Rate Swap [Member]</t>
  </si>
  <si>
    <t>Financial liabilities:</t>
  </si>
  <si>
    <t>Reported Value Measurement [Member]</t>
  </si>
  <si>
    <t>Cash and cash equivalents</t>
  </si>
  <si>
    <t>Other investment measured at net asset value(1)</t>
  </si>
  <si>
    <t>Federal Home Loan Bank stock</t>
  </si>
  <si>
    <t>Loans held for sale</t>
  </si>
  <si>
    <t>Accrued interest receivable</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1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2 [Member]</t>
  </si>
  <si>
    <t>Estimate of Fair Value Measurement [Member] | Fair Value, Inputs, Level 3 [Member] | Interest Rate Cap [Member]</t>
  </si>
  <si>
    <t>Estimate of Fair Value Measurement [Member] | Fair Value, Inputs, Level 3 [Member] | Interest Rate Swap [Member]</t>
  </si>
  <si>
    <t>Estimate of Fair Value Measurement [Member] | Fair Value, Inputs, Level 3 [Member]</t>
  </si>
  <si>
    <t>Estimate of Fair Value Measurement [Member] | Interest Rate Cap [Member]</t>
  </si>
  <si>
    <t>Estimate of Fair Value Measurement [Member] | Interest Rate Swap [Member]</t>
  </si>
  <si>
    <t>Estimate of Fair Value Measurement [Member]</t>
  </si>
  <si>
    <t>Note 19 - Condensed Parent Information - Balance Sheets (Details) - USD ($) $ in Thousands</t>
  </si>
  <si>
    <t>Parent Company [Member]</t>
  </si>
  <si>
    <t>Cash</t>
  </si>
  <si>
    <t>Investment in subsidiary</t>
  </si>
  <si>
    <t>Investment in common securities of affiliated trusts</t>
  </si>
  <si>
    <t>Liabilities and Shareholders’ Equity:</t>
  </si>
  <si>
    <t>Shareholders’ equity</t>
  </si>
  <si>
    <t>Total liabilities and shareholders’ equity</t>
  </si>
  <si>
    <t>Note 19 - Condensed Parent Information - Statements of Income (Details) - USD ($) $ in Thousands</t>
  </si>
  <si>
    <t>Other income</t>
  </si>
  <si>
    <t>Total income</t>
  </si>
  <si>
    <t>Expenses:</t>
  </si>
  <si>
    <t>Interest expense</t>
  </si>
  <si>
    <t>General and administrative expenses</t>
  </si>
  <si>
    <t>Total expenses</t>
  </si>
  <si>
    <t>Loss before income tax benefit and equity in undistributed net income of subsidiary</t>
  </si>
  <si>
    <t>Income tax benefit</t>
  </si>
  <si>
    <t>Loss before equity in undistributed net income of subsidiary</t>
  </si>
  <si>
    <t>Equity in undistributed net income of subsidiary</t>
  </si>
  <si>
    <t>Note 19 - Condensed Parent Information - Statements of Cash Flows (Details) - USD ($) $ in Thousands</t>
  </si>
  <si>
    <t>Amortization of fair value adjustment for borrowings</t>
  </si>
  <si>
    <t>Undistributed earnings of subsidiary</t>
  </si>
  <si>
    <t>Increase in other assets and liabilities</t>
  </si>
  <si>
    <t>Increase in investment of bank subsidiary</t>
  </si>
  <si>
    <t>Dividends paid to shareholders</t>
  </si>
  <si>
    <t>Net cash provided by (used in) financing activities</t>
  </si>
  <si>
    <t>Net increase (decrease) in cash</t>
  </si>
  <si>
    <t>Cash, beginning of year</t>
  </si>
  <si>
    <t>Cash,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row>
    <row r="5" spans="1:4">
      <c r="A5" s="3" t="s">
        <v>7</v>
      </c>
      <c r="C5" s="6" t="n">
        <v>1343683</v>
      </c>
    </row>
    <row r="6" spans="1:4">
      <c r="A6" s="3" t="s">
        <v>8</v>
      </c>
    </row>
    <row r="7" spans="1:4">
      <c r="A7" s="4" t="s">
        <v>6</v>
      </c>
    </row>
    <row r="8" spans="1:4">
      <c r="A8" s="3" t="s">
        <v>7</v>
      </c>
      <c r="C8" s="6" t="n">
        <v>7487552</v>
      </c>
    </row>
    <row r="9" spans="1:4">
      <c r="A9" s="3" t="s">
        <v>9</v>
      </c>
      <c r="B9" s="3" t="s">
        <v>10</v>
      </c>
    </row>
    <row r="10" spans="1:4">
      <c r="A10" s="3" t="s">
        <v>11</v>
      </c>
      <c r="B10" s="6" t="n">
        <v>811831</v>
      </c>
    </row>
    <row r="11" spans="1:4">
      <c r="A11" s="3" t="s">
        <v>12</v>
      </c>
      <c r="B11" s="3" t="s">
        <v>13</v>
      </c>
    </row>
    <row r="12" spans="1:4">
      <c r="A12" s="3" t="s">
        <v>14</v>
      </c>
      <c r="B12" s="3" t="s">
        <v>15</v>
      </c>
    </row>
    <row r="13" spans="1:4">
      <c r="A13" s="3" t="s">
        <v>16</v>
      </c>
      <c r="B13" s="3" t="s">
        <v>17</v>
      </c>
    </row>
    <row r="14" spans="1:4">
      <c r="A14" s="3" t="s">
        <v>18</v>
      </c>
      <c r="B14" s="3" t="s">
        <v>19</v>
      </c>
    </row>
    <row r="15" spans="1:4">
      <c r="A15" s="3" t="s">
        <v>20</v>
      </c>
      <c r="B15" s="3" t="s">
        <v>21</v>
      </c>
    </row>
    <row r="16" spans="1:4">
      <c r="A16" s="3" t="s">
        <v>22</v>
      </c>
      <c r="B16" s="3" t="s">
        <v>21</v>
      </c>
    </row>
    <row r="17" spans="1:4">
      <c r="A17" s="3" t="s">
        <v>23</v>
      </c>
      <c r="D17" s="7" t="n">
        <v>76592849</v>
      </c>
    </row>
    <row r="18" spans="1:4">
      <c r="A18" s="3" t="s">
        <v>24</v>
      </c>
      <c r="B18" s="3" t="s">
        <v>25</v>
      </c>
    </row>
    <row r="19" spans="1:4">
      <c r="A19" s="3" t="s">
        <v>26</v>
      </c>
      <c r="B19" s="3" t="s">
        <v>27</v>
      </c>
    </row>
    <row r="20" spans="1:4">
      <c r="A20" s="3" t="s">
        <v>28</v>
      </c>
      <c r="B20" s="6" t="n">
        <v>2016</v>
      </c>
    </row>
    <row r="21" spans="1:4">
      <c r="A21" s="3" t="s">
        <v>29</v>
      </c>
      <c r="B21" s="3" t="s">
        <v>30</v>
      </c>
    </row>
    <row r="22" spans="1:4">
      <c r="A22" s="3" t="s">
        <v>31</v>
      </c>
      <c r="B22" s="3"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3</v>
      </c>
    </row>
    <row r="4" spans="1:2">
      <c r="A4" s="3" t="s">
        <v>217</v>
      </c>
      <c r="B4"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2</v>
      </c>
      <c r="C1" s="2" t="s">
        <v>34</v>
      </c>
    </row>
    <row r="2" spans="1:3">
      <c r="A2" s="3" t="s">
        <v>1031</v>
      </c>
    </row>
    <row r="3" spans="1:3">
      <c r="A3" s="3" t="s">
        <v>1032</v>
      </c>
      <c r="B3" s="7" t="n">
        <v>197</v>
      </c>
      <c r="C3" s="7" t="n">
        <v>-836</v>
      </c>
    </row>
    <row r="4" spans="1:3">
      <c r="A4" s="3" t="s">
        <v>1033</v>
      </c>
      <c r="B4" s="6" t="n">
        <v>-75</v>
      </c>
      <c r="C4" s="6" t="n">
        <v>318</v>
      </c>
    </row>
    <row r="5" spans="1:3">
      <c r="A5" s="3" t="s">
        <v>76</v>
      </c>
      <c r="B5" s="6" t="n">
        <v>122</v>
      </c>
      <c r="C5" s="6" t="n">
        <v>-518</v>
      </c>
    </row>
    <row r="6" spans="1:3">
      <c r="A6" s="3" t="s">
        <v>1034</v>
      </c>
      <c r="B6" s="6" t="n">
        <v>122</v>
      </c>
      <c r="C6" s="6" t="n">
        <v>-518</v>
      </c>
    </row>
    <row r="7" spans="1:3">
      <c r="A7" s="3" t="s">
        <v>1035</v>
      </c>
    </row>
    <row r="8" spans="1:3">
      <c r="A8" s="3" t="s">
        <v>1032</v>
      </c>
      <c r="B8" s="6" t="n">
        <v>-3276</v>
      </c>
      <c r="C8" s="6" t="n">
        <v>-1242</v>
      </c>
    </row>
    <row r="9" spans="1:3">
      <c r="A9" s="3" t="s">
        <v>1033</v>
      </c>
      <c r="B9" s="6" t="n">
        <v>1248</v>
      </c>
      <c r="C9" s="6" t="n">
        <v>472</v>
      </c>
    </row>
    <row r="10" spans="1:3">
      <c r="A10" s="3" t="s">
        <v>76</v>
      </c>
      <c r="B10" s="6" t="n">
        <v>-2028</v>
      </c>
      <c r="C10" s="6" t="n">
        <v>-770</v>
      </c>
    </row>
    <row r="11" spans="1:3">
      <c r="A11" s="3" t="s">
        <v>1034</v>
      </c>
      <c r="B11" s="6" t="n">
        <v>-2028</v>
      </c>
      <c r="C11" s="6" t="n">
        <v>-770</v>
      </c>
    </row>
    <row r="12" spans="1:3">
      <c r="A12" s="3" t="s">
        <v>76</v>
      </c>
      <c r="B12" s="6" t="n">
        <v>-1906</v>
      </c>
      <c r="C12" s="6" t="n">
        <v>-1288</v>
      </c>
    </row>
    <row r="13" spans="1:3">
      <c r="A13" s="3" t="s">
        <v>1034</v>
      </c>
      <c r="B13" s="7" t="n">
        <v>-1906</v>
      </c>
      <c r="C13" s="7" t="n">
        <v>-12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14"/>
  </cols>
  <sheetData>
    <row r="1" spans="1:3">
      <c r="A1" s="1" t="s">
        <v>1036</v>
      </c>
      <c r="B1" s="2" t="s">
        <v>1</v>
      </c>
    </row>
    <row r="2" spans="1:3">
      <c r="B2" s="2" t="s">
        <v>440</v>
      </c>
      <c r="C2" s="2" t="s">
        <v>34</v>
      </c>
    </row>
    <row r="3" spans="1:3">
      <c r="A3" s="3" t="s">
        <v>1037</v>
      </c>
    </row>
    <row r="4" spans="1:3">
      <c r="A4" s="3" t="s">
        <v>1038</v>
      </c>
      <c r="B4" s="6" t="n">
        <v>0</v>
      </c>
      <c r="C4" s="6" t="n">
        <v>0</v>
      </c>
    </row>
    <row r="5" spans="1:3">
      <c r="A5" s="3" t="s">
        <v>1039</v>
      </c>
    </row>
    <row r="6" spans="1:3">
      <c r="A6" s="3" t="s">
        <v>1038</v>
      </c>
      <c r="B6" s="6" t="n">
        <v>0</v>
      </c>
      <c r="C6" s="6" t="n">
        <v>0</v>
      </c>
    </row>
    <row r="7" spans="1:3">
      <c r="A7" s="3" t="s">
        <v>1040</v>
      </c>
      <c r="B7" s="10" t="n">
        <v>3.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1</v>
      </c>
      <c r="B1" s="2" t="s">
        <v>1</v>
      </c>
    </row>
    <row r="2" spans="1:3">
      <c r="B2" s="2" t="s">
        <v>2</v>
      </c>
      <c r="C2" s="2" t="s">
        <v>34</v>
      </c>
    </row>
    <row r="3" spans="1:3">
      <c r="A3" s="3" t="s">
        <v>1042</v>
      </c>
    </row>
    <row r="4" spans="1:3">
      <c r="A4" s="3" t="s">
        <v>1043</v>
      </c>
      <c r="B4" s="7" t="n">
        <v>5000</v>
      </c>
      <c r="C4" s="7" t="n">
        <v>5000</v>
      </c>
    </row>
    <row r="5" spans="1:3">
      <c r="A5" s="3" t="s">
        <v>1044</v>
      </c>
      <c r="B5" s="3" t="s">
        <v>1045</v>
      </c>
      <c r="C5" s="3" t="s">
        <v>1045</v>
      </c>
    </row>
    <row r="6" spans="1:3">
      <c r="A6" s="3" t="s">
        <v>1046</v>
      </c>
      <c r="B6" s="3" t="s">
        <v>1047</v>
      </c>
      <c r="C6" s="3" t="s">
        <v>1048</v>
      </c>
    </row>
    <row r="7" spans="1:3">
      <c r="A7" s="3" t="s">
        <v>1049</v>
      </c>
      <c r="B7" s="3" t="s">
        <v>1050</v>
      </c>
      <c r="C7" s="3" t="s">
        <v>1050</v>
      </c>
    </row>
    <row r="8" spans="1:3">
      <c r="A8" s="3" t="s">
        <v>1051</v>
      </c>
      <c r="B8" s="3" t="s">
        <v>66</v>
      </c>
      <c r="C8" s="3" t="s">
        <v>66</v>
      </c>
    </row>
    <row r="9" spans="1:3">
      <c r="A9" s="3" t="s">
        <v>1052</v>
      </c>
      <c r="B9" s="7" t="n">
        <v>1352</v>
      </c>
      <c r="C9" s="7" t="n">
        <v>-472</v>
      </c>
    </row>
    <row r="10" spans="1:3">
      <c r="A10" s="3" t="s">
        <v>469</v>
      </c>
      <c r="B10" s="6" t="n">
        <v>-1352</v>
      </c>
      <c r="C10" s="6" t="n">
        <v>472</v>
      </c>
    </row>
    <row r="11" spans="1:3">
      <c r="A11" s="3" t="s">
        <v>1052</v>
      </c>
      <c r="B11" s="6" t="n">
        <v>-1352</v>
      </c>
      <c r="C11" s="6" t="n">
        <v>472</v>
      </c>
    </row>
    <row r="12" spans="1:3">
      <c r="A12" s="3" t="s">
        <v>1053</v>
      </c>
    </row>
    <row r="13" spans="1:3">
      <c r="A13" s="3" t="s">
        <v>1043</v>
      </c>
      <c r="B13" s="7" t="n">
        <v>5000</v>
      </c>
      <c r="C13" s="7" t="n">
        <v>5000</v>
      </c>
    </row>
    <row r="14" spans="1:3">
      <c r="A14" s="3" t="s">
        <v>1044</v>
      </c>
      <c r="B14" s="3" t="s">
        <v>1045</v>
      </c>
      <c r="C14" s="3" t="s">
        <v>1045</v>
      </c>
    </row>
    <row r="15" spans="1:3">
      <c r="A15" s="3" t="s">
        <v>1046</v>
      </c>
      <c r="B15" s="3" t="s">
        <v>1047</v>
      </c>
      <c r="C15" s="3" t="s">
        <v>1048</v>
      </c>
    </row>
    <row r="16" spans="1:3">
      <c r="A16" s="3" t="s">
        <v>1049</v>
      </c>
      <c r="B16" s="3" t="s">
        <v>1054</v>
      </c>
      <c r="C16" s="3" t="s">
        <v>1054</v>
      </c>
    </row>
    <row r="17" spans="1:3">
      <c r="A17" s="3" t="s">
        <v>1051</v>
      </c>
      <c r="B17" s="3" t="s">
        <v>66</v>
      </c>
      <c r="C17" s="3" t="s">
        <v>66</v>
      </c>
    </row>
    <row r="18" spans="1:3">
      <c r="A18" s="3" t="s">
        <v>1052</v>
      </c>
      <c r="B18" s="7" t="n">
        <v>1005</v>
      </c>
      <c r="C18" s="7" t="n">
        <v>368</v>
      </c>
    </row>
    <row r="19" spans="1:3">
      <c r="A19" s="3" t="s">
        <v>469</v>
      </c>
      <c r="B19" s="6" t="n">
        <v>-1005</v>
      </c>
      <c r="C19" s="6" t="n">
        <v>368</v>
      </c>
    </row>
    <row r="20" spans="1:3">
      <c r="A20" s="3" t="s">
        <v>1052</v>
      </c>
      <c r="B20" s="6" t="n">
        <v>-1005</v>
      </c>
      <c r="C20" s="6" t="n">
        <v>-368</v>
      </c>
    </row>
    <row r="21" spans="1:3">
      <c r="A21" s="3" t="s">
        <v>1055</v>
      </c>
    </row>
    <row r="22" spans="1:3">
      <c r="A22" s="3" t="s">
        <v>1043</v>
      </c>
      <c r="B22" s="7" t="n">
        <v>5000</v>
      </c>
      <c r="C22" s="7" t="n">
        <v>5000</v>
      </c>
    </row>
    <row r="23" spans="1:3">
      <c r="A23" s="3" t="s">
        <v>1044</v>
      </c>
      <c r="B23" s="3" t="s">
        <v>1045</v>
      </c>
      <c r="C23" s="3" t="s">
        <v>1045</v>
      </c>
    </row>
    <row r="24" spans="1:3">
      <c r="A24" s="3" t="s">
        <v>1046</v>
      </c>
      <c r="B24" s="3" t="s">
        <v>1047</v>
      </c>
      <c r="C24" s="3" t="s">
        <v>1048</v>
      </c>
    </row>
    <row r="25" spans="1:3">
      <c r="A25" s="3" t="s">
        <v>1049</v>
      </c>
      <c r="B25" s="3" t="s">
        <v>1056</v>
      </c>
      <c r="C25" s="3" t="s">
        <v>1056</v>
      </c>
    </row>
    <row r="26" spans="1:3">
      <c r="A26" s="3" t="s">
        <v>1051</v>
      </c>
      <c r="B26" s="3" t="s">
        <v>66</v>
      </c>
      <c r="C26" s="3" t="s">
        <v>66</v>
      </c>
    </row>
    <row r="27" spans="1:3">
      <c r="A27" s="3" t="s">
        <v>1052</v>
      </c>
      <c r="B27" s="7" t="n">
        <v>560</v>
      </c>
      <c r="C27" s="7" t="n">
        <v>208</v>
      </c>
    </row>
    <row r="28" spans="1:3">
      <c r="A28" s="3" t="s">
        <v>469</v>
      </c>
      <c r="B28" s="6" t="n">
        <v>-560</v>
      </c>
      <c r="C28" s="6" t="n">
        <v>208</v>
      </c>
    </row>
    <row r="29" spans="1:3">
      <c r="A29" s="3" t="s">
        <v>1052</v>
      </c>
      <c r="B29" s="6" t="n">
        <v>-560</v>
      </c>
      <c r="C29" s="6" t="n">
        <v>-208</v>
      </c>
    </row>
    <row r="30" spans="1:3">
      <c r="A30" s="3" t="s">
        <v>1057</v>
      </c>
    </row>
    <row r="31" spans="1:3">
      <c r="A31" s="3" t="s">
        <v>1043</v>
      </c>
      <c r="B31" s="7" t="n">
        <v>6000</v>
      </c>
      <c r="C31" s="7" t="n">
        <v>6000</v>
      </c>
    </row>
    <row r="32" spans="1:3">
      <c r="A32" s="3" t="s">
        <v>1044</v>
      </c>
      <c r="B32" s="3" t="s">
        <v>1045</v>
      </c>
      <c r="C32" s="3" t="s">
        <v>1045</v>
      </c>
    </row>
    <row r="33" spans="1:3">
      <c r="A33" s="3" t="s">
        <v>1046</v>
      </c>
      <c r="B33" s="3" t="s">
        <v>66</v>
      </c>
      <c r="C33" s="3" t="s">
        <v>66</v>
      </c>
    </row>
    <row r="34" spans="1:3">
      <c r="A34" s="3" t="s">
        <v>1049</v>
      </c>
      <c r="B34" s="3" t="s">
        <v>66</v>
      </c>
      <c r="C34" s="3" t="s">
        <v>66</v>
      </c>
    </row>
    <row r="35" spans="1:3">
      <c r="A35" s="3" t="s">
        <v>1051</v>
      </c>
      <c r="B35" s="3" t="s">
        <v>751</v>
      </c>
      <c r="C35" s="3" t="s">
        <v>751</v>
      </c>
    </row>
    <row r="36" spans="1:3">
      <c r="A36" s="3" t="s">
        <v>1052</v>
      </c>
      <c r="B36" s="7" t="n">
        <v>167</v>
      </c>
      <c r="C36" s="7" t="n">
        <v>114</v>
      </c>
    </row>
    <row r="37" spans="1:3">
      <c r="A37" s="3" t="s">
        <v>1058</v>
      </c>
      <c r="B37" s="6" t="n">
        <v>10</v>
      </c>
      <c r="C37" s="6" t="n">
        <v>63</v>
      </c>
    </row>
    <row r="38" spans="1:3">
      <c r="A38" s="3" t="s">
        <v>1052</v>
      </c>
      <c r="B38" s="6" t="n">
        <v>-167</v>
      </c>
      <c r="C38" s="6" t="n">
        <v>-114</v>
      </c>
    </row>
    <row r="39" spans="1:3">
      <c r="A39" s="3" t="s">
        <v>1059</v>
      </c>
    </row>
    <row r="40" spans="1:3">
      <c r="A40" s="3" t="s">
        <v>1043</v>
      </c>
      <c r="B40" s="7" t="n">
        <v>10000</v>
      </c>
      <c r="C40" s="7" t="n">
        <v>10000</v>
      </c>
    </row>
    <row r="41" spans="1:3">
      <c r="A41" s="3" t="s">
        <v>1044</v>
      </c>
      <c r="B41" s="3" t="s">
        <v>1045</v>
      </c>
      <c r="C41" s="3" t="s">
        <v>1045</v>
      </c>
    </row>
    <row r="42" spans="1:3">
      <c r="A42" s="3" t="s">
        <v>1046</v>
      </c>
      <c r="B42" s="3" t="s">
        <v>66</v>
      </c>
      <c r="C42" s="3" t="s">
        <v>66</v>
      </c>
    </row>
    <row r="43" spans="1:3">
      <c r="A43" s="3" t="s">
        <v>1049</v>
      </c>
      <c r="B43" s="3" t="s">
        <v>66</v>
      </c>
      <c r="C43" s="3" t="s">
        <v>66</v>
      </c>
    </row>
    <row r="44" spans="1:3">
      <c r="A44" s="3" t="s">
        <v>1051</v>
      </c>
      <c r="B44" s="3" t="s">
        <v>751</v>
      </c>
      <c r="C44" s="3" t="s">
        <v>751</v>
      </c>
    </row>
    <row r="45" spans="1:3">
      <c r="A45" s="3" t="s">
        <v>1052</v>
      </c>
      <c r="B45" s="7" t="n">
        <v>192</v>
      </c>
      <c r="C45" s="7" t="n">
        <v>80</v>
      </c>
    </row>
    <row r="46" spans="1:3">
      <c r="A46" s="3" t="s">
        <v>1058</v>
      </c>
      <c r="B46" s="6" t="n">
        <v>25</v>
      </c>
      <c r="C46" s="6" t="n">
        <v>136</v>
      </c>
    </row>
    <row r="47" spans="1:3">
      <c r="A47" s="3" t="s">
        <v>1052</v>
      </c>
      <c r="B47" s="6" t="n">
        <v>-192</v>
      </c>
      <c r="C47" s="6" t="n">
        <v>-80</v>
      </c>
    </row>
    <row r="48" spans="1:3">
      <c r="A48" s="3" t="s">
        <v>1043</v>
      </c>
      <c r="B48" s="7" t="n">
        <v>31000</v>
      </c>
      <c r="C48" s="7" t="n">
        <v>31000</v>
      </c>
    </row>
    <row r="49" spans="1:3">
      <c r="A49" s="3" t="s">
        <v>1044</v>
      </c>
      <c r="B49" s="3" t="s">
        <v>66</v>
      </c>
      <c r="C49" s="3" t="s">
        <v>66</v>
      </c>
    </row>
    <row r="50" spans="1:3">
      <c r="A50" s="3" t="s">
        <v>1046</v>
      </c>
      <c r="B50" s="3" t="s">
        <v>66</v>
      </c>
      <c r="C50" s="3" t="s">
        <v>66</v>
      </c>
    </row>
    <row r="51" spans="1:3">
      <c r="A51" s="3" t="s">
        <v>1049</v>
      </c>
      <c r="B51" s="3" t="s">
        <v>66</v>
      </c>
      <c r="C51" s="3" t="s">
        <v>66</v>
      </c>
    </row>
    <row r="52" spans="1:3">
      <c r="A52" s="3" t="s">
        <v>1051</v>
      </c>
      <c r="B52" s="3" t="s">
        <v>66</v>
      </c>
      <c r="C52" s="3" t="s">
        <v>66</v>
      </c>
    </row>
    <row r="53" spans="1:3">
      <c r="A53" s="3" t="s">
        <v>1052</v>
      </c>
      <c r="B53" s="7" t="n">
        <v>3276</v>
      </c>
      <c r="C53" s="7" t="n">
        <v>1242</v>
      </c>
    </row>
    <row r="54" spans="1:3">
      <c r="A54" s="3" t="s">
        <v>469</v>
      </c>
      <c r="B54" s="6" t="n">
        <v>-2882</v>
      </c>
      <c r="C54" s="6" t="n">
        <v>849</v>
      </c>
    </row>
    <row r="55" spans="1:3">
      <c r="A55" s="3" t="s">
        <v>1052</v>
      </c>
      <c r="B55" s="7" t="n">
        <v>-3276</v>
      </c>
      <c r="C55" s="7" t="n">
        <v>-12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0</v>
      </c>
      <c r="B1" s="2" t="s">
        <v>1</v>
      </c>
    </row>
    <row r="2" spans="1:3">
      <c r="B2" s="2" t="s">
        <v>2</v>
      </c>
      <c r="C2" s="2" t="s">
        <v>34</v>
      </c>
    </row>
    <row r="3" spans="1:3">
      <c r="A3" s="3" t="s">
        <v>1037</v>
      </c>
    </row>
    <row r="4" spans="1:3">
      <c r="A4" s="3" t="s">
        <v>1061</v>
      </c>
      <c r="B4" s="7" t="n">
        <v>3</v>
      </c>
      <c r="C4" s="7" t="n">
        <v>-15</v>
      </c>
    </row>
    <row r="5" spans="1:3">
      <c r="A5" s="3" t="s">
        <v>1039</v>
      </c>
    </row>
    <row r="6" spans="1:3">
      <c r="A6" s="3" t="s">
        <v>1061</v>
      </c>
      <c r="B6" s="3" t="s">
        <v>66</v>
      </c>
      <c r="C6" s="6" t="n">
        <v>64</v>
      </c>
    </row>
    <row r="7" spans="1:3">
      <c r="A7" s="3" t="s">
        <v>1061</v>
      </c>
      <c r="B7" s="7" t="n">
        <v>3</v>
      </c>
      <c r="C7" s="7" t="n">
        <v>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16"/>
  </cols>
  <sheetData>
    <row r="1" spans="1:2">
      <c r="A1" s="1" t="s">
        <v>1062</v>
      </c>
      <c r="B1" s="2" t="s">
        <v>1</v>
      </c>
    </row>
    <row r="2" spans="1:2">
      <c r="B2" s="2" t="s">
        <v>2</v>
      </c>
    </row>
    <row r="3" spans="1:2">
      <c r="A3" s="3" t="s">
        <v>1063</v>
      </c>
    </row>
    <row r="4" spans="1:2">
      <c r="A4" s="3" t="s">
        <v>1064</v>
      </c>
      <c r="B4" s="3" t="s">
        <v>774</v>
      </c>
    </row>
    <row r="5" spans="1:2">
      <c r="A5" s="3" t="s">
        <v>1065</v>
      </c>
    </row>
    <row r="6" spans="1:2">
      <c r="A6" s="3" t="s">
        <v>1066</v>
      </c>
      <c r="B6" s="3" t="s">
        <v>782</v>
      </c>
    </row>
    <row r="7" spans="1:2">
      <c r="A7" s="3" t="s">
        <v>1067</v>
      </c>
      <c r="B7" s="3" t="s">
        <v>628</v>
      </c>
    </row>
    <row r="8" spans="1:2">
      <c r="A8" s="3" t="s">
        <v>1068</v>
      </c>
    </row>
    <row r="9" spans="1:2">
      <c r="A9" s="3" t="s">
        <v>1064</v>
      </c>
      <c r="B9" s="3" t="s">
        <v>1069</v>
      </c>
    </row>
    <row r="10" spans="1:2">
      <c r="A10" s="3" t="s">
        <v>1070</v>
      </c>
    </row>
    <row r="11" spans="1:2">
      <c r="A11" s="3" t="s">
        <v>1066</v>
      </c>
      <c r="B11" s="3" t="s">
        <v>630</v>
      </c>
    </row>
    <row r="12" spans="1:2">
      <c r="A12" s="3" t="s">
        <v>1067</v>
      </c>
      <c r="B12" s="3" t="s">
        <v>6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71</v>
      </c>
      <c r="C1" s="2" t="s">
        <v>2</v>
      </c>
      <c r="D1" s="2" t="s">
        <v>34</v>
      </c>
    </row>
    <row r="2" spans="1:4">
      <c r="A2" s="3" t="s">
        <v>1072</v>
      </c>
    </row>
    <row r="3" spans="1:4">
      <c r="A3" s="3" t="s">
        <v>1073</v>
      </c>
      <c r="C3" s="3" t="s">
        <v>66</v>
      </c>
      <c r="D3" s="3" t="s">
        <v>66</v>
      </c>
    </row>
    <row r="4" spans="1:4">
      <c r="A4" s="3" t="s">
        <v>1074</v>
      </c>
    </row>
    <row r="5" spans="1:4">
      <c r="A5" s="3" t="s">
        <v>1073</v>
      </c>
      <c r="C5" s="6" t="n">
        <v>52046</v>
      </c>
      <c r="D5" s="6" t="n">
        <v>48230</v>
      </c>
    </row>
    <row r="6" spans="1:4">
      <c r="A6" s="3" t="s">
        <v>1075</v>
      </c>
    </row>
    <row r="7" spans="1:4">
      <c r="A7" s="3" t="s">
        <v>1073</v>
      </c>
      <c r="C7" s="3" t="s">
        <v>66</v>
      </c>
      <c r="D7" s="3" t="s">
        <v>66</v>
      </c>
    </row>
    <row r="8" spans="1:4">
      <c r="A8" s="3" t="s">
        <v>1076</v>
      </c>
    </row>
    <row r="9" spans="1:4">
      <c r="A9" s="3" t="s">
        <v>1073</v>
      </c>
      <c r="C9" s="6" t="n">
        <v>52046</v>
      </c>
      <c r="D9" s="6" t="n">
        <v>48230</v>
      </c>
    </row>
    <row r="10" spans="1:4">
      <c r="A10" s="3" t="s">
        <v>1077</v>
      </c>
    </row>
    <row r="11" spans="1:4">
      <c r="A11" s="3" t="s">
        <v>1073</v>
      </c>
      <c r="C11" s="3" t="s">
        <v>66</v>
      </c>
      <c r="D11" s="3" t="s">
        <v>66</v>
      </c>
    </row>
    <row r="12" spans="1:4">
      <c r="A12" s="3" t="s">
        <v>1078</v>
      </c>
    </row>
    <row r="13" spans="1:4">
      <c r="A13" s="3" t="s">
        <v>1073</v>
      </c>
      <c r="C13" s="6" t="n">
        <v>43368</v>
      </c>
      <c r="D13" s="6" t="n">
        <v>53678</v>
      </c>
    </row>
    <row r="14" spans="1:4">
      <c r="A14" s="3" t="s">
        <v>1079</v>
      </c>
    </row>
    <row r="15" spans="1:4">
      <c r="A15" s="3" t="s">
        <v>1073</v>
      </c>
      <c r="C15" s="3" t="s">
        <v>66</v>
      </c>
      <c r="D15" s="3" t="s">
        <v>66</v>
      </c>
    </row>
    <row r="16" spans="1:4">
      <c r="A16" s="3" t="s">
        <v>1080</v>
      </c>
    </row>
    <row r="17" spans="1:4">
      <c r="A17" s="3" t="s">
        <v>1073</v>
      </c>
      <c r="C17" s="6" t="n">
        <v>43368</v>
      </c>
      <c r="D17" s="6" t="n">
        <v>53678</v>
      </c>
    </row>
    <row r="18" spans="1:4">
      <c r="A18" s="3" t="s">
        <v>1081</v>
      </c>
    </row>
    <row r="19" spans="1:4">
      <c r="A19" s="3" t="s">
        <v>1073</v>
      </c>
      <c r="B19" s="3" t="s">
        <v>581</v>
      </c>
      <c r="C19" s="3" t="s">
        <v>66</v>
      </c>
      <c r="D19" s="3" t="s">
        <v>66</v>
      </c>
    </row>
    <row r="20" spans="1:4">
      <c r="A20" s="3" t="s">
        <v>1082</v>
      </c>
    </row>
    <row r="21" spans="1:4">
      <c r="A21" s="3" t="s">
        <v>1073</v>
      </c>
      <c r="B21" s="3" t="s">
        <v>581</v>
      </c>
      <c r="C21" s="3" t="s">
        <v>66</v>
      </c>
      <c r="D21" s="3" t="s">
        <v>66</v>
      </c>
    </row>
    <row r="22" spans="1:4">
      <c r="A22" s="3" t="s">
        <v>1083</v>
      </c>
    </row>
    <row r="23" spans="1:4">
      <c r="A23" s="3" t="s">
        <v>1073</v>
      </c>
      <c r="B23" s="3" t="s">
        <v>581</v>
      </c>
      <c r="C23" s="3" t="s">
        <v>66</v>
      </c>
      <c r="D23" s="3" t="s">
        <v>66</v>
      </c>
    </row>
    <row r="24" spans="1:4">
      <c r="A24" s="3" t="s">
        <v>1084</v>
      </c>
    </row>
    <row r="25" spans="1:4">
      <c r="A25" s="3" t="s">
        <v>1073</v>
      </c>
      <c r="B25" s="3" t="s">
        <v>581</v>
      </c>
      <c r="C25" s="6" t="n">
        <v>5158</v>
      </c>
      <c r="D25" s="3" t="s">
        <v>66</v>
      </c>
    </row>
    <row r="26" spans="1:4">
      <c r="A26" s="3" t="s">
        <v>1085</v>
      </c>
    </row>
    <row r="27" spans="1:4">
      <c r="A27" s="3" t="s">
        <v>1058</v>
      </c>
      <c r="C27" s="3" t="s">
        <v>66</v>
      </c>
      <c r="D27" s="3" t="s">
        <v>66</v>
      </c>
    </row>
    <row r="28" spans="1:4">
      <c r="A28" s="3" t="s">
        <v>1086</v>
      </c>
    </row>
    <row r="29" spans="1:4">
      <c r="A29" s="3" t="s">
        <v>1087</v>
      </c>
      <c r="C29" s="3" t="s">
        <v>66</v>
      </c>
      <c r="D29" s="3" t="s">
        <v>66</v>
      </c>
    </row>
    <row r="30" spans="1:4">
      <c r="A30" s="3" t="s">
        <v>1088</v>
      </c>
    </row>
    <row r="31" spans="1:4">
      <c r="A31" s="3" t="s">
        <v>1058</v>
      </c>
      <c r="C31" s="6" t="n">
        <v>35</v>
      </c>
      <c r="D31" s="6" t="n">
        <v>199</v>
      </c>
    </row>
    <row r="32" spans="1:4">
      <c r="A32" s="3" t="s">
        <v>1089</v>
      </c>
    </row>
    <row r="33" spans="1:4">
      <c r="A33" s="3" t="s">
        <v>1087</v>
      </c>
      <c r="C33" s="6" t="n">
        <v>2917</v>
      </c>
      <c r="D33" s="6" t="n">
        <v>1048</v>
      </c>
    </row>
    <row r="34" spans="1:4">
      <c r="A34" s="3" t="s">
        <v>1090</v>
      </c>
    </row>
    <row r="35" spans="1:4">
      <c r="A35" s="3" t="s">
        <v>1058</v>
      </c>
      <c r="C35" s="3" t="s">
        <v>66</v>
      </c>
      <c r="D35" s="3" t="s">
        <v>66</v>
      </c>
    </row>
    <row r="36" spans="1:4">
      <c r="A36" s="3" t="s">
        <v>1091</v>
      </c>
    </row>
    <row r="37" spans="1:4">
      <c r="A37" s="3" t="s">
        <v>1087</v>
      </c>
      <c r="C37" s="3" t="s">
        <v>66</v>
      </c>
      <c r="D37" s="3" t="s">
        <v>66</v>
      </c>
    </row>
    <row r="38" spans="1:4">
      <c r="A38" s="3" t="s">
        <v>1092</v>
      </c>
    </row>
    <row r="39" spans="1:4">
      <c r="A39" s="3" t="s">
        <v>1058</v>
      </c>
      <c r="C39" s="6" t="n">
        <v>35</v>
      </c>
      <c r="D39" s="6" t="n">
        <v>199</v>
      </c>
    </row>
    <row r="40" spans="1:4">
      <c r="A40" s="3" t="s">
        <v>1093</v>
      </c>
    </row>
    <row r="41" spans="1:4">
      <c r="A41" s="3" t="s">
        <v>1087</v>
      </c>
      <c r="C41" s="6" t="n">
        <v>2917</v>
      </c>
      <c r="D41" s="6" t="n">
        <v>1048</v>
      </c>
    </row>
    <row r="42" spans="1:4">
      <c r="A42" s="3" t="s">
        <v>458</v>
      </c>
    </row>
    <row r="43" spans="1:4">
      <c r="A43" s="3" t="s">
        <v>1073</v>
      </c>
      <c r="C43" s="6" t="n">
        <v>52046</v>
      </c>
      <c r="D43" s="6" t="n">
        <v>48230</v>
      </c>
    </row>
    <row r="44" spans="1:4">
      <c r="A44" s="3" t="s">
        <v>462</v>
      </c>
    </row>
    <row r="45" spans="1:4">
      <c r="A45" s="3" t="s">
        <v>1073</v>
      </c>
      <c r="C45" s="6" t="n">
        <v>43368</v>
      </c>
      <c r="D45" s="6" t="n">
        <v>53678</v>
      </c>
    </row>
    <row r="46" spans="1:4">
      <c r="A46" s="3" t="s">
        <v>463</v>
      </c>
    </row>
    <row r="47" spans="1:4">
      <c r="A47" s="3" t="s">
        <v>1073</v>
      </c>
      <c r="C47" s="6" t="n">
        <v>5158</v>
      </c>
      <c r="D47" s="3" t="s">
        <v>66</v>
      </c>
    </row>
    <row r="48" spans="1:4">
      <c r="A48" s="3" t="s">
        <v>1073</v>
      </c>
      <c r="C48" s="6" t="n">
        <v>100572</v>
      </c>
      <c r="D48" s="6" t="n">
        <v>101908</v>
      </c>
    </row>
    <row r="49" spans="1:4">
      <c r="A49" s="3" t="s">
        <v>1087</v>
      </c>
      <c r="C49" s="7" t="n">
        <v>2882</v>
      </c>
      <c r="D49" s="7" t="n">
        <v>-849</v>
      </c>
    </row>
    <row r="50" spans="1:4">
      <c r="A50" t="n"/>
    </row>
    <row r="51" spans="1:4">
      <c r="A51" s="3" t="s">
        <v>581</v>
      </c>
      <c r="B51" s="3" t="s">
        <v>1094</v>
      </c>
    </row>
  </sheetData>
  <mergeCells count="3">
    <mergeCell ref="A1:B1"/>
    <mergeCell ref="A50:C50"/>
    <mergeCell ref="B51:C5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34</v>
      </c>
    </row>
    <row r="2" spans="1:3">
      <c r="A2" s="3" t="s">
        <v>1096</v>
      </c>
    </row>
    <row r="3" spans="1:3">
      <c r="A3" s="3" t="s">
        <v>564</v>
      </c>
      <c r="B3" s="3" t="s">
        <v>66</v>
      </c>
      <c r="C3" s="3" t="s">
        <v>66</v>
      </c>
    </row>
    <row r="4" spans="1:3">
      <c r="A4" s="3" t="s">
        <v>53</v>
      </c>
      <c r="B4" s="3" t="s">
        <v>66</v>
      </c>
      <c r="C4" s="3" t="s">
        <v>66</v>
      </c>
    </row>
    <row r="5" spans="1:3">
      <c r="A5" s="3" t="s">
        <v>1097</v>
      </c>
      <c r="B5" s="3" t="s">
        <v>66</v>
      </c>
      <c r="C5" s="3" t="s">
        <v>66</v>
      </c>
    </row>
    <row r="6" spans="1:3">
      <c r="A6" s="3" t="s">
        <v>564</v>
      </c>
      <c r="B6" s="3" t="s">
        <v>66</v>
      </c>
      <c r="C6" s="3" t="s">
        <v>66</v>
      </c>
    </row>
    <row r="7" spans="1:3">
      <c r="A7" s="3" t="s">
        <v>1098</v>
      </c>
      <c r="B7" s="3" t="s">
        <v>66</v>
      </c>
      <c r="C7" s="3" t="s">
        <v>66</v>
      </c>
    </row>
    <row r="8" spans="1:3">
      <c r="A8" s="3" t="s">
        <v>1097</v>
      </c>
      <c r="B8" s="3" t="s">
        <v>66</v>
      </c>
      <c r="C8" s="3" t="s">
        <v>66</v>
      </c>
    </row>
    <row r="9" spans="1:3">
      <c r="A9" s="3" t="s">
        <v>1099</v>
      </c>
    </row>
    <row r="10" spans="1:3">
      <c r="A10" s="3" t="s">
        <v>564</v>
      </c>
      <c r="B10" s="3" t="s">
        <v>66</v>
      </c>
      <c r="C10" s="3" t="s">
        <v>66</v>
      </c>
    </row>
    <row r="11" spans="1:3">
      <c r="A11" s="3" t="s">
        <v>53</v>
      </c>
      <c r="B11" s="3" t="s">
        <v>66</v>
      </c>
      <c r="C11" s="3" t="s">
        <v>66</v>
      </c>
    </row>
    <row r="12" spans="1:3">
      <c r="A12" s="3" t="s">
        <v>1097</v>
      </c>
      <c r="B12" s="3" t="s">
        <v>66</v>
      </c>
      <c r="C12" s="3" t="s">
        <v>66</v>
      </c>
    </row>
    <row r="13" spans="1:3">
      <c r="A13" s="3" t="s">
        <v>564</v>
      </c>
      <c r="B13" s="3" t="s">
        <v>66</v>
      </c>
      <c r="C13" s="3" t="s">
        <v>66</v>
      </c>
    </row>
    <row r="14" spans="1:3">
      <c r="A14" s="3" t="s">
        <v>1098</v>
      </c>
      <c r="B14" s="3" t="s">
        <v>66</v>
      </c>
      <c r="C14" s="3" t="s">
        <v>66</v>
      </c>
    </row>
    <row r="15" spans="1:3">
      <c r="A15" s="3" t="s">
        <v>1097</v>
      </c>
      <c r="B15" s="3" t="s">
        <v>66</v>
      </c>
      <c r="C15" s="3" t="s">
        <v>66</v>
      </c>
    </row>
    <row r="16" spans="1:3">
      <c r="A16" s="3" t="s">
        <v>1100</v>
      </c>
    </row>
    <row r="17" spans="1:3">
      <c r="A17" s="3" t="s">
        <v>564</v>
      </c>
      <c r="B17" s="6" t="n">
        <v>922</v>
      </c>
      <c r="C17" s="6" t="n">
        <v>932</v>
      </c>
    </row>
    <row r="18" spans="1:3">
      <c r="A18" s="3" t="s">
        <v>53</v>
      </c>
      <c r="B18" s="6" t="n">
        <v>1652</v>
      </c>
      <c r="C18" s="6" t="n">
        <v>1651</v>
      </c>
    </row>
    <row r="19" spans="1:3">
      <c r="A19" s="3" t="s">
        <v>1097</v>
      </c>
      <c r="B19" s="6" t="n">
        <v>1771</v>
      </c>
      <c r="C19" s="6" t="n">
        <v>1123</v>
      </c>
    </row>
    <row r="20" spans="1:3">
      <c r="A20" s="3" t="s">
        <v>564</v>
      </c>
      <c r="B20" s="6" t="n">
        <v>922</v>
      </c>
      <c r="C20" s="6" t="n">
        <v>932</v>
      </c>
    </row>
    <row r="21" spans="1:3">
      <c r="A21" s="3" t="s">
        <v>1098</v>
      </c>
      <c r="B21" s="6" t="n">
        <v>1652</v>
      </c>
      <c r="C21" s="6" t="n">
        <v>1651</v>
      </c>
    </row>
    <row r="22" spans="1:3">
      <c r="A22" s="3" t="s">
        <v>1097</v>
      </c>
      <c r="B22" s="6" t="n">
        <v>1771</v>
      </c>
      <c r="C22" s="6" t="n">
        <v>1123</v>
      </c>
    </row>
    <row r="23" spans="1:3">
      <c r="A23" s="3" t="s">
        <v>1101</v>
      </c>
    </row>
    <row r="24" spans="1:3">
      <c r="A24" s="3" t="s">
        <v>564</v>
      </c>
      <c r="B24" s="6" t="n">
        <v>922</v>
      </c>
      <c r="C24" s="6" t="n">
        <v>932</v>
      </c>
    </row>
    <row r="25" spans="1:3">
      <c r="A25" s="3" t="s">
        <v>53</v>
      </c>
      <c r="B25" s="6" t="n">
        <v>1652</v>
      </c>
      <c r="C25" s="6" t="n">
        <v>1651</v>
      </c>
    </row>
    <row r="26" spans="1:3">
      <c r="A26" s="3" t="s">
        <v>1097</v>
      </c>
      <c r="B26" s="6" t="n">
        <v>1771</v>
      </c>
      <c r="C26" s="6" t="n">
        <v>1123</v>
      </c>
    </row>
    <row r="27" spans="1:3">
      <c r="A27" s="3" t="s">
        <v>564</v>
      </c>
      <c r="B27" s="6" t="n">
        <v>922</v>
      </c>
      <c r="C27" s="6" t="n">
        <v>932</v>
      </c>
    </row>
    <row r="28" spans="1:3">
      <c r="A28" s="3" t="s">
        <v>1098</v>
      </c>
      <c r="B28" s="6" t="n">
        <v>1652</v>
      </c>
      <c r="C28" s="6" t="n">
        <v>1651</v>
      </c>
    </row>
    <row r="29" spans="1:3">
      <c r="A29" s="3" t="s">
        <v>1097</v>
      </c>
      <c r="B29" s="6" t="n">
        <v>1771</v>
      </c>
      <c r="C29" s="6" t="n">
        <v>1123</v>
      </c>
    </row>
    <row r="30" spans="1:3">
      <c r="A30" s="3" t="s">
        <v>564</v>
      </c>
      <c r="B30" s="6" t="n">
        <v>14287</v>
      </c>
      <c r="C30" s="6" t="n">
        <v>15612</v>
      </c>
    </row>
    <row r="31" spans="1:3">
      <c r="A31" s="3" t="s">
        <v>53</v>
      </c>
      <c r="B31" s="6" t="n">
        <v>1652</v>
      </c>
      <c r="C31" s="6" t="n">
        <v>1651</v>
      </c>
    </row>
    <row r="32" spans="1:3">
      <c r="A32" s="3" t="s">
        <v>564</v>
      </c>
      <c r="B32" s="6" t="n">
        <v>14287</v>
      </c>
      <c r="C32" s="6" t="n">
        <v>15612</v>
      </c>
    </row>
    <row r="33" spans="1:3">
      <c r="A33" s="3" t="s">
        <v>1098</v>
      </c>
      <c r="B33" s="7" t="n">
        <v>1652</v>
      </c>
      <c r="C33" s="7" t="n">
        <v>165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2</v>
      </c>
      <c r="C1" s="2" t="s">
        <v>2</v>
      </c>
      <c r="D1" s="2" t="s">
        <v>34</v>
      </c>
    </row>
    <row r="2" spans="1:4">
      <c r="A2" s="3" t="s">
        <v>1103</v>
      </c>
    </row>
    <row r="3" spans="1:4">
      <c r="A3" s="3" t="s">
        <v>1104</v>
      </c>
      <c r="B3" s="3" t="s">
        <v>581</v>
      </c>
      <c r="C3" s="7" t="n">
        <v>922</v>
      </c>
      <c r="D3" s="7" t="n">
        <v>932</v>
      </c>
    </row>
    <row r="4" spans="1:4">
      <c r="A4" s="3" t="s">
        <v>1105</v>
      </c>
    </row>
    <row r="5" spans="1:4">
      <c r="A5" s="3" t="s">
        <v>1104</v>
      </c>
      <c r="B5" s="3" t="s">
        <v>581</v>
      </c>
      <c r="C5" s="6" t="n">
        <v>1652</v>
      </c>
      <c r="D5" s="6" t="n">
        <v>1651</v>
      </c>
    </row>
    <row r="6" spans="1:4">
      <c r="A6" s="3" t="s">
        <v>1106</v>
      </c>
    </row>
    <row r="7" spans="1:4">
      <c r="A7" s="3" t="s">
        <v>1104</v>
      </c>
      <c r="B7" s="3" t="s">
        <v>1107</v>
      </c>
      <c r="C7" s="7" t="n">
        <v>1771</v>
      </c>
      <c r="D7" s="7" t="n">
        <v>1123</v>
      </c>
    </row>
    <row r="8" spans="1:4">
      <c r="A8" t="n"/>
    </row>
    <row r="9" spans="1:4">
      <c r="A9" s="3" t="s">
        <v>581</v>
      </c>
      <c r="B9" s="3" t="s">
        <v>1108</v>
      </c>
    </row>
    <row r="10" spans="1:4">
      <c r="A10" s="3" t="s">
        <v>1107</v>
      </c>
      <c r="B10" s="3" t="s">
        <v>1109</v>
      </c>
    </row>
  </sheetData>
  <mergeCells count="4">
    <mergeCell ref="A1:B1"/>
    <mergeCell ref="A8:C8"/>
    <mergeCell ref="B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10</v>
      </c>
      <c r="C1" s="2" t="s">
        <v>2</v>
      </c>
      <c r="D1" s="2" t="s">
        <v>34</v>
      </c>
    </row>
    <row r="2" spans="1:4">
      <c r="A2" s="3" t="s">
        <v>1111</v>
      </c>
    </row>
    <row r="3" spans="1:4">
      <c r="A3" s="4" t="s">
        <v>1112</v>
      </c>
    </row>
    <row r="4" spans="1:4">
      <c r="A4" s="3" t="s">
        <v>1058</v>
      </c>
      <c r="C4" s="7" t="n">
        <v>35</v>
      </c>
      <c r="D4" s="7" t="n">
        <v>199</v>
      </c>
    </row>
    <row r="5" spans="1:4">
      <c r="A5" s="3" t="s">
        <v>1113</v>
      </c>
    </row>
    <row r="6" spans="1:4">
      <c r="A6" s="4" t="s">
        <v>1114</v>
      </c>
    </row>
    <row r="7" spans="1:4">
      <c r="A7" s="3" t="s">
        <v>1087</v>
      </c>
      <c r="C7" s="6" t="n">
        <v>2917</v>
      </c>
      <c r="D7" s="6" t="n">
        <v>1048</v>
      </c>
    </row>
    <row r="8" spans="1:4">
      <c r="A8" s="3" t="s">
        <v>1115</v>
      </c>
    </row>
    <row r="9" spans="1:4">
      <c r="A9" s="4" t="s">
        <v>1112</v>
      </c>
    </row>
    <row r="10" spans="1:4">
      <c r="A10" s="3" t="s">
        <v>1116</v>
      </c>
      <c r="C10" s="6" t="n">
        <v>151157</v>
      </c>
      <c r="D10" s="6" t="n">
        <v>89850</v>
      </c>
    </row>
    <row r="11" spans="1:4">
      <c r="A11" s="3" t="s">
        <v>1073</v>
      </c>
      <c r="C11" s="6" t="n">
        <v>95414</v>
      </c>
      <c r="D11" s="6" t="n">
        <v>101908</v>
      </c>
    </row>
    <row r="12" spans="1:4">
      <c r="A12" s="3" t="s">
        <v>1117</v>
      </c>
      <c r="B12" s="3" t="s">
        <v>581</v>
      </c>
      <c r="C12" s="6" t="n">
        <v>5158</v>
      </c>
      <c r="D12" s="3" t="s">
        <v>66</v>
      </c>
    </row>
    <row r="13" spans="1:4">
      <c r="A13" s="3" t="s">
        <v>1118</v>
      </c>
      <c r="C13" s="6" t="n">
        <v>2408</v>
      </c>
    </row>
    <row r="14" spans="1:4">
      <c r="A14" s="3" t="s">
        <v>1119</v>
      </c>
      <c r="C14" s="6" t="n">
        <v>7519</v>
      </c>
      <c r="D14" s="6" t="n">
        <v>9035</v>
      </c>
    </row>
    <row r="15" spans="1:4">
      <c r="A15" s="3" t="s">
        <v>51</v>
      </c>
      <c r="C15" s="6" t="n">
        <v>690086</v>
      </c>
      <c r="D15" s="6" t="n">
        <v>610211</v>
      </c>
    </row>
    <row r="16" spans="1:4">
      <c r="A16" s="3" t="s">
        <v>1120</v>
      </c>
      <c r="C16" s="6" t="n">
        <v>1579</v>
      </c>
      <c r="D16" s="6" t="n">
        <v>1335</v>
      </c>
    </row>
    <row r="17" spans="1:4">
      <c r="A17" s="3" t="s">
        <v>1118</v>
      </c>
      <c r="D17" s="6" t="n">
        <v>4102</v>
      </c>
    </row>
    <row r="18" spans="1:4">
      <c r="A18" s="4" t="s">
        <v>1114</v>
      </c>
    </row>
    <row r="19" spans="1:4">
      <c r="A19" s="3" t="s">
        <v>95</v>
      </c>
      <c r="C19" s="6" t="n">
        <v>800432</v>
      </c>
      <c r="D19" s="6" t="n">
        <v>674759</v>
      </c>
    </row>
    <row r="20" spans="1:4">
      <c r="A20" s="3" t="s">
        <v>64</v>
      </c>
      <c r="C20" s="6" t="n">
        <v>30075</v>
      </c>
      <c r="D20" s="6" t="n">
        <v>30188</v>
      </c>
    </row>
    <row r="21" spans="1:4">
      <c r="A21" s="3" t="s">
        <v>67</v>
      </c>
      <c r="C21" s="3" t="s">
        <v>66</v>
      </c>
      <c r="D21" s="6" t="n">
        <v>2349</v>
      </c>
    </row>
    <row r="22" spans="1:4">
      <c r="A22" s="3" t="s">
        <v>69</v>
      </c>
      <c r="C22" s="6" t="n">
        <v>1128</v>
      </c>
      <c r="D22" s="6" t="n">
        <v>1368</v>
      </c>
    </row>
    <row r="23" spans="1:4">
      <c r="A23" s="3" t="s">
        <v>68</v>
      </c>
      <c r="C23" s="6" t="n">
        <v>23331</v>
      </c>
      <c r="D23" s="6" t="n">
        <v>8626</v>
      </c>
    </row>
    <row r="24" spans="1:4">
      <c r="A24" s="3" t="s">
        <v>65</v>
      </c>
      <c r="D24" s="6" t="n">
        <v>10037</v>
      </c>
    </row>
    <row r="25" spans="1:4">
      <c r="A25" s="3" t="s">
        <v>1121</v>
      </c>
    </row>
    <row r="26" spans="1:4">
      <c r="A26" s="4" t="s">
        <v>1112</v>
      </c>
    </row>
    <row r="27" spans="1:4">
      <c r="A27" s="3" t="s">
        <v>1058</v>
      </c>
      <c r="C27" s="3" t="s">
        <v>66</v>
      </c>
      <c r="D27" s="3" t="s">
        <v>66</v>
      </c>
    </row>
    <row r="28" spans="1:4">
      <c r="A28" s="3" t="s">
        <v>1122</v>
      </c>
    </row>
    <row r="29" spans="1:4">
      <c r="A29" s="4" t="s">
        <v>1114</v>
      </c>
    </row>
    <row r="30" spans="1:4">
      <c r="A30" s="3" t="s">
        <v>1087</v>
      </c>
      <c r="C30" s="3" t="s">
        <v>66</v>
      </c>
      <c r="D30" s="3" t="s">
        <v>66</v>
      </c>
    </row>
    <row r="31" spans="1:4">
      <c r="A31" s="3" t="s">
        <v>1123</v>
      </c>
    </row>
    <row r="32" spans="1:4">
      <c r="A32" s="4" t="s">
        <v>1112</v>
      </c>
    </row>
    <row r="33" spans="1:4">
      <c r="A33" s="3" t="s">
        <v>1116</v>
      </c>
      <c r="C33" s="6" t="n">
        <v>151157</v>
      </c>
      <c r="D33" s="6" t="n">
        <v>89850</v>
      </c>
    </row>
    <row r="34" spans="1:4">
      <c r="A34" s="3" t="s">
        <v>1073</v>
      </c>
      <c r="C34" s="3" t="s">
        <v>66</v>
      </c>
      <c r="D34" s="3" t="s">
        <v>66</v>
      </c>
    </row>
    <row r="35" spans="1:4">
      <c r="A35" s="3" t="s">
        <v>1117</v>
      </c>
      <c r="B35" s="3" t="s">
        <v>581</v>
      </c>
      <c r="C35" s="3" t="s">
        <v>66</v>
      </c>
      <c r="D35" s="3" t="s">
        <v>66</v>
      </c>
    </row>
    <row r="36" spans="1:4">
      <c r="A36" s="3" t="s">
        <v>1118</v>
      </c>
      <c r="C36" s="3" t="s">
        <v>66</v>
      </c>
    </row>
    <row r="37" spans="1:4">
      <c r="A37" s="3" t="s">
        <v>1119</v>
      </c>
      <c r="C37" s="3" t="s">
        <v>66</v>
      </c>
      <c r="D37" s="3" t="s">
        <v>66</v>
      </c>
    </row>
    <row r="38" spans="1:4">
      <c r="A38" s="3" t="s">
        <v>51</v>
      </c>
      <c r="C38" s="3" t="s">
        <v>66</v>
      </c>
      <c r="D38" s="3" t="s">
        <v>66</v>
      </c>
    </row>
    <row r="39" spans="1:4">
      <c r="A39" s="3" t="s">
        <v>1120</v>
      </c>
      <c r="C39" s="3" t="s">
        <v>66</v>
      </c>
      <c r="D39" s="3" t="s">
        <v>66</v>
      </c>
    </row>
    <row r="40" spans="1:4">
      <c r="A40" s="3" t="s">
        <v>1118</v>
      </c>
      <c r="D40" s="3" t="s">
        <v>66</v>
      </c>
    </row>
    <row r="41" spans="1:4">
      <c r="A41" s="4" t="s">
        <v>1114</v>
      </c>
    </row>
    <row r="42" spans="1:4">
      <c r="A42" s="3" t="s">
        <v>95</v>
      </c>
      <c r="C42" s="3" t="s">
        <v>66</v>
      </c>
      <c r="D42" s="3" t="s">
        <v>66</v>
      </c>
    </row>
    <row r="43" spans="1:4">
      <c r="A43" s="3" t="s">
        <v>64</v>
      </c>
      <c r="C43" s="3" t="s">
        <v>66</v>
      </c>
      <c r="D43" s="3" t="s">
        <v>66</v>
      </c>
    </row>
    <row r="44" spans="1:4">
      <c r="A44" s="3" t="s">
        <v>67</v>
      </c>
      <c r="C44" s="3" t="s">
        <v>66</v>
      </c>
      <c r="D44" s="3" t="s">
        <v>66</v>
      </c>
    </row>
    <row r="45" spans="1:4">
      <c r="A45" s="3" t="s">
        <v>69</v>
      </c>
      <c r="C45" s="3" t="s">
        <v>66</v>
      </c>
      <c r="D45" s="3" t="s">
        <v>66</v>
      </c>
    </row>
    <row r="46" spans="1:4">
      <c r="A46" s="3" t="s">
        <v>68</v>
      </c>
      <c r="C46" s="3" t="s">
        <v>66</v>
      </c>
      <c r="D46" s="3" t="s">
        <v>66</v>
      </c>
    </row>
    <row r="47" spans="1:4">
      <c r="A47" s="3" t="s">
        <v>65</v>
      </c>
      <c r="D47" s="3" t="s">
        <v>66</v>
      </c>
    </row>
    <row r="48" spans="1:4">
      <c r="A48" s="3" t="s">
        <v>1124</v>
      </c>
    </row>
    <row r="49" spans="1:4">
      <c r="A49" s="4" t="s">
        <v>1112</v>
      </c>
    </row>
    <row r="50" spans="1:4">
      <c r="A50" s="3" t="s">
        <v>1058</v>
      </c>
      <c r="C50" s="6" t="n">
        <v>35</v>
      </c>
      <c r="D50" s="6" t="n">
        <v>199</v>
      </c>
    </row>
    <row r="51" spans="1:4">
      <c r="A51" s="3" t="s">
        <v>1125</v>
      </c>
    </row>
    <row r="52" spans="1:4">
      <c r="A52" s="4" t="s">
        <v>1114</v>
      </c>
    </row>
    <row r="53" spans="1:4">
      <c r="A53" s="3" t="s">
        <v>1087</v>
      </c>
      <c r="C53" s="6" t="n">
        <v>2917</v>
      </c>
      <c r="D53" s="6" t="n">
        <v>1048</v>
      </c>
    </row>
    <row r="54" spans="1:4">
      <c r="A54" s="3" t="s">
        <v>1126</v>
      </c>
    </row>
    <row r="55" spans="1:4">
      <c r="A55" s="4" t="s">
        <v>1112</v>
      </c>
    </row>
    <row r="56" spans="1:4">
      <c r="A56" s="3" t="s">
        <v>1116</v>
      </c>
      <c r="C56" s="3" t="s">
        <v>66</v>
      </c>
      <c r="D56" s="3" t="s">
        <v>66</v>
      </c>
    </row>
    <row r="57" spans="1:4">
      <c r="A57" s="3" t="s">
        <v>1073</v>
      </c>
      <c r="C57" s="6" t="n">
        <v>95414</v>
      </c>
      <c r="D57" s="6" t="n">
        <v>101908</v>
      </c>
    </row>
    <row r="58" spans="1:4">
      <c r="A58" s="3" t="s">
        <v>1117</v>
      </c>
      <c r="B58" s="3" t="s">
        <v>581</v>
      </c>
      <c r="C58" s="3" t="s">
        <v>66</v>
      </c>
      <c r="D58" s="3" t="s">
        <v>66</v>
      </c>
    </row>
    <row r="59" spans="1:4">
      <c r="A59" s="3" t="s">
        <v>1118</v>
      </c>
      <c r="C59" s="6" t="n">
        <v>2408</v>
      </c>
    </row>
    <row r="60" spans="1:4">
      <c r="A60" s="3" t="s">
        <v>1119</v>
      </c>
      <c r="C60" s="6" t="n">
        <v>7519</v>
      </c>
      <c r="D60" s="6" t="n">
        <v>9035</v>
      </c>
    </row>
    <row r="61" spans="1:4">
      <c r="A61" s="3" t="s">
        <v>51</v>
      </c>
      <c r="C61" s="3" t="s">
        <v>66</v>
      </c>
      <c r="D61" s="3" t="s">
        <v>66</v>
      </c>
    </row>
    <row r="62" spans="1:4">
      <c r="A62" s="3" t="s">
        <v>1120</v>
      </c>
      <c r="C62" s="6" t="n">
        <v>1579</v>
      </c>
      <c r="D62" s="6" t="n">
        <v>1335</v>
      </c>
    </row>
    <row r="63" spans="1:4">
      <c r="A63" s="3" t="s">
        <v>1118</v>
      </c>
      <c r="D63" s="6" t="n">
        <v>4102</v>
      </c>
    </row>
    <row r="64" spans="1:4">
      <c r="A64" s="4" t="s">
        <v>1114</v>
      </c>
    </row>
    <row r="65" spans="1:4">
      <c r="A65" s="3" t="s">
        <v>95</v>
      </c>
      <c r="C65" s="6" t="n">
        <v>801045</v>
      </c>
      <c r="D65" s="6" t="n">
        <v>675285</v>
      </c>
    </row>
    <row r="66" spans="1:4">
      <c r="A66" s="3" t="s">
        <v>64</v>
      </c>
      <c r="C66" s="6" t="n">
        <v>30396</v>
      </c>
      <c r="D66" s="6" t="n">
        <v>30867</v>
      </c>
    </row>
    <row r="67" spans="1:4">
      <c r="A67" s="3" t="s">
        <v>67</v>
      </c>
      <c r="C67" s="3" t="s">
        <v>66</v>
      </c>
      <c r="D67" s="6" t="n">
        <v>2349</v>
      </c>
    </row>
    <row r="68" spans="1:4">
      <c r="A68" s="3" t="s">
        <v>69</v>
      </c>
      <c r="C68" s="6" t="n">
        <v>1219</v>
      </c>
      <c r="D68" s="6" t="n">
        <v>1448</v>
      </c>
    </row>
    <row r="69" spans="1:4">
      <c r="A69" s="3" t="s">
        <v>68</v>
      </c>
      <c r="C69" s="3" t="s">
        <v>66</v>
      </c>
      <c r="D69" s="3" t="s">
        <v>66</v>
      </c>
    </row>
    <row r="70" spans="1:4">
      <c r="A70" s="3" t="s">
        <v>65</v>
      </c>
      <c r="D70" s="6" t="n">
        <v>10098</v>
      </c>
    </row>
    <row r="71" spans="1:4">
      <c r="A71" s="3" t="s">
        <v>1127</v>
      </c>
    </row>
    <row r="72" spans="1:4">
      <c r="A72" s="4" t="s">
        <v>1112</v>
      </c>
    </row>
    <row r="73" spans="1:4">
      <c r="A73" s="3" t="s">
        <v>1058</v>
      </c>
      <c r="C73" s="3" t="s">
        <v>66</v>
      </c>
      <c r="D73" s="3" t="s">
        <v>66</v>
      </c>
    </row>
    <row r="74" spans="1:4">
      <c r="A74" s="3" t="s">
        <v>1128</v>
      </c>
    </row>
    <row r="75" spans="1:4">
      <c r="A75" s="4" t="s">
        <v>1114</v>
      </c>
    </row>
    <row r="76" spans="1:4">
      <c r="A76" s="3" t="s">
        <v>1087</v>
      </c>
      <c r="C76" s="3" t="s">
        <v>66</v>
      </c>
      <c r="D76" s="3" t="s">
        <v>66</v>
      </c>
    </row>
    <row r="77" spans="1:4">
      <c r="A77" s="3" t="s">
        <v>1129</v>
      </c>
    </row>
    <row r="78" spans="1:4">
      <c r="A78" s="4" t="s">
        <v>1112</v>
      </c>
    </row>
    <row r="79" spans="1:4">
      <c r="A79" s="3" t="s">
        <v>1116</v>
      </c>
      <c r="C79" s="3" t="s">
        <v>66</v>
      </c>
      <c r="D79" s="3" t="s">
        <v>66</v>
      </c>
    </row>
    <row r="80" spans="1:4">
      <c r="A80" s="3" t="s">
        <v>1073</v>
      </c>
      <c r="C80" s="3" t="s">
        <v>66</v>
      </c>
      <c r="D80" s="3" t="s">
        <v>66</v>
      </c>
    </row>
    <row r="81" spans="1:4">
      <c r="A81" s="3" t="s">
        <v>1117</v>
      </c>
      <c r="B81" s="3" t="s">
        <v>581</v>
      </c>
      <c r="C81" s="3" t="s">
        <v>66</v>
      </c>
      <c r="D81" s="3" t="s">
        <v>66</v>
      </c>
    </row>
    <row r="82" spans="1:4">
      <c r="A82" s="3" t="s">
        <v>1118</v>
      </c>
      <c r="C82" s="3" t="s">
        <v>66</v>
      </c>
    </row>
    <row r="83" spans="1:4">
      <c r="A83" s="3" t="s">
        <v>1119</v>
      </c>
      <c r="C83" s="3" t="s">
        <v>66</v>
      </c>
      <c r="D83" s="3" t="s">
        <v>66</v>
      </c>
    </row>
    <row r="84" spans="1:4">
      <c r="A84" s="3" t="s">
        <v>51</v>
      </c>
      <c r="C84" s="6" t="n">
        <v>695830</v>
      </c>
      <c r="D84" s="6" t="n">
        <v>613896</v>
      </c>
    </row>
    <row r="85" spans="1:4">
      <c r="A85" s="3" t="s">
        <v>1120</v>
      </c>
      <c r="C85" s="3" t="s">
        <v>66</v>
      </c>
      <c r="D85" s="3" t="s">
        <v>66</v>
      </c>
    </row>
    <row r="86" spans="1:4">
      <c r="A86" s="3" t="s">
        <v>1118</v>
      </c>
      <c r="D86" s="3" t="s">
        <v>66</v>
      </c>
    </row>
    <row r="87" spans="1:4">
      <c r="A87" s="4" t="s">
        <v>1114</v>
      </c>
    </row>
    <row r="88" spans="1:4">
      <c r="A88" s="3" t="s">
        <v>95</v>
      </c>
      <c r="C88" s="3" t="s">
        <v>66</v>
      </c>
      <c r="D88" s="3" t="s">
        <v>66</v>
      </c>
    </row>
    <row r="89" spans="1:4">
      <c r="A89" s="3" t="s">
        <v>64</v>
      </c>
      <c r="C89" s="3" t="s">
        <v>66</v>
      </c>
      <c r="D89" s="3" t="s">
        <v>66</v>
      </c>
    </row>
    <row r="90" spans="1:4">
      <c r="A90" s="3" t="s">
        <v>67</v>
      </c>
      <c r="C90" s="3" t="s">
        <v>66</v>
      </c>
      <c r="D90" s="3" t="s">
        <v>66</v>
      </c>
    </row>
    <row r="91" spans="1:4">
      <c r="A91" s="3" t="s">
        <v>69</v>
      </c>
      <c r="C91" s="3" t="s">
        <v>66</v>
      </c>
      <c r="D91" s="3" t="s">
        <v>66</v>
      </c>
    </row>
    <row r="92" spans="1:4">
      <c r="A92" s="3" t="s">
        <v>68</v>
      </c>
      <c r="C92" s="6" t="n">
        <v>25664</v>
      </c>
      <c r="D92" s="6" t="n">
        <v>8471</v>
      </c>
    </row>
    <row r="93" spans="1:4">
      <c r="A93" s="3" t="s">
        <v>65</v>
      </c>
      <c r="D93" s="3" t="s">
        <v>66</v>
      </c>
    </row>
    <row r="94" spans="1:4">
      <c r="A94" s="3" t="s">
        <v>1130</v>
      </c>
    </row>
    <row r="95" spans="1:4">
      <c r="A95" s="4" t="s">
        <v>1112</v>
      </c>
    </row>
    <row r="96" spans="1:4">
      <c r="A96" s="3" t="s">
        <v>1058</v>
      </c>
      <c r="C96" s="6" t="n">
        <v>35</v>
      </c>
      <c r="D96" s="6" t="n">
        <v>199</v>
      </c>
    </row>
    <row r="97" spans="1:4">
      <c r="A97" s="3" t="s">
        <v>1131</v>
      </c>
    </row>
    <row r="98" spans="1:4">
      <c r="A98" s="4" t="s">
        <v>1114</v>
      </c>
    </row>
    <row r="99" spans="1:4">
      <c r="A99" s="3" t="s">
        <v>1087</v>
      </c>
      <c r="C99" s="6" t="n">
        <v>2917</v>
      </c>
      <c r="D99" s="6" t="n">
        <v>1048</v>
      </c>
    </row>
    <row r="100" spans="1:4">
      <c r="A100" s="3" t="s">
        <v>1132</v>
      </c>
    </row>
    <row r="101" spans="1:4">
      <c r="A101" s="4" t="s">
        <v>1112</v>
      </c>
    </row>
    <row r="102" spans="1:4">
      <c r="A102" s="3" t="s">
        <v>1116</v>
      </c>
      <c r="C102" s="6" t="n">
        <v>151157</v>
      </c>
      <c r="D102" s="6" t="n">
        <v>89850</v>
      </c>
    </row>
    <row r="103" spans="1:4">
      <c r="A103" s="3" t="s">
        <v>1073</v>
      </c>
      <c r="C103" s="6" t="n">
        <v>95414</v>
      </c>
      <c r="D103" s="6" t="n">
        <v>101908</v>
      </c>
    </row>
    <row r="104" spans="1:4">
      <c r="A104" s="3" t="s">
        <v>1117</v>
      </c>
      <c r="B104" s="3" t="s">
        <v>581</v>
      </c>
      <c r="C104" s="6" t="n">
        <v>5158</v>
      </c>
      <c r="D104" s="3" t="s">
        <v>66</v>
      </c>
    </row>
    <row r="105" spans="1:4">
      <c r="A105" s="3" t="s">
        <v>1118</v>
      </c>
      <c r="C105" s="6" t="n">
        <v>2408</v>
      </c>
    </row>
    <row r="106" spans="1:4">
      <c r="A106" s="3" t="s">
        <v>1119</v>
      </c>
      <c r="C106" s="6" t="n">
        <v>7519</v>
      </c>
      <c r="D106" s="6" t="n">
        <v>9035</v>
      </c>
    </row>
    <row r="107" spans="1:4">
      <c r="A107" s="3" t="s">
        <v>51</v>
      </c>
      <c r="C107" s="6" t="n">
        <v>695830</v>
      </c>
      <c r="D107" s="6" t="n">
        <v>613896</v>
      </c>
    </row>
    <row r="108" spans="1:4">
      <c r="A108" s="3" t="s">
        <v>1120</v>
      </c>
      <c r="C108" s="6" t="n">
        <v>1579</v>
      </c>
      <c r="D108" s="6" t="n">
        <v>1335</v>
      </c>
    </row>
    <row r="109" spans="1:4">
      <c r="A109" s="3" t="s">
        <v>1118</v>
      </c>
      <c r="D109" s="6" t="n">
        <v>4102</v>
      </c>
    </row>
    <row r="110" spans="1:4">
      <c r="A110" s="4" t="s">
        <v>1114</v>
      </c>
    </row>
    <row r="111" spans="1:4">
      <c r="A111" s="3" t="s">
        <v>95</v>
      </c>
      <c r="C111" s="6" t="n">
        <v>801045</v>
      </c>
      <c r="D111" s="6" t="n">
        <v>675285</v>
      </c>
    </row>
    <row r="112" spans="1:4">
      <c r="A112" s="3" t="s">
        <v>64</v>
      </c>
      <c r="C112" s="6" t="n">
        <v>30396</v>
      </c>
      <c r="D112" s="6" t="n">
        <v>30867</v>
      </c>
    </row>
    <row r="113" spans="1:4">
      <c r="A113" s="3" t="s">
        <v>67</v>
      </c>
      <c r="C113" s="3" t="s">
        <v>66</v>
      </c>
      <c r="D113" s="6" t="n">
        <v>2349</v>
      </c>
    </row>
    <row r="114" spans="1:4">
      <c r="A114" s="3" t="s">
        <v>69</v>
      </c>
      <c r="C114" s="6" t="n">
        <v>1219</v>
      </c>
      <c r="D114" s="6" t="n">
        <v>1448</v>
      </c>
    </row>
    <row r="115" spans="1:4">
      <c r="A115" s="3" t="s">
        <v>68</v>
      </c>
      <c r="C115" s="6" t="n">
        <v>25664</v>
      </c>
      <c r="D115" s="6" t="n">
        <v>8471</v>
      </c>
    </row>
    <row r="116" spans="1:4">
      <c r="A116" s="3" t="s">
        <v>65</v>
      </c>
      <c r="D116" s="6" t="n">
        <v>10098</v>
      </c>
    </row>
    <row r="117" spans="1:4">
      <c r="A117" s="3" t="s">
        <v>1073</v>
      </c>
      <c r="C117" s="6" t="n">
        <v>100572</v>
      </c>
      <c r="D117" s="6" t="n">
        <v>101908</v>
      </c>
    </row>
    <row r="118" spans="1:4">
      <c r="A118" s="3" t="s">
        <v>1118</v>
      </c>
      <c r="C118" s="6" t="n">
        <v>2408</v>
      </c>
      <c r="D118" s="6" t="n">
        <v>4102</v>
      </c>
    </row>
    <row r="119" spans="1:4">
      <c r="A119" s="3" t="s">
        <v>1087</v>
      </c>
      <c r="C119" s="7" t="n">
        <v>2882</v>
      </c>
      <c r="D119" s="7" t="n">
        <v>-849</v>
      </c>
    </row>
    <row r="120" spans="1:4">
      <c r="A120" t="n"/>
    </row>
    <row r="121" spans="1:4">
      <c r="A121" s="3" t="s">
        <v>581</v>
      </c>
      <c r="B121" s="3" t="s">
        <v>1094</v>
      </c>
    </row>
  </sheetData>
  <mergeCells count="3">
    <mergeCell ref="A1:B1"/>
    <mergeCell ref="A120:C120"/>
    <mergeCell ref="B121:C12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33</v>
      </c>
      <c r="B1" s="2" t="s">
        <v>2</v>
      </c>
      <c r="C1" s="2" t="s">
        <v>730</v>
      </c>
      <c r="D1" s="2" t="s">
        <v>34</v>
      </c>
      <c r="E1" s="2" t="s">
        <v>546</v>
      </c>
    </row>
    <row r="2" spans="1:5">
      <c r="A2" s="3" t="s">
        <v>1134</v>
      </c>
    </row>
    <row r="3" spans="1:5">
      <c r="A3" s="4" t="s">
        <v>36</v>
      </c>
    </row>
    <row r="4" spans="1:5">
      <c r="A4" s="3" t="s">
        <v>1135</v>
      </c>
      <c r="B4" s="7" t="n">
        <v>24528</v>
      </c>
      <c r="D4" s="7" t="n">
        <v>13251</v>
      </c>
      <c r="E4" s="7" t="n">
        <v>19547</v>
      </c>
    </row>
    <row r="5" spans="1:5">
      <c r="A5" s="3" t="s">
        <v>1136</v>
      </c>
      <c r="B5" s="6" t="n">
        <v>117228</v>
      </c>
      <c r="D5" s="6" t="n">
        <v>109275</v>
      </c>
    </row>
    <row r="6" spans="1:5">
      <c r="A6" s="3" t="s">
        <v>1137</v>
      </c>
      <c r="B6" s="6" t="n">
        <v>496</v>
      </c>
      <c r="D6" s="6" t="n">
        <v>496</v>
      </c>
    </row>
    <row r="7" spans="1:5">
      <c r="A7" s="3" t="s">
        <v>57</v>
      </c>
      <c r="B7" s="6" t="n">
        <v>226</v>
      </c>
      <c r="D7" s="6" t="n">
        <v>434</v>
      </c>
    </row>
    <row r="8" spans="1:5">
      <c r="A8" s="3" t="s">
        <v>58</v>
      </c>
      <c r="B8" s="6" t="n">
        <v>142478</v>
      </c>
      <c r="D8" s="6" t="n">
        <v>123456</v>
      </c>
    </row>
    <row r="9" spans="1:5">
      <c r="A9" s="4" t="s">
        <v>1138</v>
      </c>
    </row>
    <row r="10" spans="1:5">
      <c r="A10" s="3" t="s">
        <v>68</v>
      </c>
      <c r="B10" s="6" t="n">
        <v>23331</v>
      </c>
      <c r="D10" s="6" t="n">
        <v>8626</v>
      </c>
    </row>
    <row r="11" spans="1:5">
      <c r="A11" s="3" t="s">
        <v>70</v>
      </c>
      <c r="B11" s="6" t="n">
        <v>2556</v>
      </c>
      <c r="D11" s="6" t="n">
        <v>1991</v>
      </c>
    </row>
    <row r="12" spans="1:5">
      <c r="A12" s="3" t="s">
        <v>71</v>
      </c>
      <c r="B12" s="6" t="n">
        <v>25887</v>
      </c>
      <c r="D12" s="6" t="n">
        <v>10617</v>
      </c>
    </row>
    <row r="13" spans="1:5">
      <c r="A13" s="3" t="s">
        <v>1139</v>
      </c>
      <c r="B13" s="6" t="n">
        <v>116591</v>
      </c>
      <c r="D13" s="6" t="n">
        <v>112839</v>
      </c>
    </row>
    <row r="14" spans="1:5">
      <c r="A14" s="3" t="s">
        <v>1140</v>
      </c>
      <c r="B14" s="6" t="n">
        <v>142478</v>
      </c>
      <c r="D14" s="6" t="n">
        <v>123456</v>
      </c>
    </row>
    <row r="15" spans="1:5">
      <c r="A15" s="3" t="s">
        <v>57</v>
      </c>
      <c r="B15" s="6" t="n">
        <v>7501</v>
      </c>
      <c r="D15" s="6" t="n">
        <v>8223</v>
      </c>
    </row>
    <row r="16" spans="1:5">
      <c r="A16" s="3" t="s">
        <v>58</v>
      </c>
      <c r="B16" s="6" t="n">
        <v>986153</v>
      </c>
      <c r="D16" s="6" t="n">
        <v>850718</v>
      </c>
    </row>
    <row r="17" spans="1:5">
      <c r="A17" s="3" t="s">
        <v>68</v>
      </c>
      <c r="B17" s="6" t="n">
        <v>23331</v>
      </c>
      <c r="C17" s="7" t="n">
        <v>15050</v>
      </c>
      <c r="D17" s="6" t="n">
        <v>8626</v>
      </c>
    </row>
    <row r="18" spans="1:5">
      <c r="A18" s="3" t="s">
        <v>70</v>
      </c>
      <c r="B18" s="6" t="n">
        <v>14596</v>
      </c>
      <c r="D18" s="6" t="n">
        <v>10664</v>
      </c>
    </row>
    <row r="19" spans="1:5">
      <c r="A19" s="3" t="s">
        <v>71</v>
      </c>
      <c r="B19" s="6" t="n">
        <v>869562</v>
      </c>
      <c r="D19" s="6" t="n">
        <v>737991</v>
      </c>
    </row>
    <row r="20" spans="1:5">
      <c r="A20" s="3" t="s">
        <v>1139</v>
      </c>
      <c r="B20" s="6" t="n">
        <v>116591</v>
      </c>
      <c r="D20" s="6" t="n">
        <v>112727</v>
      </c>
      <c r="E20" s="7" t="n">
        <v>111954</v>
      </c>
    </row>
    <row r="21" spans="1:5">
      <c r="A21" s="3" t="s">
        <v>1140</v>
      </c>
      <c r="B21" s="7" t="n">
        <v>986153</v>
      </c>
      <c r="D21" s="7" t="n">
        <v>8507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9</v>
      </c>
      <c r="B1" s="2" t="s">
        <v>1</v>
      </c>
    </row>
    <row r="2" spans="1:2">
      <c r="B2" s="2" t="s">
        <v>2</v>
      </c>
    </row>
    <row r="3" spans="1:2">
      <c r="A3" s="4" t="s">
        <v>213</v>
      </c>
    </row>
    <row r="4" spans="1:2">
      <c r="A4" s="3" t="s">
        <v>220</v>
      </c>
      <c r="B4" s="3"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1</v>
      </c>
      <c r="B1" s="2" t="s">
        <v>1</v>
      </c>
    </row>
    <row r="2" spans="1:3">
      <c r="B2" s="2" t="s">
        <v>2</v>
      </c>
      <c r="C2" s="2" t="s">
        <v>34</v>
      </c>
    </row>
    <row r="3" spans="1:3">
      <c r="A3" s="3" t="s">
        <v>1134</v>
      </c>
    </row>
    <row r="4" spans="1:3">
      <c r="A4" s="4" t="s">
        <v>89</v>
      </c>
    </row>
    <row r="5" spans="1:3">
      <c r="A5" s="3" t="s">
        <v>1142</v>
      </c>
      <c r="B5" s="7" t="n">
        <v>62</v>
      </c>
      <c r="C5" s="7" t="n">
        <v>14</v>
      </c>
    </row>
    <row r="6" spans="1:3">
      <c r="A6" s="3" t="s">
        <v>1143</v>
      </c>
      <c r="B6" s="6" t="n">
        <v>62</v>
      </c>
      <c r="C6" s="6" t="n">
        <v>14</v>
      </c>
    </row>
    <row r="7" spans="1:3">
      <c r="A7" s="4" t="s">
        <v>1144</v>
      </c>
    </row>
    <row r="8" spans="1:3">
      <c r="A8" s="3" t="s">
        <v>1145</v>
      </c>
      <c r="B8" s="6" t="n">
        <v>651</v>
      </c>
      <c r="C8" s="6" t="n">
        <v>718</v>
      </c>
    </row>
    <row r="9" spans="1:3">
      <c r="A9" s="3" t="s">
        <v>1146</v>
      </c>
      <c r="B9" s="6" t="n">
        <v>954</v>
      </c>
      <c r="C9" s="6" t="n">
        <v>1128</v>
      </c>
    </row>
    <row r="10" spans="1:3">
      <c r="A10" s="3" t="s">
        <v>1147</v>
      </c>
      <c r="B10" s="6" t="n">
        <v>1605</v>
      </c>
      <c r="C10" s="6" t="n">
        <v>1846</v>
      </c>
    </row>
    <row r="11" spans="1:3">
      <c r="A11" s="3" t="s">
        <v>1148</v>
      </c>
      <c r="B11" s="6" t="n">
        <v>-1543</v>
      </c>
      <c r="C11" s="6" t="n">
        <v>-1832</v>
      </c>
    </row>
    <row r="12" spans="1:3">
      <c r="A12" s="3" t="s">
        <v>1149</v>
      </c>
      <c r="B12" s="6" t="n">
        <v>-579</v>
      </c>
      <c r="C12" s="6" t="n">
        <v>-684</v>
      </c>
    </row>
    <row r="13" spans="1:3">
      <c r="A13" s="3" t="s">
        <v>1150</v>
      </c>
      <c r="B13" s="6" t="n">
        <v>-964</v>
      </c>
      <c r="C13" s="6" t="n">
        <v>-1148</v>
      </c>
    </row>
    <row r="14" spans="1:3">
      <c r="A14" s="3" t="s">
        <v>1151</v>
      </c>
      <c r="B14" s="6" t="n">
        <v>8583</v>
      </c>
      <c r="C14" s="6" t="n">
        <v>8289</v>
      </c>
    </row>
    <row r="15" spans="1:3">
      <c r="A15" s="3" t="s">
        <v>122</v>
      </c>
      <c r="B15" s="6" t="n">
        <v>7619</v>
      </c>
      <c r="C15" s="6" t="n">
        <v>7141</v>
      </c>
    </row>
    <row r="16" spans="1:3">
      <c r="A16" s="3" t="s">
        <v>1142</v>
      </c>
      <c r="B16" s="6" t="n">
        <v>456</v>
      </c>
      <c r="C16" s="6" t="n">
        <v>292</v>
      </c>
    </row>
    <row r="17" spans="1:3">
      <c r="A17" s="3" t="s">
        <v>1143</v>
      </c>
      <c r="B17" s="6" t="n">
        <v>47235</v>
      </c>
      <c r="C17" s="6" t="n">
        <v>44588</v>
      </c>
    </row>
    <row r="18" spans="1:3">
      <c r="A18" s="3" t="s">
        <v>1145</v>
      </c>
      <c r="B18" s="6" t="n">
        <v>651</v>
      </c>
      <c r="C18" s="6" t="n">
        <v>718</v>
      </c>
    </row>
    <row r="19" spans="1:3">
      <c r="A19" s="3" t="s">
        <v>1149</v>
      </c>
      <c r="B19" s="6" t="n">
        <v>4104</v>
      </c>
      <c r="C19" s="6" t="n">
        <v>3995</v>
      </c>
    </row>
    <row r="20" spans="1:3">
      <c r="A20" s="3" t="s">
        <v>122</v>
      </c>
      <c r="B20" s="7" t="n">
        <v>7619</v>
      </c>
      <c r="C20" s="7" t="n">
        <v>714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2</v>
      </c>
      <c r="B1" s="2" t="s">
        <v>1</v>
      </c>
    </row>
    <row r="2" spans="1:3">
      <c r="B2" s="2" t="s">
        <v>2</v>
      </c>
      <c r="C2" s="2" t="s">
        <v>34</v>
      </c>
    </row>
    <row r="3" spans="1:3">
      <c r="A3" s="3" t="s">
        <v>1134</v>
      </c>
    </row>
    <row r="4" spans="1:3">
      <c r="A4" s="3" t="s">
        <v>122</v>
      </c>
      <c r="B4" s="7" t="n">
        <v>7619</v>
      </c>
      <c r="C4" s="7" t="n">
        <v>7141</v>
      </c>
    </row>
    <row r="5" spans="1:3">
      <c r="A5" s="3" t="s">
        <v>1153</v>
      </c>
      <c r="B5" s="6" t="n">
        <v>193</v>
      </c>
      <c r="C5" s="6" t="n">
        <v>186</v>
      </c>
    </row>
    <row r="6" spans="1:3">
      <c r="A6" s="3" t="s">
        <v>157</v>
      </c>
      <c r="B6" s="6" t="n">
        <v>613</v>
      </c>
      <c r="C6" s="6" t="n">
        <v>705</v>
      </c>
    </row>
    <row r="7" spans="1:3">
      <c r="A7" s="3" t="s">
        <v>1154</v>
      </c>
      <c r="B7" s="6" t="n">
        <v>-8583</v>
      </c>
      <c r="C7" s="6" t="n">
        <v>-8289</v>
      </c>
    </row>
    <row r="8" spans="1:3">
      <c r="A8" s="3" t="s">
        <v>1155</v>
      </c>
      <c r="B8" s="6" t="n">
        <v>673</v>
      </c>
      <c r="C8" s="6" t="n">
        <v>1029</v>
      </c>
    </row>
    <row r="9" spans="1:3">
      <c r="A9" s="3" t="s">
        <v>184</v>
      </c>
      <c r="B9" s="6" t="n">
        <v>515</v>
      </c>
      <c r="C9" s="6" t="n">
        <v>772</v>
      </c>
    </row>
    <row r="10" spans="1:3">
      <c r="A10" s="3" t="s">
        <v>1156</v>
      </c>
      <c r="B10" s="3" t="s">
        <v>66</v>
      </c>
      <c r="C10" s="3" t="s">
        <v>66</v>
      </c>
    </row>
    <row r="11" spans="1:3">
      <c r="A11" s="3" t="s">
        <v>194</v>
      </c>
      <c r="B11" s="3" t="s">
        <v>66</v>
      </c>
      <c r="C11" s="3" t="s">
        <v>66</v>
      </c>
    </row>
    <row r="12" spans="1:3">
      <c r="A12" s="3" t="s">
        <v>196</v>
      </c>
      <c r="B12" s="6" t="n">
        <v>14512</v>
      </c>
      <c r="C12" s="3" t="s">
        <v>66</v>
      </c>
    </row>
    <row r="13" spans="1:3">
      <c r="A13" s="3" t="s">
        <v>203</v>
      </c>
      <c r="B13" s="6" t="n">
        <v>-11</v>
      </c>
      <c r="C13" s="3" t="s">
        <v>66</v>
      </c>
    </row>
    <row r="14" spans="1:3">
      <c r="A14" s="3" t="s">
        <v>200</v>
      </c>
      <c r="B14" s="6" t="n">
        <v>-3359</v>
      </c>
      <c r="C14" s="6" t="n">
        <v>-6666</v>
      </c>
    </row>
    <row r="15" spans="1:3">
      <c r="A15" s="3" t="s">
        <v>1157</v>
      </c>
      <c r="B15" s="6" t="n">
        <v>-380</v>
      </c>
      <c r="C15" s="6" t="n">
        <v>-402</v>
      </c>
    </row>
    <row r="16" spans="1:3">
      <c r="A16" s="3" t="s">
        <v>1158</v>
      </c>
      <c r="B16" s="6" t="n">
        <v>10762</v>
      </c>
      <c r="C16" s="6" t="n">
        <v>-7068</v>
      </c>
    </row>
    <row r="17" spans="1:3">
      <c r="A17" s="3" t="s">
        <v>1159</v>
      </c>
      <c r="B17" s="6" t="n">
        <v>11277</v>
      </c>
      <c r="C17" s="6" t="n">
        <v>-6296</v>
      </c>
    </row>
    <row r="18" spans="1:3">
      <c r="A18" s="3" t="s">
        <v>1160</v>
      </c>
      <c r="B18" s="6" t="n">
        <v>13251</v>
      </c>
      <c r="C18" s="6" t="n">
        <v>19547</v>
      </c>
    </row>
    <row r="19" spans="1:3">
      <c r="A19" s="3" t="s">
        <v>1161</v>
      </c>
      <c r="B19" s="6" t="n">
        <v>24528</v>
      </c>
      <c r="C19" s="6" t="n">
        <v>13251</v>
      </c>
    </row>
    <row r="20" spans="1:3">
      <c r="A20" s="3" t="s">
        <v>122</v>
      </c>
      <c r="B20" s="6" t="n">
        <v>7619</v>
      </c>
      <c r="C20" s="6" t="n">
        <v>7141</v>
      </c>
    </row>
    <row r="21" spans="1:3">
      <c r="A21" s="3" t="s">
        <v>157</v>
      </c>
      <c r="B21" s="6" t="n">
        <v>613</v>
      </c>
      <c r="C21" s="6" t="n">
        <v>705</v>
      </c>
    </row>
    <row r="22" spans="1:3">
      <c r="A22" s="3" t="s">
        <v>196</v>
      </c>
      <c r="B22" s="6" t="n">
        <v>14512</v>
      </c>
      <c r="C22" s="3" t="s">
        <v>66</v>
      </c>
    </row>
    <row r="23" spans="1:3">
      <c r="A23" s="3" t="s">
        <v>203</v>
      </c>
      <c r="B23" s="6" t="n">
        <v>-11</v>
      </c>
      <c r="C23" s="3" t="s">
        <v>66</v>
      </c>
    </row>
    <row r="24" spans="1:3">
      <c r="A24" s="3" t="s">
        <v>200</v>
      </c>
      <c r="B24" s="7" t="n">
        <v>-3359</v>
      </c>
      <c r="C24" s="7" t="n">
        <v>-666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v>
      </c>
    </row>
    <row r="3" spans="1:2">
      <c r="A3" s="4" t="s">
        <v>213</v>
      </c>
    </row>
    <row r="4" spans="1:2">
      <c r="A4" s="3" t="s">
        <v>223</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4" t="s">
        <v>213</v>
      </c>
    </row>
    <row r="4" spans="1:2">
      <c r="A4" s="3" t="s">
        <v>226</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4" t="s">
        <v>213</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4" t="s">
        <v>213</v>
      </c>
    </row>
    <row r="4" spans="1:2">
      <c r="A4" s="3" t="s">
        <v>232</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4" t="s">
        <v>213</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4" t="s">
        <v>213</v>
      </c>
    </row>
    <row r="4" spans="1:2">
      <c r="A4" s="3" t="s">
        <v>238</v>
      </c>
      <c r="B4"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0</v>
      </c>
      <c r="B1" s="2" t="s">
        <v>1</v>
      </c>
    </row>
    <row r="2" spans="1:2">
      <c r="B2" s="2" t="s">
        <v>2</v>
      </c>
    </row>
    <row r="3" spans="1:2">
      <c r="A3" s="4" t="s">
        <v>213</v>
      </c>
    </row>
    <row r="4" spans="1:2">
      <c r="A4" s="3" t="s">
        <v>241</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4" t="s">
        <v>213</v>
      </c>
    </row>
    <row r="4" spans="1:2">
      <c r="A4" s="3" t="s">
        <v>244</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row>
    <row r="4" spans="1:3">
      <c r="A4" s="3" t="s">
        <v>37</v>
      </c>
      <c r="B4" s="7" t="n">
        <v>426568000</v>
      </c>
      <c r="C4" s="7" t="n">
        <v>348676000</v>
      </c>
    </row>
    <row r="5" spans="1:3">
      <c r="A5" s="3" t="s">
        <v>38</v>
      </c>
    </row>
    <row r="6" spans="1:3">
      <c r="A6" s="4" t="s">
        <v>36</v>
      </c>
    </row>
    <row r="7" spans="1:3">
      <c r="A7" s="3" t="s">
        <v>37</v>
      </c>
      <c r="B7" s="6" t="n">
        <v>113962000</v>
      </c>
      <c r="C7" s="6" t="n">
        <v>132669000</v>
      </c>
    </row>
    <row r="8" spans="1:3">
      <c r="A8" s="3" t="s">
        <v>39</v>
      </c>
    </row>
    <row r="9" spans="1:3">
      <c r="A9" s="4" t="s">
        <v>36</v>
      </c>
    </row>
    <row r="10" spans="1:3">
      <c r="A10" s="3" t="s">
        <v>37</v>
      </c>
      <c r="B10" s="6" t="n">
        <v>145956000</v>
      </c>
      <c r="C10" s="6" t="n">
        <v>123133000</v>
      </c>
    </row>
    <row r="11" spans="1:3">
      <c r="A11" s="3" t="s">
        <v>40</v>
      </c>
    </row>
    <row r="12" spans="1:3">
      <c r="A12" s="4" t="s">
        <v>36</v>
      </c>
    </row>
    <row r="13" spans="1:3">
      <c r="A13" s="3" t="s">
        <v>37</v>
      </c>
      <c r="B13" s="6" t="n">
        <v>5950000</v>
      </c>
      <c r="C13" s="6" t="n">
        <v>7659000</v>
      </c>
    </row>
    <row r="14" spans="1:3">
      <c r="A14" s="3" t="s">
        <v>8</v>
      </c>
    </row>
    <row r="15" spans="1:3">
      <c r="A15" s="4" t="s">
        <v>41</v>
      </c>
    </row>
    <row r="16" spans="1:3">
      <c r="A16" s="3" t="s">
        <v>42</v>
      </c>
      <c r="B16" s="6" t="n">
        <v>8089000</v>
      </c>
      <c r="C16" s="6" t="n">
        <v>8575000</v>
      </c>
    </row>
    <row r="17" spans="1:3">
      <c r="A17" s="3" t="s">
        <v>5</v>
      </c>
    </row>
    <row r="18" spans="1:3">
      <c r="A18" s="4" t="s">
        <v>41</v>
      </c>
    </row>
    <row r="19" spans="1:3">
      <c r="A19" s="3" t="s">
        <v>42</v>
      </c>
      <c r="B19" s="6" t="n">
        <v>1228000</v>
      </c>
      <c r="C19" s="6" t="n">
        <v>1013000</v>
      </c>
    </row>
    <row r="20" spans="1:3">
      <c r="A20" s="3" t="s">
        <v>43</v>
      </c>
      <c r="B20" s="6" t="n">
        <v>2459000</v>
      </c>
      <c r="C20" s="6" t="n">
        <v>2789000</v>
      </c>
    </row>
    <row r="21" spans="1:3">
      <c r="A21" s="3" t="s">
        <v>44</v>
      </c>
      <c r="B21" s="6" t="n">
        <v>148698000</v>
      </c>
      <c r="C21" s="6" t="n">
        <v>87061000</v>
      </c>
    </row>
    <row r="22" spans="1:3">
      <c r="A22" s="3" t="s">
        <v>45</v>
      </c>
      <c r="B22" s="6" t="n">
        <v>151157000</v>
      </c>
      <c r="C22" s="6" t="n">
        <v>89850000</v>
      </c>
    </row>
    <row r="23" spans="1:3">
      <c r="A23" s="3" t="s">
        <v>46</v>
      </c>
      <c r="B23" s="6" t="n">
        <v>100572000</v>
      </c>
      <c r="C23" s="6" t="n">
        <v>101908000</v>
      </c>
    </row>
    <row r="24" spans="1:3">
      <c r="A24" s="3" t="s">
        <v>47</v>
      </c>
      <c r="B24" s="6" t="n">
        <v>6449000</v>
      </c>
      <c r="C24" s="6" t="n">
        <v>7093000</v>
      </c>
    </row>
    <row r="25" spans="1:3">
      <c r="A25" s="3" t="s">
        <v>48</v>
      </c>
      <c r="B25" s="6" t="n">
        <v>1070000</v>
      </c>
      <c r="C25" s="6" t="n">
        <v>1942000</v>
      </c>
    </row>
    <row r="26" spans="1:3">
      <c r="A26" s="3" t="s">
        <v>49</v>
      </c>
      <c r="B26" s="6" t="n">
        <v>7519000</v>
      </c>
      <c r="C26" s="6" t="n">
        <v>9035000</v>
      </c>
    </row>
    <row r="27" spans="1:3">
      <c r="A27" s="3" t="s">
        <v>37</v>
      </c>
      <c r="B27" s="6" t="n">
        <v>692436000</v>
      </c>
      <c r="C27" s="6" t="n">
        <v>612137000</v>
      </c>
    </row>
    <row r="28" spans="1:3">
      <c r="A28" s="3" t="s">
        <v>50</v>
      </c>
      <c r="B28" s="6" t="n">
        <v>2350000</v>
      </c>
      <c r="C28" s="6" t="n">
        <v>1926000</v>
      </c>
    </row>
    <row r="29" spans="1:3">
      <c r="A29" s="3" t="s">
        <v>51</v>
      </c>
      <c r="B29" s="6" t="n">
        <v>690086000</v>
      </c>
      <c r="C29" s="6" t="n">
        <v>610211000</v>
      </c>
    </row>
    <row r="30" spans="1:3">
      <c r="A30" s="3" t="s">
        <v>52</v>
      </c>
      <c r="B30" s="6" t="n">
        <v>7801000</v>
      </c>
      <c r="C30" s="6" t="n">
        <v>8253000</v>
      </c>
    </row>
    <row r="31" spans="1:3">
      <c r="A31" s="3" t="s">
        <v>53</v>
      </c>
      <c r="B31" s="6" t="n">
        <v>1652000</v>
      </c>
      <c r="C31" s="6" t="n">
        <v>1651000</v>
      </c>
    </row>
    <row r="32" spans="1:3">
      <c r="A32" s="3" t="s">
        <v>54</v>
      </c>
      <c r="B32" s="6" t="n">
        <v>2408000</v>
      </c>
      <c r="C32" s="6" t="n">
        <v>4102000</v>
      </c>
    </row>
    <row r="33" spans="1:3">
      <c r="A33" s="3" t="s">
        <v>55</v>
      </c>
      <c r="B33" s="6" t="n">
        <v>1732000</v>
      </c>
      <c r="C33" s="6" t="n">
        <v>2209000</v>
      </c>
    </row>
    <row r="34" spans="1:3">
      <c r="A34" s="3" t="s">
        <v>56</v>
      </c>
      <c r="B34" s="6" t="n">
        <v>15725000</v>
      </c>
      <c r="C34" s="6" t="n">
        <v>15276000</v>
      </c>
    </row>
    <row r="35" spans="1:3">
      <c r="A35" s="3" t="s">
        <v>57</v>
      </c>
      <c r="B35" s="6" t="n">
        <v>7501000</v>
      </c>
      <c r="C35" s="6" t="n">
        <v>8223000</v>
      </c>
    </row>
    <row r="36" spans="1:3">
      <c r="A36" s="3" t="s">
        <v>58</v>
      </c>
      <c r="B36" s="6" t="n">
        <v>986153000</v>
      </c>
      <c r="C36" s="6" t="n">
        <v>850718000</v>
      </c>
    </row>
    <row r="37" spans="1:3">
      <c r="A37" s="3" t="s">
        <v>59</v>
      </c>
      <c r="B37" s="6" t="n">
        <v>66686000</v>
      </c>
      <c r="C37" s="6" t="n">
        <v>60383000</v>
      </c>
    </row>
    <row r="38" spans="1:3">
      <c r="A38" s="3" t="s">
        <v>60</v>
      </c>
      <c r="B38" s="6" t="n">
        <v>107218000</v>
      </c>
      <c r="C38" s="6" t="n">
        <v>100134000</v>
      </c>
    </row>
    <row r="39" spans="1:3">
      <c r="A39" s="3" t="s">
        <v>61</v>
      </c>
      <c r="B39" s="6" t="n">
        <v>275437000</v>
      </c>
      <c r="C39" s="6" t="n">
        <v>168527000</v>
      </c>
    </row>
    <row r="40" spans="1:3">
      <c r="A40" s="3" t="s">
        <v>62</v>
      </c>
      <c r="B40" s="6" t="n">
        <v>351091000</v>
      </c>
      <c r="C40" s="6" t="n">
        <v>345715000</v>
      </c>
    </row>
    <row r="41" spans="1:3">
      <c r="A41" s="3" t="s">
        <v>63</v>
      </c>
      <c r="B41" s="6" t="n">
        <v>800432000</v>
      </c>
      <c r="C41" s="6" t="n">
        <v>674759000</v>
      </c>
    </row>
    <row r="42" spans="1:3">
      <c r="A42" s="3" t="s">
        <v>64</v>
      </c>
      <c r="B42" s="6" t="n">
        <v>30075000</v>
      </c>
      <c r="C42" s="6" t="n">
        <v>30188000</v>
      </c>
    </row>
    <row r="43" spans="1:3">
      <c r="A43" s="3" t="s">
        <v>65</v>
      </c>
      <c r="B43" s="3" t="s">
        <v>66</v>
      </c>
      <c r="C43" s="6" t="n">
        <v>10037000</v>
      </c>
    </row>
    <row r="44" spans="1:3">
      <c r="A44" s="3" t="s">
        <v>67</v>
      </c>
      <c r="B44" s="6" t="n">
        <v>0</v>
      </c>
      <c r="C44" s="6" t="n">
        <v>2349000</v>
      </c>
    </row>
    <row r="45" spans="1:3">
      <c r="A45" s="3" t="s">
        <v>68</v>
      </c>
      <c r="B45" s="6" t="n">
        <v>23331000</v>
      </c>
      <c r="C45" s="6" t="n">
        <v>8626000</v>
      </c>
    </row>
    <row r="46" spans="1:3">
      <c r="A46" s="3" t="s">
        <v>69</v>
      </c>
      <c r="B46" s="6" t="n">
        <v>1128000</v>
      </c>
      <c r="C46" s="6" t="n">
        <v>1368000</v>
      </c>
    </row>
    <row r="47" spans="1:3">
      <c r="A47" s="3" t="s">
        <v>70</v>
      </c>
      <c r="B47" s="6" t="n">
        <v>14596000</v>
      </c>
      <c r="C47" s="6" t="n">
        <v>10664000</v>
      </c>
    </row>
    <row r="48" spans="1:3">
      <c r="A48" s="3" t="s">
        <v>71</v>
      </c>
      <c r="B48" s="6" t="n">
        <v>869562000</v>
      </c>
      <c r="C48" s="6" t="n">
        <v>737991000</v>
      </c>
    </row>
    <row r="49" spans="1:3">
      <c r="A49" s="3" t="s">
        <v>72</v>
      </c>
      <c r="B49" s="3" t="s">
        <v>66</v>
      </c>
      <c r="C49" s="3" t="s">
        <v>66</v>
      </c>
    </row>
    <row r="50" spans="1:3">
      <c r="A50" s="3" t="s">
        <v>73</v>
      </c>
      <c r="B50" s="3" t="s">
        <v>66</v>
      </c>
      <c r="C50" s="3" t="s">
        <v>66</v>
      </c>
    </row>
    <row r="51" spans="1:3">
      <c r="A51" s="3" t="s">
        <v>74</v>
      </c>
      <c r="B51" s="6" t="n">
        <v>83020000</v>
      </c>
      <c r="C51" s="6" t="n">
        <v>85506000</v>
      </c>
    </row>
    <row r="52" spans="1:3">
      <c r="A52" s="3" t="s">
        <v>75</v>
      </c>
      <c r="B52" s="6" t="n">
        <v>26160000</v>
      </c>
      <c r="C52" s="6" t="n">
        <v>18921000</v>
      </c>
    </row>
    <row r="53" spans="1:3">
      <c r="A53" s="3" t="s">
        <v>76</v>
      </c>
      <c r="B53" s="6" t="n">
        <v>-1906000</v>
      </c>
      <c r="C53" s="6" t="n">
        <v>-1288000</v>
      </c>
    </row>
    <row r="54" spans="1:3">
      <c r="A54" s="3" t="s">
        <v>77</v>
      </c>
      <c r="B54" s="6" t="n">
        <v>116591000</v>
      </c>
      <c r="C54" s="6" t="n">
        <v>112727000</v>
      </c>
    </row>
    <row r="55" spans="1:3">
      <c r="A55" s="3" t="s">
        <v>78</v>
      </c>
      <c r="B55" s="7" t="n">
        <v>986153000</v>
      </c>
      <c r="C55" s="7" t="n">
        <v>85071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4" t="s">
        <v>213</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4" t="s">
        <v>213</v>
      </c>
    </row>
    <row r="4" spans="1:2">
      <c r="A4" s="3" t="s">
        <v>250</v>
      </c>
      <c r="B4"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4" t="s">
        <v>213</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4" t="s">
        <v>213</v>
      </c>
    </row>
    <row r="4" spans="1:2">
      <c r="A4" s="3" t="s">
        <v>256</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8</v>
      </c>
      <c r="B1" s="2" t="s">
        <v>1</v>
      </c>
    </row>
    <row r="2" spans="1:2">
      <c r="B2" s="2" t="s">
        <v>2</v>
      </c>
    </row>
    <row r="3" spans="1:2">
      <c r="A3" s="4" t="s">
        <v>213</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1</v>
      </c>
      <c r="B1" s="2" t="s">
        <v>1</v>
      </c>
    </row>
    <row r="2" spans="1:2">
      <c r="B2" s="2" t="s">
        <v>2</v>
      </c>
    </row>
    <row r="3" spans="1:2">
      <c r="A3" s="4" t="s">
        <v>213</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v>
      </c>
    </row>
    <row r="3" spans="1:2">
      <c r="A3" s="4" t="s">
        <v>213</v>
      </c>
    </row>
    <row r="4" spans="1:2">
      <c r="A4" s="3" t="s">
        <v>26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7</v>
      </c>
      <c r="B1" s="2" t="s">
        <v>1</v>
      </c>
    </row>
    <row r="2" spans="1:2">
      <c r="B2" s="2" t="s">
        <v>2</v>
      </c>
    </row>
    <row r="3" spans="1:2">
      <c r="A3" s="4" t="s">
        <v>213</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4" t="s">
        <v>271</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row r="9" spans="1:2">
      <c r="A9" s="3" t="s">
        <v>282</v>
      </c>
      <c r="B9" s="3" t="s">
        <v>283</v>
      </c>
    </row>
    <row r="10" spans="1:2">
      <c r="A10" s="3" t="s">
        <v>284</v>
      </c>
      <c r="B10" s="3" t="s">
        <v>285</v>
      </c>
    </row>
    <row r="11" spans="1:2">
      <c r="A11" s="3" t="s">
        <v>286</v>
      </c>
      <c r="B11" s="3" t="s">
        <v>287</v>
      </c>
    </row>
    <row r="12" spans="1:2">
      <c r="A12" s="3" t="s">
        <v>288</v>
      </c>
      <c r="B12" s="3" t="s">
        <v>289</v>
      </c>
    </row>
    <row r="13" spans="1:2">
      <c r="A13" s="3" t="s">
        <v>290</v>
      </c>
      <c r="B13" s="3" t="s">
        <v>291</v>
      </c>
    </row>
    <row r="14" spans="1:2">
      <c r="A14" s="3" t="s">
        <v>292</v>
      </c>
      <c r="B14" s="3" t="s">
        <v>293</v>
      </c>
    </row>
    <row r="15" spans="1:2">
      <c r="A15" s="3" t="s">
        <v>294</v>
      </c>
      <c r="B15" s="3" t="s">
        <v>295</v>
      </c>
    </row>
    <row r="16" spans="1:2">
      <c r="A16" s="3" t="s">
        <v>296</v>
      </c>
      <c r="B16" s="3" t="s">
        <v>297</v>
      </c>
    </row>
    <row r="17" spans="1:2">
      <c r="A17" s="3" t="s">
        <v>298</v>
      </c>
      <c r="B17" s="3" t="s">
        <v>299</v>
      </c>
    </row>
    <row r="18" spans="1:2">
      <c r="A18" s="3" t="s">
        <v>300</v>
      </c>
      <c r="B18" s="3" t="s">
        <v>301</v>
      </c>
    </row>
    <row r="19" spans="1:2">
      <c r="A19" s="3" t="s">
        <v>302</v>
      </c>
      <c r="B19" s="3" t="s">
        <v>303</v>
      </c>
    </row>
    <row r="20" spans="1:2">
      <c r="A20" s="3" t="s">
        <v>304</v>
      </c>
      <c r="B20" s="3" t="s">
        <v>305</v>
      </c>
    </row>
    <row r="21" spans="1:2">
      <c r="A21" s="3" t="s">
        <v>306</v>
      </c>
      <c r="B21" s="3" t="s">
        <v>307</v>
      </c>
    </row>
    <row r="22" spans="1:2">
      <c r="A22" s="3" t="s">
        <v>308</v>
      </c>
      <c r="B22" s="3" t="s">
        <v>309</v>
      </c>
    </row>
    <row r="23" spans="1:2">
      <c r="A23" s="3" t="s">
        <v>310</v>
      </c>
      <c r="B23" s="3" t="s">
        <v>311</v>
      </c>
    </row>
    <row r="24" spans="1:2">
      <c r="A24" s="3" t="s">
        <v>312</v>
      </c>
      <c r="B24" s="3" t="s">
        <v>313</v>
      </c>
    </row>
    <row r="25" spans="1:2">
      <c r="A25" s="3" t="s">
        <v>314</v>
      </c>
      <c r="B25" s="3" t="s">
        <v>315</v>
      </c>
    </row>
    <row r="26" spans="1:2">
      <c r="A26" s="3" t="s">
        <v>316</v>
      </c>
      <c r="B26" s="3" t="s">
        <v>317</v>
      </c>
    </row>
    <row r="27" spans="1:2">
      <c r="A27" s="3" t="s">
        <v>318</v>
      </c>
      <c r="B27" s="3"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0</v>
      </c>
      <c r="B1" s="2" t="s">
        <v>1</v>
      </c>
    </row>
    <row r="2" spans="1:2">
      <c r="B2" s="2" t="s">
        <v>2</v>
      </c>
    </row>
    <row r="3" spans="1:2">
      <c r="A3" s="4" t="s">
        <v>321</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9</v>
      </c>
      <c r="B1" s="2" t="s">
        <v>2</v>
      </c>
      <c r="C1" s="2" t="s">
        <v>34</v>
      </c>
    </row>
    <row r="2" spans="1:3">
      <c r="A2" s="3" t="s">
        <v>8</v>
      </c>
    </row>
    <row r="3" spans="1:3">
      <c r="A3" s="3" t="s">
        <v>80</v>
      </c>
      <c r="B3" s="7" t="n">
        <v>1</v>
      </c>
      <c r="C3" s="7" t="n">
        <v>1</v>
      </c>
    </row>
    <row r="4" spans="1:3">
      <c r="A4" s="3" t="s">
        <v>81</v>
      </c>
      <c r="B4" s="6" t="n">
        <v>25000000</v>
      </c>
      <c r="C4" s="6" t="n">
        <v>25000000</v>
      </c>
    </row>
    <row r="5" spans="1:3">
      <c r="A5" s="3" t="s">
        <v>82</v>
      </c>
      <c r="B5" s="6" t="n">
        <v>8089790</v>
      </c>
      <c r="C5" s="6" t="n">
        <v>8575144</v>
      </c>
    </row>
    <row r="6" spans="1:3">
      <c r="A6" s="3" t="s">
        <v>83</v>
      </c>
      <c r="B6" s="6" t="n">
        <v>8089790</v>
      </c>
      <c r="C6" s="6" t="n">
        <v>8575144</v>
      </c>
    </row>
    <row r="7" spans="1:3">
      <c r="A7" s="3" t="s">
        <v>5</v>
      </c>
    </row>
    <row r="8" spans="1:3">
      <c r="A8" s="3" t="s">
        <v>80</v>
      </c>
      <c r="B8" s="7" t="n">
        <v>1</v>
      </c>
      <c r="C8" s="7" t="n">
        <v>1</v>
      </c>
    </row>
    <row r="9" spans="1:3">
      <c r="A9" s="3" t="s">
        <v>81</v>
      </c>
      <c r="B9" s="6" t="n">
        <v>3000000</v>
      </c>
      <c r="C9" s="6" t="n">
        <v>3000000</v>
      </c>
    </row>
    <row r="10" spans="1:3">
      <c r="A10" s="3" t="s">
        <v>82</v>
      </c>
      <c r="B10" s="6" t="n">
        <v>1227683</v>
      </c>
      <c r="C10" s="6" t="n">
        <v>1012739</v>
      </c>
    </row>
    <row r="11" spans="1:3">
      <c r="A11" s="3" t="s">
        <v>83</v>
      </c>
      <c r="B11" s="6" t="n">
        <v>1227683</v>
      </c>
      <c r="C11" s="6" t="n">
        <v>1012739</v>
      </c>
    </row>
    <row r="12" spans="1:3">
      <c r="A12" s="3" t="s">
        <v>84</v>
      </c>
      <c r="B12" s="7" t="n">
        <v>1</v>
      </c>
      <c r="C12" s="7" t="n">
        <v>1</v>
      </c>
    </row>
    <row r="13" spans="1:3">
      <c r="A13" s="3" t="s">
        <v>85</v>
      </c>
      <c r="B13" s="6" t="n">
        <v>1000000</v>
      </c>
      <c r="C13" s="6" t="n">
        <v>1000000</v>
      </c>
    </row>
    <row r="14" spans="1:3">
      <c r="A14" s="3" t="s">
        <v>86</v>
      </c>
      <c r="B14" s="6" t="n">
        <v>0</v>
      </c>
      <c r="C14" s="6" t="n">
        <v>0</v>
      </c>
    </row>
    <row r="15" spans="1:3">
      <c r="A15" s="3" t="s">
        <v>87</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4" t="s">
        <v>321</v>
      </c>
    </row>
    <row r="4" spans="1:2">
      <c r="A4" s="3" t="s">
        <v>329</v>
      </c>
      <c r="B4" s="3" t="s">
        <v>330</v>
      </c>
    </row>
    <row r="5" spans="1:2">
      <c r="A5" s="3" t="s">
        <v>331</v>
      </c>
      <c r="B5" s="3" t="s">
        <v>332</v>
      </c>
    </row>
    <row r="6" spans="1:2">
      <c r="A6" s="3" t="s">
        <v>333</v>
      </c>
      <c r="B6" s="3" t="s">
        <v>334</v>
      </c>
    </row>
    <row r="7" spans="1:2">
      <c r="A7" s="3" t="s">
        <v>335</v>
      </c>
      <c r="B7" s="3" t="s">
        <v>336</v>
      </c>
    </row>
    <row r="8" spans="1:2">
      <c r="A8" s="3" t="s">
        <v>337</v>
      </c>
      <c r="B8" s="3" t="s">
        <v>338</v>
      </c>
    </row>
    <row r="9" spans="1:2">
      <c r="A9" s="3" t="s">
        <v>339</v>
      </c>
      <c r="B9" s="3" t="s">
        <v>340</v>
      </c>
    </row>
    <row r="10" spans="1:2">
      <c r="A10" s="3" t="s">
        <v>341</v>
      </c>
      <c r="B10" s="3" t="s">
        <v>342</v>
      </c>
    </row>
    <row r="11" spans="1:2">
      <c r="A11" s="3" t="s">
        <v>343</v>
      </c>
      <c r="B11" s="3" t="s">
        <v>344</v>
      </c>
    </row>
    <row r="12" spans="1:2">
      <c r="A12" s="3" t="s">
        <v>345</v>
      </c>
      <c r="B12" s="3" t="s">
        <v>346</v>
      </c>
    </row>
    <row r="13" spans="1:2">
      <c r="A13" s="3" t="s">
        <v>347</v>
      </c>
      <c r="B13" s="3" t="s">
        <v>348</v>
      </c>
    </row>
    <row r="14" spans="1:2">
      <c r="A14" s="3" t="s">
        <v>349</v>
      </c>
      <c r="B14" s="3"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51</v>
      </c>
      <c r="B1" s="2" t="s">
        <v>1</v>
      </c>
    </row>
    <row r="2" spans="1:2">
      <c r="B2" s="2" t="s">
        <v>2</v>
      </c>
    </row>
    <row r="3" spans="1:2">
      <c r="A3" s="3" t="s">
        <v>352</v>
      </c>
    </row>
    <row r="4" spans="1:2">
      <c r="A4" s="4" t="s">
        <v>321</v>
      </c>
    </row>
    <row r="5" spans="1:2">
      <c r="A5" s="3" t="s">
        <v>353</v>
      </c>
      <c r="B5" s="3" t="s">
        <v>354</v>
      </c>
    </row>
    <row r="6" spans="1:2">
      <c r="A6" s="3" t="s">
        <v>355</v>
      </c>
    </row>
    <row r="7" spans="1:2">
      <c r="A7" s="4" t="s">
        <v>321</v>
      </c>
    </row>
    <row r="8" spans="1:2">
      <c r="A8" s="3" t="s">
        <v>353</v>
      </c>
      <c r="B8" s="3"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7</v>
      </c>
      <c r="B1" s="2" t="s">
        <v>1</v>
      </c>
    </row>
    <row r="2" spans="1:2">
      <c r="B2" s="2" t="s">
        <v>2</v>
      </c>
    </row>
    <row r="3" spans="1:2">
      <c r="A3" s="4" t="s">
        <v>321</v>
      </c>
    </row>
    <row r="4" spans="1:2">
      <c r="A4" s="3" t="s">
        <v>358</v>
      </c>
      <c r="B4" s="3"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21</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7</v>
      </c>
      <c r="B1" s="2" t="s">
        <v>1</v>
      </c>
    </row>
    <row r="2" spans="1:2">
      <c r="B2" s="2" t="s">
        <v>2</v>
      </c>
    </row>
    <row r="3" spans="1:2">
      <c r="A3" s="4" t="s">
        <v>321</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4" t="s">
        <v>321</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7</v>
      </c>
      <c r="B1" s="2" t="s">
        <v>1</v>
      </c>
    </row>
    <row r="2" spans="1:2">
      <c r="B2" s="2" t="s">
        <v>2</v>
      </c>
    </row>
    <row r="3" spans="1:2">
      <c r="A3" s="4" t="s">
        <v>321</v>
      </c>
    </row>
    <row r="4" spans="1:2">
      <c r="A4" s="3" t="s">
        <v>378</v>
      </c>
      <c r="B4" s="3"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4" t="s">
        <v>321</v>
      </c>
    </row>
    <row r="4" spans="1:2">
      <c r="A4" s="3" t="s">
        <v>381</v>
      </c>
      <c r="B4" s="3"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4" t="s">
        <v>321</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88</v>
      </c>
      <c r="B1" s="2" t="s">
        <v>1</v>
      </c>
    </row>
    <row r="2" spans="1:2">
      <c r="B2" s="2" t="s">
        <v>2</v>
      </c>
    </row>
    <row r="3" spans="1:2">
      <c r="A3" s="4" t="s">
        <v>321</v>
      </c>
    </row>
    <row r="4" spans="1:2">
      <c r="A4" s="3" t="s">
        <v>389</v>
      </c>
      <c r="B4" s="3" t="s">
        <v>390</v>
      </c>
    </row>
    <row r="5" spans="1:2">
      <c r="A5" s="3" t="s">
        <v>391</v>
      </c>
      <c r="B5" s="3" t="s">
        <v>392</v>
      </c>
    </row>
    <row r="6" spans="1:2">
      <c r="A6" s="3" t="s">
        <v>393</v>
      </c>
      <c r="B6" s="3" t="s">
        <v>394</v>
      </c>
    </row>
    <row r="7" spans="1:2">
      <c r="A7" s="3" t="s">
        <v>395</v>
      </c>
      <c r="B7"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v>
      </c>
      <c r="B1" s="2" t="s">
        <v>1</v>
      </c>
    </row>
    <row r="2" spans="1:3">
      <c r="B2" s="2" t="s">
        <v>2</v>
      </c>
      <c r="C2" s="2" t="s">
        <v>34</v>
      </c>
    </row>
    <row r="3" spans="1:3">
      <c r="A3" s="4" t="s">
        <v>89</v>
      </c>
    </row>
    <row r="4" spans="1:3">
      <c r="A4" s="3" t="s">
        <v>90</v>
      </c>
      <c r="B4" s="7" t="n">
        <v>45849</v>
      </c>
      <c r="C4" s="7" t="n">
        <v>43383</v>
      </c>
    </row>
    <row r="5" spans="1:3">
      <c r="A5" s="3" t="s">
        <v>91</v>
      </c>
      <c r="B5" s="6" t="n">
        <v>930</v>
      </c>
      <c r="C5" s="6" t="n">
        <v>913</v>
      </c>
    </row>
    <row r="6" spans="1:3">
      <c r="A6" s="3" t="s">
        <v>92</v>
      </c>
      <c r="B6" s="6" t="n">
        <v>456</v>
      </c>
      <c r="C6" s="6" t="n">
        <v>292</v>
      </c>
    </row>
    <row r="7" spans="1:3">
      <c r="A7" s="3" t="s">
        <v>93</v>
      </c>
      <c r="B7" s="6" t="n">
        <v>47235</v>
      </c>
      <c r="C7" s="6" t="n">
        <v>44588</v>
      </c>
    </row>
    <row r="8" spans="1:3">
      <c r="A8" s="4" t="s">
        <v>94</v>
      </c>
    </row>
    <row r="9" spans="1:3">
      <c r="A9" s="3" t="s">
        <v>95</v>
      </c>
      <c r="B9" s="6" t="n">
        <v>6027</v>
      </c>
      <c r="C9" s="6" t="n">
        <v>5010</v>
      </c>
    </row>
    <row r="10" spans="1:3">
      <c r="A10" s="3" t="s">
        <v>64</v>
      </c>
      <c r="B10" s="6" t="n">
        <v>1027</v>
      </c>
      <c r="C10" s="6" t="n">
        <v>1101</v>
      </c>
    </row>
    <row r="11" spans="1:3">
      <c r="A11" s="3" t="s">
        <v>65</v>
      </c>
      <c r="B11" s="6" t="n">
        <v>67</v>
      </c>
      <c r="C11" s="6" t="n">
        <v>288</v>
      </c>
    </row>
    <row r="12" spans="1:3">
      <c r="A12" s="3" t="s">
        <v>67</v>
      </c>
      <c r="B12" s="6" t="n">
        <v>20</v>
      </c>
      <c r="C12" s="6" t="n">
        <v>29</v>
      </c>
    </row>
    <row r="13" spans="1:3">
      <c r="A13" s="3" t="s">
        <v>68</v>
      </c>
      <c r="B13" s="6" t="n">
        <v>651</v>
      </c>
      <c r="C13" s="6" t="n">
        <v>718</v>
      </c>
    </row>
    <row r="14" spans="1:3">
      <c r="A14" s="3" t="s">
        <v>96</v>
      </c>
      <c r="B14" s="6" t="n">
        <v>63</v>
      </c>
      <c r="C14" s="6" t="n">
        <v>74</v>
      </c>
    </row>
    <row r="15" spans="1:3">
      <c r="A15" s="3" t="s">
        <v>97</v>
      </c>
      <c r="B15" s="6" t="n">
        <v>7855</v>
      </c>
      <c r="C15" s="6" t="n">
        <v>7220</v>
      </c>
    </row>
    <row r="16" spans="1:3">
      <c r="A16" s="3" t="s">
        <v>98</v>
      </c>
      <c r="B16" s="6" t="n">
        <v>39380</v>
      </c>
      <c r="C16" s="6" t="n">
        <v>37368</v>
      </c>
    </row>
    <row r="17" spans="1:3">
      <c r="A17" s="3" t="s">
        <v>99</v>
      </c>
      <c r="B17" s="6" t="n">
        <v>1618</v>
      </c>
      <c r="C17" s="6" t="n">
        <v>717</v>
      </c>
    </row>
    <row r="18" spans="1:3">
      <c r="A18" s="3" t="s">
        <v>100</v>
      </c>
      <c r="B18" s="6" t="n">
        <v>37762</v>
      </c>
      <c r="C18" s="6" t="n">
        <v>36651</v>
      </c>
    </row>
    <row r="19" spans="1:3">
      <c r="A19" s="4" t="s">
        <v>101</v>
      </c>
    </row>
    <row r="20" spans="1:3">
      <c r="A20" s="3" t="s">
        <v>102</v>
      </c>
      <c r="B20" s="6" t="n">
        <v>1657</v>
      </c>
      <c r="C20" s="6" t="n">
        <v>1494</v>
      </c>
    </row>
    <row r="21" spans="1:3">
      <c r="A21" s="3" t="s">
        <v>103</v>
      </c>
      <c r="B21" s="6" t="n">
        <v>1684</v>
      </c>
      <c r="C21" s="6" t="n">
        <v>1877</v>
      </c>
    </row>
    <row r="22" spans="1:3">
      <c r="A22" s="3" t="s">
        <v>104</v>
      </c>
      <c r="B22" s="6" t="n">
        <v>4178</v>
      </c>
      <c r="C22" s="6" t="n">
        <v>2821</v>
      </c>
    </row>
    <row r="23" spans="1:3">
      <c r="A23" s="3" t="s">
        <v>105</v>
      </c>
      <c r="B23" s="6" t="n">
        <v>-255</v>
      </c>
      <c r="C23" s="6" t="n">
        <v>428</v>
      </c>
    </row>
    <row r="24" spans="1:3">
      <c r="A24" s="3" t="s">
        <v>106</v>
      </c>
      <c r="B24" s="6" t="n">
        <v>449</v>
      </c>
      <c r="C24" s="6" t="n">
        <v>440</v>
      </c>
    </row>
    <row r="25" spans="1:3">
      <c r="A25" s="3" t="s">
        <v>107</v>
      </c>
      <c r="B25" s="6" t="n">
        <v>60</v>
      </c>
      <c r="C25" s="6" t="n">
        <v>29</v>
      </c>
    </row>
    <row r="26" spans="1:3">
      <c r="A26" s="3" t="s">
        <v>108</v>
      </c>
      <c r="B26" s="6" t="n">
        <v>7773</v>
      </c>
      <c r="C26" s="6" t="n">
        <v>7089</v>
      </c>
    </row>
    <row r="27" spans="1:3">
      <c r="A27" s="4" t="s">
        <v>109</v>
      </c>
    </row>
    <row r="28" spans="1:3">
      <c r="A28" s="3" t="s">
        <v>110</v>
      </c>
      <c r="B28" s="6" t="n">
        <v>19548</v>
      </c>
      <c r="C28" s="6" t="n">
        <v>18817</v>
      </c>
    </row>
    <row r="29" spans="1:3">
      <c r="A29" s="3" t="s">
        <v>111</v>
      </c>
      <c r="B29" s="6" t="n">
        <v>5227</v>
      </c>
      <c r="C29" s="6" t="n">
        <v>4939</v>
      </c>
    </row>
    <row r="30" spans="1:3">
      <c r="A30" s="3" t="s">
        <v>112</v>
      </c>
      <c r="B30" s="6" t="n">
        <v>1463</v>
      </c>
      <c r="C30" s="6" t="n">
        <v>1658</v>
      </c>
    </row>
    <row r="31" spans="1:3">
      <c r="A31" s="3" t="s">
        <v>113</v>
      </c>
      <c r="B31" s="6" t="n">
        <v>1487</v>
      </c>
      <c r="C31" s="6" t="n">
        <v>1355</v>
      </c>
    </row>
    <row r="32" spans="1:3">
      <c r="A32" s="3" t="s">
        <v>114</v>
      </c>
      <c r="B32" s="6" t="n">
        <v>285</v>
      </c>
      <c r="C32" s="6" t="n">
        <v>244</v>
      </c>
    </row>
    <row r="33" spans="1:3">
      <c r="A33" s="3" t="s">
        <v>115</v>
      </c>
      <c r="B33" s="6" t="n">
        <v>1368</v>
      </c>
      <c r="C33" s="6" t="n">
        <v>1458</v>
      </c>
    </row>
    <row r="34" spans="1:3">
      <c r="A34" s="3" t="s">
        <v>116</v>
      </c>
      <c r="B34" s="6" t="n">
        <v>489</v>
      </c>
      <c r="C34" s="6" t="n">
        <v>504</v>
      </c>
    </row>
    <row r="35" spans="1:3">
      <c r="A35" s="3" t="s">
        <v>117</v>
      </c>
      <c r="B35" s="6" t="n">
        <v>477</v>
      </c>
      <c r="C35" s="6" t="n">
        <v>589</v>
      </c>
    </row>
    <row r="36" spans="1:3">
      <c r="A36" s="3" t="s">
        <v>118</v>
      </c>
      <c r="B36" s="6" t="n">
        <v>3468</v>
      </c>
      <c r="C36" s="6" t="n">
        <v>3040</v>
      </c>
    </row>
    <row r="37" spans="1:3">
      <c r="A37" s="3" t="s">
        <v>119</v>
      </c>
      <c r="B37" s="6" t="n">
        <v>33812</v>
      </c>
      <c r="C37" s="6" t="n">
        <v>32604</v>
      </c>
    </row>
    <row r="38" spans="1:3">
      <c r="A38" s="3" t="s">
        <v>120</v>
      </c>
      <c r="B38" s="6" t="n">
        <v>11723</v>
      </c>
      <c r="C38" s="6" t="n">
        <v>11136</v>
      </c>
    </row>
    <row r="39" spans="1:3">
      <c r="A39" s="3" t="s">
        <v>121</v>
      </c>
      <c r="B39" s="6" t="n">
        <v>4104</v>
      </c>
      <c r="C39" s="6" t="n">
        <v>3995</v>
      </c>
    </row>
    <row r="40" spans="1:3">
      <c r="A40" s="3" t="s">
        <v>122</v>
      </c>
      <c r="B40" s="7" t="n">
        <v>7619</v>
      </c>
      <c r="C40" s="7" t="n">
        <v>7141</v>
      </c>
    </row>
    <row r="41" spans="1:3">
      <c r="A41" s="4" t="s">
        <v>123</v>
      </c>
    </row>
    <row r="42" spans="1:3">
      <c r="A42" s="3" t="s">
        <v>124</v>
      </c>
      <c r="B42" s="6" t="n">
        <v>9474999</v>
      </c>
      <c r="C42" s="6" t="n">
        <v>9980733</v>
      </c>
    </row>
    <row r="43" spans="1:3">
      <c r="A43" s="3" t="s">
        <v>125</v>
      </c>
      <c r="B43" s="6" t="n">
        <v>9484635</v>
      </c>
      <c r="C43" s="6" t="n">
        <v>9980733</v>
      </c>
    </row>
    <row r="44" spans="1:3">
      <c r="A44" s="4" t="s">
        <v>126</v>
      </c>
    </row>
    <row r="45" spans="1:3">
      <c r="A45" s="3" t="s">
        <v>127</v>
      </c>
      <c r="B45" s="8" t="n">
        <v>0.8</v>
      </c>
      <c r="C45" s="8" t="n">
        <v>0.72</v>
      </c>
    </row>
    <row r="46" spans="1:3">
      <c r="A46" s="3" t="s">
        <v>128</v>
      </c>
      <c r="B46" s="9" t="n">
        <v>0.8</v>
      </c>
      <c r="C46" s="9" t="n">
        <v>0.72</v>
      </c>
    </row>
    <row r="47" spans="1:3">
      <c r="A47" s="3" t="s">
        <v>129</v>
      </c>
      <c r="B47" s="8" t="n">
        <v>0.04</v>
      </c>
      <c r="C47"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4" t="s">
        <v>321</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4" t="s">
        <v>321</v>
      </c>
    </row>
    <row r="4" spans="1:2">
      <c r="A4" s="3" t="s">
        <v>409</v>
      </c>
      <c r="B4" s="3" t="s">
        <v>410</v>
      </c>
    </row>
    <row r="5" spans="1:2">
      <c r="A5" s="3" t="s">
        <v>411</v>
      </c>
      <c r="B5" s="3"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13</v>
      </c>
      <c r="B1" s="2" t="s">
        <v>1</v>
      </c>
    </row>
    <row r="2" spans="1:2">
      <c r="B2" s="2" t="s">
        <v>2</v>
      </c>
    </row>
    <row r="3" spans="1:2">
      <c r="A3" s="4" t="s">
        <v>321</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18</v>
      </c>
      <c r="B1" s="2" t="s">
        <v>1</v>
      </c>
    </row>
    <row r="2" spans="1:2">
      <c r="B2" s="2" t="s">
        <v>2</v>
      </c>
    </row>
    <row r="3" spans="1:2">
      <c r="A3" s="4" t="s">
        <v>321</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4" t="s">
        <v>321</v>
      </c>
    </row>
    <row r="4" spans="1:2">
      <c r="A4" s="3" t="s">
        <v>424</v>
      </c>
      <c r="B4" s="3" t="s">
        <v>425</v>
      </c>
    </row>
    <row r="5" spans="1:2">
      <c r="A5" s="3" t="s">
        <v>426</v>
      </c>
      <c r="B5" s="3" t="s">
        <v>427</v>
      </c>
    </row>
    <row r="6" spans="1:2">
      <c r="A6" s="3" t="s">
        <v>428</v>
      </c>
      <c r="B6" s="3" t="s">
        <v>429</v>
      </c>
    </row>
    <row r="7" spans="1:2">
      <c r="A7" s="3" t="s">
        <v>430</v>
      </c>
      <c r="B7" s="3"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432</v>
      </c>
      <c r="B1" s="2" t="s">
        <v>1</v>
      </c>
    </row>
    <row r="2" spans="1:2">
      <c r="B2" s="2" t="s">
        <v>2</v>
      </c>
    </row>
    <row r="3" spans="1:2">
      <c r="A3" s="4" t="s">
        <v>321</v>
      </c>
    </row>
    <row r="4" spans="1:2">
      <c r="A4" s="3" t="s">
        <v>433</v>
      </c>
      <c r="B4" s="3" t="s">
        <v>434</v>
      </c>
    </row>
    <row r="5" spans="1:2">
      <c r="A5" s="3" t="s">
        <v>435</v>
      </c>
      <c r="B5" s="3" t="s">
        <v>436</v>
      </c>
    </row>
    <row r="6" spans="1:2">
      <c r="A6" s="3" t="s">
        <v>437</v>
      </c>
      <c r="B6" s="3"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r="A1" s="1" t="s">
        <v>439</v>
      </c>
      <c r="B1" s="2" t="s">
        <v>1</v>
      </c>
    </row>
    <row r="2" spans="1:3">
      <c r="B2" s="2" t="s">
        <v>440</v>
      </c>
      <c r="C2" s="2" t="s">
        <v>441</v>
      </c>
    </row>
    <row r="3" spans="1:3">
      <c r="A3" s="3" t="s">
        <v>442</v>
      </c>
    </row>
    <row r="4" spans="1:3">
      <c r="A4" s="3" t="s">
        <v>443</v>
      </c>
      <c r="B4" s="3" t="s">
        <v>444</v>
      </c>
    </row>
    <row r="5" spans="1:3">
      <c r="A5" s="3" t="s">
        <v>445</v>
      </c>
      <c r="B5" s="7" t="n">
        <v>496000</v>
      </c>
    </row>
    <row r="6" spans="1:3">
      <c r="A6" s="3" t="s">
        <v>446</v>
      </c>
      <c r="B6" s="6" t="n">
        <v>4000000</v>
      </c>
      <c r="C6" s="7" t="n">
        <v>4400000</v>
      </c>
    </row>
    <row r="7" spans="1:3">
      <c r="A7" s="3" t="s">
        <v>447</v>
      </c>
      <c r="B7" s="7" t="n">
        <v>0</v>
      </c>
      <c r="C7" s="7" t="n">
        <v>0</v>
      </c>
    </row>
    <row r="8" spans="1:3">
      <c r="A8" s="3" t="s">
        <v>448</v>
      </c>
      <c r="B8" s="6" t="n">
        <v>1</v>
      </c>
    </row>
    <row r="9" spans="1:3">
      <c r="A9" s="3" t="s">
        <v>449</v>
      </c>
      <c r="B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0</v>
      </c>
      <c r="B1" s="2" t="s">
        <v>1</v>
      </c>
    </row>
    <row r="2" spans="1:3">
      <c r="B2" s="2" t="s">
        <v>440</v>
      </c>
      <c r="C2" s="2" t="s">
        <v>441</v>
      </c>
    </row>
    <row r="3" spans="1:3">
      <c r="A3" s="3" t="s">
        <v>451</v>
      </c>
      <c r="B3" s="7" t="n">
        <v>0</v>
      </c>
      <c r="C3" s="7" t="n">
        <v>0</v>
      </c>
    </row>
    <row r="4" spans="1:3">
      <c r="A4" s="3" t="s">
        <v>452</v>
      </c>
      <c r="B4" s="6" t="n">
        <v>0</v>
      </c>
    </row>
    <row r="5" spans="1:3">
      <c r="A5" s="3" t="s">
        <v>453</v>
      </c>
      <c r="B5" s="7" t="n">
        <v>0</v>
      </c>
      <c r="C5" s="7" t="n">
        <v>0</v>
      </c>
    </row>
    <row r="6" spans="1:3">
      <c r="A6" s="3" t="s">
        <v>454</v>
      </c>
      <c r="B6" s="6" t="n">
        <v>11</v>
      </c>
    </row>
    <row r="7" spans="1:3">
      <c r="A7" s="3" t="s">
        <v>455</v>
      </c>
      <c r="B7" s="3"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4</v>
      </c>
    </row>
    <row r="2" spans="1:3">
      <c r="A2" s="3" t="s">
        <v>458</v>
      </c>
    </row>
    <row r="3" spans="1:3">
      <c r="A3" s="3" t="s">
        <v>459</v>
      </c>
      <c r="B3" s="7" t="n">
        <v>51948</v>
      </c>
      <c r="C3" s="7" t="n">
        <v>48191</v>
      </c>
    </row>
    <row r="4" spans="1:3">
      <c r="A4" s="3" t="s">
        <v>460</v>
      </c>
      <c r="B4" s="6" t="n">
        <v>98</v>
      </c>
      <c r="C4" s="6" t="n">
        <v>40</v>
      </c>
    </row>
    <row r="5" spans="1:3">
      <c r="A5" s="3" t="s">
        <v>461</v>
      </c>
      <c r="B5" s="3" t="s">
        <v>66</v>
      </c>
      <c r="C5" s="6" t="n">
        <v>-1</v>
      </c>
    </row>
    <row r="6" spans="1:3">
      <c r="A6" s="3" t="s">
        <v>46</v>
      </c>
      <c r="B6" s="6" t="n">
        <v>52046</v>
      </c>
      <c r="C6" s="6" t="n">
        <v>48230</v>
      </c>
    </row>
    <row r="7" spans="1:3">
      <c r="A7" s="3" t="s">
        <v>462</v>
      </c>
    </row>
    <row r="8" spans="1:3">
      <c r="A8" s="3" t="s">
        <v>459</v>
      </c>
      <c r="B8" s="6" t="n">
        <v>43330</v>
      </c>
      <c r="C8" s="6" t="n">
        <v>54553</v>
      </c>
    </row>
    <row r="9" spans="1:3">
      <c r="A9" s="3" t="s">
        <v>460</v>
      </c>
      <c r="B9" s="6" t="n">
        <v>90</v>
      </c>
      <c r="C9" s="6" t="n">
        <v>2</v>
      </c>
    </row>
    <row r="10" spans="1:3">
      <c r="A10" s="3" t="s">
        <v>461</v>
      </c>
      <c r="B10" s="6" t="n">
        <v>-52</v>
      </c>
      <c r="C10" s="6" t="n">
        <v>-877</v>
      </c>
    </row>
    <row r="11" spans="1:3">
      <c r="A11" s="3" t="s">
        <v>46</v>
      </c>
      <c r="B11" s="6" t="n">
        <v>43368</v>
      </c>
      <c r="C11" s="6" t="n">
        <v>53678</v>
      </c>
    </row>
    <row r="12" spans="1:3">
      <c r="A12" s="3" t="s">
        <v>463</v>
      </c>
    </row>
    <row r="13" spans="1:3">
      <c r="A13" s="3" t="s">
        <v>459</v>
      </c>
      <c r="B13" s="6" t="n">
        <v>5097</v>
      </c>
      <c r="C13" s="3" t="s">
        <v>66</v>
      </c>
    </row>
    <row r="14" spans="1:3">
      <c r="A14" s="3" t="s">
        <v>460</v>
      </c>
      <c r="B14" s="6" t="n">
        <v>61</v>
      </c>
      <c r="C14" s="3" t="s">
        <v>66</v>
      </c>
    </row>
    <row r="15" spans="1:3">
      <c r="A15" s="3" t="s">
        <v>461</v>
      </c>
      <c r="B15" s="3" t="s">
        <v>66</v>
      </c>
      <c r="C15" s="3" t="s">
        <v>66</v>
      </c>
    </row>
    <row r="16" spans="1:3">
      <c r="A16" s="3" t="s">
        <v>46</v>
      </c>
      <c r="B16" s="6" t="n">
        <v>5158</v>
      </c>
      <c r="C16" s="3" t="s">
        <v>66</v>
      </c>
    </row>
    <row r="17" spans="1:3">
      <c r="A17" s="3" t="s">
        <v>459</v>
      </c>
      <c r="B17" s="6" t="n">
        <v>100375</v>
      </c>
      <c r="C17" s="6" t="n">
        <v>102744</v>
      </c>
    </row>
    <row r="18" spans="1:3">
      <c r="A18" s="3" t="s">
        <v>460</v>
      </c>
      <c r="B18" s="6" t="n">
        <v>249</v>
      </c>
      <c r="C18" s="6" t="n">
        <v>42</v>
      </c>
    </row>
    <row r="19" spans="1:3">
      <c r="A19" s="3" t="s">
        <v>461</v>
      </c>
      <c r="B19" s="6" t="n">
        <v>-52</v>
      </c>
      <c r="C19" s="6" t="n">
        <v>-878</v>
      </c>
    </row>
    <row r="20" spans="1:3">
      <c r="A20" s="3" t="s">
        <v>46</v>
      </c>
      <c r="B20" s="7" t="n">
        <v>100572</v>
      </c>
      <c r="C20" s="7" t="n">
        <v>1019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4</v>
      </c>
      <c r="B1" s="2" t="s">
        <v>1</v>
      </c>
    </row>
    <row r="2" spans="1:3">
      <c r="B2" s="2" t="s">
        <v>2</v>
      </c>
      <c r="C2" s="2" t="s">
        <v>34</v>
      </c>
    </row>
    <row r="3" spans="1:3">
      <c r="A3" s="3" t="s">
        <v>458</v>
      </c>
    </row>
    <row r="4" spans="1:3">
      <c r="A4" s="3" t="s">
        <v>465</v>
      </c>
      <c r="B4" s="3" t="s">
        <v>66</v>
      </c>
      <c r="C4" s="7" t="n">
        <v>2999</v>
      </c>
    </row>
    <row r="5" spans="1:3">
      <c r="A5" s="3" t="s">
        <v>466</v>
      </c>
      <c r="B5" s="3" t="s">
        <v>66</v>
      </c>
      <c r="C5" s="6" t="n">
        <v>-1</v>
      </c>
    </row>
    <row r="6" spans="1:3">
      <c r="A6" s="3" t="s">
        <v>467</v>
      </c>
      <c r="B6" s="3" t="s">
        <v>66</v>
      </c>
      <c r="C6" s="3" t="s">
        <v>66</v>
      </c>
    </row>
    <row r="7" spans="1:3">
      <c r="A7" s="3" t="s">
        <v>468</v>
      </c>
      <c r="B7" s="3" t="s">
        <v>66</v>
      </c>
      <c r="C7" s="3" t="s">
        <v>66</v>
      </c>
    </row>
    <row r="8" spans="1:3">
      <c r="A8" s="3" t="s">
        <v>469</v>
      </c>
      <c r="B8" s="3" t="s">
        <v>66</v>
      </c>
      <c r="C8" s="6" t="n">
        <v>2999</v>
      </c>
    </row>
    <row r="9" spans="1:3">
      <c r="A9" s="3" t="s">
        <v>470</v>
      </c>
      <c r="B9" s="3" t="s">
        <v>66</v>
      </c>
      <c r="C9" s="6" t="n">
        <v>-1</v>
      </c>
    </row>
    <row r="10" spans="1:3">
      <c r="A10" s="3" t="s">
        <v>462</v>
      </c>
    </row>
    <row r="11" spans="1:3">
      <c r="A11" s="3" t="s">
        <v>465</v>
      </c>
      <c r="B11" s="3" t="s">
        <v>66</v>
      </c>
      <c r="C11" s="6" t="n">
        <v>10295</v>
      </c>
    </row>
    <row r="12" spans="1:3">
      <c r="A12" s="3" t="s">
        <v>466</v>
      </c>
      <c r="B12" s="3" t="s">
        <v>66</v>
      </c>
      <c r="C12" s="6" t="n">
        <v>-106</v>
      </c>
    </row>
    <row r="13" spans="1:3">
      <c r="A13" s="3" t="s">
        <v>467</v>
      </c>
      <c r="B13" s="6" t="n">
        <v>25350</v>
      </c>
      <c r="C13" s="6" t="n">
        <v>41349</v>
      </c>
    </row>
    <row r="14" spans="1:3">
      <c r="A14" s="3" t="s">
        <v>468</v>
      </c>
      <c r="B14" s="6" t="n">
        <v>-52</v>
      </c>
      <c r="C14" s="6" t="n">
        <v>-771</v>
      </c>
    </row>
    <row r="15" spans="1:3">
      <c r="A15" s="3" t="s">
        <v>469</v>
      </c>
      <c r="B15" s="6" t="n">
        <v>25350</v>
      </c>
      <c r="C15" s="6" t="n">
        <v>51644</v>
      </c>
    </row>
    <row r="16" spans="1:3">
      <c r="A16" s="3" t="s">
        <v>470</v>
      </c>
      <c r="B16" s="6" t="n">
        <v>-52</v>
      </c>
      <c r="C16" s="6" t="n">
        <v>-877</v>
      </c>
    </row>
    <row r="17" spans="1:3">
      <c r="A17" s="3" t="s">
        <v>463</v>
      </c>
    </row>
    <row r="18" spans="1:3">
      <c r="A18" s="3" t="s">
        <v>465</v>
      </c>
      <c r="B18" s="3" t="s">
        <v>66</v>
      </c>
      <c r="C18" s="3" t="s">
        <v>66</v>
      </c>
    </row>
    <row r="19" spans="1:3">
      <c r="A19" s="3" t="s">
        <v>466</v>
      </c>
      <c r="B19" s="3" t="s">
        <v>66</v>
      </c>
      <c r="C19" s="3" t="s">
        <v>66</v>
      </c>
    </row>
    <row r="20" spans="1:3">
      <c r="A20" s="3" t="s">
        <v>467</v>
      </c>
      <c r="B20" s="3" t="s">
        <v>66</v>
      </c>
      <c r="C20" s="3" t="s">
        <v>66</v>
      </c>
    </row>
    <row r="21" spans="1:3">
      <c r="A21" s="3" t="s">
        <v>468</v>
      </c>
      <c r="B21" s="3" t="s">
        <v>66</v>
      </c>
      <c r="C21" s="3" t="s">
        <v>66</v>
      </c>
    </row>
    <row r="22" spans="1:3">
      <c r="A22" s="3" t="s">
        <v>469</v>
      </c>
      <c r="B22" s="3" t="s">
        <v>66</v>
      </c>
      <c r="C22" s="3" t="s">
        <v>66</v>
      </c>
    </row>
    <row r="23" spans="1:3">
      <c r="A23" s="3" t="s">
        <v>470</v>
      </c>
      <c r="B23" s="3" t="s">
        <v>66</v>
      </c>
      <c r="C23" s="3" t="s">
        <v>66</v>
      </c>
    </row>
    <row r="24" spans="1:3">
      <c r="A24" s="3" t="s">
        <v>465</v>
      </c>
      <c r="B24" s="3" t="s">
        <v>66</v>
      </c>
      <c r="C24" s="6" t="n">
        <v>13294</v>
      </c>
    </row>
    <row r="25" spans="1:3">
      <c r="A25" s="3" t="s">
        <v>466</v>
      </c>
      <c r="B25" s="3" t="s">
        <v>66</v>
      </c>
      <c r="C25" s="6" t="n">
        <v>-107</v>
      </c>
    </row>
    <row r="26" spans="1:3">
      <c r="A26" s="3" t="s">
        <v>467</v>
      </c>
      <c r="B26" s="6" t="n">
        <v>25350</v>
      </c>
      <c r="C26" s="6" t="n">
        <v>41349</v>
      </c>
    </row>
    <row r="27" spans="1:3">
      <c r="A27" s="3" t="s">
        <v>468</v>
      </c>
      <c r="B27" s="6" t="n">
        <v>-52</v>
      </c>
      <c r="C27" s="6" t="n">
        <v>-771</v>
      </c>
    </row>
    <row r="28" spans="1:3">
      <c r="A28" s="3" t="s">
        <v>469</v>
      </c>
      <c r="B28" s="6" t="n">
        <v>25350</v>
      </c>
      <c r="C28" s="6" t="n">
        <v>54643</v>
      </c>
    </row>
    <row r="29" spans="1:3">
      <c r="A29" s="3" t="s">
        <v>470</v>
      </c>
      <c r="B29" s="7" t="n">
        <v>-52</v>
      </c>
      <c r="C29" s="7" t="n">
        <v>-8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30</v>
      </c>
      <c r="B1" s="2" t="s">
        <v>1</v>
      </c>
    </row>
    <row r="2" spans="1:3">
      <c r="B2" s="2" t="s">
        <v>2</v>
      </c>
      <c r="C2" s="2" t="s">
        <v>34</v>
      </c>
    </row>
    <row r="3" spans="1:3">
      <c r="A3" s="3" t="s">
        <v>122</v>
      </c>
      <c r="B3" s="7" t="n">
        <v>7619</v>
      </c>
      <c r="C3" s="7" t="n">
        <v>7141</v>
      </c>
    </row>
    <row r="4" spans="1:3">
      <c r="A4" s="4" t="s">
        <v>131</v>
      </c>
    </row>
    <row r="5" spans="1:3">
      <c r="A5" s="3" t="s">
        <v>132</v>
      </c>
      <c r="B5" s="6" t="n">
        <v>1033</v>
      </c>
      <c r="C5" s="6" t="n">
        <v>442</v>
      </c>
    </row>
    <row r="6" spans="1:3">
      <c r="A6" s="4" t="s">
        <v>133</v>
      </c>
    </row>
    <row r="7" spans="1:3">
      <c r="A7" s="3" t="s">
        <v>134</v>
      </c>
      <c r="B7" s="6" t="n">
        <v>-2032</v>
      </c>
      <c r="C7" s="6" t="n">
        <v>-529</v>
      </c>
    </row>
    <row r="8" spans="1:3">
      <c r="A8" s="3" t="s">
        <v>135</v>
      </c>
      <c r="B8" s="6" t="n">
        <v>-3</v>
      </c>
      <c r="C8" s="6" t="n">
        <v>-49</v>
      </c>
    </row>
    <row r="9" spans="1:3">
      <c r="A9" s="3" t="s">
        <v>136</v>
      </c>
      <c r="B9" s="6" t="n">
        <v>-2035</v>
      </c>
      <c r="C9" s="6" t="n">
        <v>-578</v>
      </c>
    </row>
    <row r="10" spans="1:3">
      <c r="A10" s="3" t="s">
        <v>137</v>
      </c>
      <c r="B10" s="6" t="n">
        <v>-1002</v>
      </c>
      <c r="C10" s="6" t="n">
        <v>-136</v>
      </c>
    </row>
    <row r="11" spans="1:3">
      <c r="A11" s="3" t="s">
        <v>138</v>
      </c>
      <c r="B11" s="6" t="n">
        <v>-384</v>
      </c>
      <c r="C11" s="6" t="n">
        <v>-131</v>
      </c>
    </row>
    <row r="12" spans="1:3">
      <c r="A12" s="3" t="s">
        <v>139</v>
      </c>
      <c r="B12" s="6" t="n">
        <v>-618</v>
      </c>
      <c r="C12" s="6" t="n">
        <v>-5</v>
      </c>
    </row>
    <row r="13" spans="1:3">
      <c r="A13" s="3" t="s">
        <v>140</v>
      </c>
      <c r="B13" s="7" t="n">
        <v>7001</v>
      </c>
      <c r="C13" s="7" t="n">
        <v>7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71</v>
      </c>
      <c r="B1" s="2" t="s">
        <v>440</v>
      </c>
    </row>
    <row r="2" spans="1:2">
      <c r="A2" s="3" t="s">
        <v>472</v>
      </c>
      <c r="B2" s="7" t="n">
        <v>12011</v>
      </c>
    </row>
    <row r="3" spans="1:2">
      <c r="A3" s="3" t="s">
        <v>472</v>
      </c>
      <c r="B3" s="6" t="n">
        <v>12014</v>
      </c>
    </row>
    <row r="4" spans="1:2">
      <c r="A4" s="3" t="s">
        <v>473</v>
      </c>
      <c r="B4" s="6" t="n">
        <v>39937</v>
      </c>
    </row>
    <row r="5" spans="1:2">
      <c r="A5" s="3" t="s">
        <v>473</v>
      </c>
      <c r="B5" s="6" t="n">
        <v>40032</v>
      </c>
    </row>
    <row r="6" spans="1:2">
      <c r="A6" s="3" t="s">
        <v>474</v>
      </c>
      <c r="B6" s="6" t="n">
        <v>19708</v>
      </c>
    </row>
    <row r="7" spans="1:2">
      <c r="A7" s="3" t="s">
        <v>474</v>
      </c>
      <c r="B7" s="6" t="n">
        <v>19797</v>
      </c>
    </row>
    <row r="8" spans="1:2">
      <c r="A8" s="3" t="s">
        <v>475</v>
      </c>
      <c r="B8" s="6" t="n">
        <v>23622</v>
      </c>
    </row>
    <row r="9" spans="1:2">
      <c r="A9" s="3" t="s">
        <v>475</v>
      </c>
      <c r="B9" s="6" t="n">
        <v>23571</v>
      </c>
    </row>
    <row r="10" spans="1:2">
      <c r="A10" s="3" t="s">
        <v>148</v>
      </c>
      <c r="B10" s="6" t="n">
        <v>95278</v>
      </c>
    </row>
    <row r="11" spans="1:2">
      <c r="A11" s="3" t="s">
        <v>148</v>
      </c>
      <c r="B11" s="7" t="n">
        <v>95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76</v>
      </c>
      <c r="B1" s="2" t="s">
        <v>1</v>
      </c>
    </row>
    <row r="2" spans="1:3">
      <c r="B2" s="2" t="s">
        <v>440</v>
      </c>
      <c r="C2" s="2" t="s">
        <v>441</v>
      </c>
    </row>
    <row r="3" spans="1:3">
      <c r="A3" s="3" t="s">
        <v>477</v>
      </c>
      <c r="B3" s="7" t="n">
        <v>0</v>
      </c>
    </row>
    <row r="4" spans="1:3">
      <c r="A4" s="3" t="s">
        <v>478</v>
      </c>
      <c r="B4" s="6" t="n">
        <v>58000</v>
      </c>
      <c r="C4" s="7" t="n">
        <v>236000</v>
      </c>
    </row>
    <row r="5" spans="1:3">
      <c r="A5" s="3" t="s">
        <v>479</v>
      </c>
      <c r="B5" s="7" t="n">
        <v>106200000</v>
      </c>
      <c r="C5" s="7" t="n">
        <v>131300000</v>
      </c>
    </row>
    <row r="6" spans="1:3">
      <c r="A6" s="3" t="s">
        <v>480</v>
      </c>
      <c r="B6" s="6" t="n">
        <v>1</v>
      </c>
      <c r="C6" s="6" t="n">
        <v>3</v>
      </c>
    </row>
    <row r="7" spans="1:3">
      <c r="A7" s="3" t="s">
        <v>481</v>
      </c>
      <c r="B7" s="7" t="n">
        <v>8000</v>
      </c>
      <c r="C7"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4</v>
      </c>
    </row>
    <row r="2" spans="1:3">
      <c r="A2" s="3" t="s">
        <v>483</v>
      </c>
    </row>
    <row r="3" spans="1:3">
      <c r="A3" s="3" t="s">
        <v>37</v>
      </c>
      <c r="B3" s="7" t="n">
        <v>93391</v>
      </c>
      <c r="C3" s="7" t="n">
        <v>106275</v>
      </c>
    </row>
    <row r="4" spans="1:3">
      <c r="A4" s="3" t="s">
        <v>484</v>
      </c>
    </row>
    <row r="5" spans="1:3">
      <c r="A5" s="3" t="s">
        <v>37</v>
      </c>
      <c r="B5" s="6" t="n">
        <v>18012</v>
      </c>
      <c r="C5" s="6" t="n">
        <v>24326</v>
      </c>
    </row>
    <row r="6" spans="1:3">
      <c r="A6" s="3" t="s">
        <v>485</v>
      </c>
    </row>
    <row r="7" spans="1:3">
      <c r="A7" s="3" t="s">
        <v>37</v>
      </c>
      <c r="B7" s="6" t="n">
        <v>189616</v>
      </c>
      <c r="C7" s="6" t="n">
        <v>148425</v>
      </c>
    </row>
    <row r="8" spans="1:3">
      <c r="A8" s="3" t="s">
        <v>486</v>
      </c>
    </row>
    <row r="9" spans="1:3">
      <c r="A9" s="3" t="s">
        <v>37</v>
      </c>
      <c r="B9" s="6" t="n">
        <v>145758</v>
      </c>
      <c r="C9" s="6" t="n">
        <v>122860</v>
      </c>
    </row>
    <row r="10" spans="1:3">
      <c r="A10" s="3" t="s">
        <v>487</v>
      </c>
    </row>
    <row r="11" spans="1:3">
      <c r="A11" s="3" t="s">
        <v>37</v>
      </c>
      <c r="B11" s="6" t="n">
        <v>5950</v>
      </c>
      <c r="C11" s="6" t="n">
        <v>7659</v>
      </c>
    </row>
    <row r="12" spans="1:3">
      <c r="A12" s="3" t="s">
        <v>488</v>
      </c>
    </row>
    <row r="13" spans="1:3">
      <c r="A13" s="3" t="s">
        <v>37</v>
      </c>
      <c r="B13" s="6" t="n">
        <v>452727</v>
      </c>
      <c r="C13" s="6" t="n">
        <v>409545</v>
      </c>
    </row>
    <row r="14" spans="1:3">
      <c r="A14" s="3" t="s">
        <v>489</v>
      </c>
    </row>
    <row r="15" spans="1:3">
      <c r="A15" s="3" t="s">
        <v>37</v>
      </c>
      <c r="B15" s="6" t="n">
        <v>2559</v>
      </c>
      <c r="C15" s="6" t="n">
        <v>2068</v>
      </c>
    </row>
    <row r="16" spans="1:3">
      <c r="A16" s="3" t="s">
        <v>490</v>
      </c>
    </row>
    <row r="17" spans="1:3">
      <c r="A17" s="3" t="s">
        <v>37</v>
      </c>
      <c r="B17" s="3" t="s">
        <v>66</v>
      </c>
      <c r="C17" s="3" t="s">
        <v>66</v>
      </c>
    </row>
    <row r="18" spans="1:3">
      <c r="A18" s="3" t="s">
        <v>491</v>
      </c>
    </row>
    <row r="19" spans="1:3">
      <c r="A19" s="3" t="s">
        <v>37</v>
      </c>
      <c r="B19" s="6" t="n">
        <v>236952</v>
      </c>
      <c r="C19" s="6" t="n">
        <v>200251</v>
      </c>
    </row>
    <row r="20" spans="1:3">
      <c r="A20" s="3" t="s">
        <v>492</v>
      </c>
    </row>
    <row r="21" spans="1:3">
      <c r="A21" s="3" t="s">
        <v>37</v>
      </c>
      <c r="B21" s="6" t="n">
        <v>198</v>
      </c>
      <c r="C21" s="6" t="n">
        <v>273</v>
      </c>
    </row>
    <row r="22" spans="1:3">
      <c r="A22" s="3" t="s">
        <v>493</v>
      </c>
    </row>
    <row r="23" spans="1:3">
      <c r="A23" s="3" t="s">
        <v>37</v>
      </c>
      <c r="B23" s="3" t="s">
        <v>66</v>
      </c>
      <c r="C23" s="3" t="s">
        <v>66</v>
      </c>
    </row>
    <row r="24" spans="1:3">
      <c r="A24" s="3" t="s">
        <v>494</v>
      </c>
    </row>
    <row r="25" spans="1:3">
      <c r="A25" s="3" t="s">
        <v>37</v>
      </c>
      <c r="B25" s="6" t="n">
        <v>239709</v>
      </c>
      <c r="C25" s="6" t="n">
        <v>202592</v>
      </c>
    </row>
    <row r="26" spans="1:3">
      <c r="A26" s="3" t="s">
        <v>495</v>
      </c>
    </row>
    <row r="27" spans="1:3">
      <c r="A27" s="3" t="s">
        <v>37</v>
      </c>
      <c r="B27" s="6" t="n">
        <v>95950</v>
      </c>
      <c r="C27" s="6" t="n">
        <v>108343</v>
      </c>
    </row>
    <row r="28" spans="1:3">
      <c r="A28" s="3" t="s">
        <v>496</v>
      </c>
    </row>
    <row r="29" spans="1:3">
      <c r="A29" s="3" t="s">
        <v>37</v>
      </c>
      <c r="B29" s="6" t="n">
        <v>18012</v>
      </c>
      <c r="C29" s="6" t="n">
        <v>24326</v>
      </c>
    </row>
    <row r="30" spans="1:3">
      <c r="A30" s="3" t="s">
        <v>35</v>
      </c>
    </row>
    <row r="31" spans="1:3">
      <c r="A31" s="3" t="s">
        <v>37</v>
      </c>
      <c r="B31" s="6" t="n">
        <v>426568</v>
      </c>
      <c r="C31" s="6" t="n">
        <v>348676</v>
      </c>
    </row>
    <row r="32" spans="1:3">
      <c r="A32" s="3" t="s">
        <v>39</v>
      </c>
    </row>
    <row r="33" spans="1:3">
      <c r="A33" s="3" t="s">
        <v>37</v>
      </c>
      <c r="B33" s="6" t="n">
        <v>145956</v>
      </c>
      <c r="C33" s="6" t="n">
        <v>123133</v>
      </c>
    </row>
    <row r="34" spans="1:3">
      <c r="A34" s="3" t="s">
        <v>40</v>
      </c>
    </row>
    <row r="35" spans="1:3">
      <c r="A35" s="3" t="s">
        <v>37</v>
      </c>
      <c r="B35" s="6" t="n">
        <v>5950</v>
      </c>
      <c r="C35" s="6" t="n">
        <v>7659</v>
      </c>
    </row>
    <row r="36" spans="1:3">
      <c r="A36" s="3" t="s">
        <v>37</v>
      </c>
      <c r="B36" s="7" t="n">
        <v>692436</v>
      </c>
      <c r="C36" s="7" t="n">
        <v>6121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4</v>
      </c>
    </row>
    <row r="2" spans="1:3">
      <c r="A2" s="3" t="s">
        <v>498</v>
      </c>
    </row>
    <row r="3" spans="1:3">
      <c r="A3" s="3" t="s">
        <v>499</v>
      </c>
      <c r="B3" s="7" t="n">
        <v>302</v>
      </c>
      <c r="C3" s="7" t="n">
        <v>239</v>
      </c>
    </row>
    <row r="4" spans="1:3">
      <c r="A4" s="3" t="s">
        <v>500</v>
      </c>
    </row>
    <row r="5" spans="1:3">
      <c r="A5" s="3" t="s">
        <v>499</v>
      </c>
      <c r="B5" s="6" t="n">
        <v>910</v>
      </c>
      <c r="C5" s="6" t="n">
        <v>973</v>
      </c>
    </row>
    <row r="6" spans="1:3">
      <c r="A6" s="3" t="s">
        <v>501</v>
      </c>
    </row>
    <row r="7" spans="1:3">
      <c r="A7" s="3" t="s">
        <v>499</v>
      </c>
      <c r="B7" s="6" t="n">
        <v>1555</v>
      </c>
      <c r="C7" s="6" t="n">
        <v>1393</v>
      </c>
    </row>
    <row r="8" spans="1:3">
      <c r="A8" s="3" t="s">
        <v>483</v>
      </c>
    </row>
    <row r="9" spans="1:3">
      <c r="A9" s="3" t="s">
        <v>499</v>
      </c>
      <c r="B9" s="6" t="n">
        <v>2767</v>
      </c>
      <c r="C9" s="6" t="n">
        <v>2605</v>
      </c>
    </row>
    <row r="10" spans="1:3">
      <c r="A10" s="3" t="s">
        <v>502</v>
      </c>
      <c r="B10" s="6" t="n">
        <v>90624</v>
      </c>
      <c r="C10" s="6" t="n">
        <v>103670</v>
      </c>
    </row>
    <row r="11" spans="1:3">
      <c r="A11" s="3" t="s">
        <v>37</v>
      </c>
      <c r="B11" s="6" t="n">
        <v>93391</v>
      </c>
      <c r="C11" s="6" t="n">
        <v>106275</v>
      </c>
    </row>
    <row r="12" spans="1:3">
      <c r="A12" s="3" t="s">
        <v>503</v>
      </c>
      <c r="B12" s="6" t="n">
        <v>2613</v>
      </c>
      <c r="C12" s="6" t="n">
        <v>3021</v>
      </c>
    </row>
    <row r="13" spans="1:3">
      <c r="A13" s="3" t="s">
        <v>504</v>
      </c>
    </row>
    <row r="14" spans="1:3">
      <c r="A14" s="3" t="s">
        <v>499</v>
      </c>
      <c r="B14" s="6" t="n">
        <v>146</v>
      </c>
      <c r="C14" s="6" t="n">
        <v>9</v>
      </c>
    </row>
    <row r="15" spans="1:3">
      <c r="A15" s="3" t="s">
        <v>505</v>
      </c>
    </row>
    <row r="16" spans="1:3">
      <c r="A16" s="3" t="s">
        <v>499</v>
      </c>
      <c r="B16" s="3" t="s">
        <v>66</v>
      </c>
      <c r="C16" s="3" t="s">
        <v>66</v>
      </c>
    </row>
    <row r="17" spans="1:3">
      <c r="A17" s="3" t="s">
        <v>506</v>
      </c>
    </row>
    <row r="18" spans="1:3">
      <c r="A18" s="3" t="s">
        <v>499</v>
      </c>
      <c r="B18" s="6" t="n">
        <v>48</v>
      </c>
      <c r="C18" s="6" t="n">
        <v>11</v>
      </c>
    </row>
    <row r="19" spans="1:3">
      <c r="A19" s="3" t="s">
        <v>484</v>
      </c>
    </row>
    <row r="20" spans="1:3">
      <c r="A20" s="3" t="s">
        <v>499</v>
      </c>
      <c r="B20" s="6" t="n">
        <v>194</v>
      </c>
      <c r="C20" s="6" t="n">
        <v>20</v>
      </c>
    </row>
    <row r="21" spans="1:3">
      <c r="A21" s="3" t="s">
        <v>502</v>
      </c>
      <c r="B21" s="6" t="n">
        <v>17818</v>
      </c>
      <c r="C21" s="6" t="n">
        <v>24306</v>
      </c>
    </row>
    <row r="22" spans="1:3">
      <c r="A22" s="3" t="s">
        <v>37</v>
      </c>
      <c r="B22" s="6" t="n">
        <v>18012</v>
      </c>
      <c r="C22" s="6" t="n">
        <v>24326</v>
      </c>
    </row>
    <row r="23" spans="1:3">
      <c r="A23" s="3" t="s">
        <v>503</v>
      </c>
      <c r="B23" s="6" t="n">
        <v>48</v>
      </c>
      <c r="C23" s="6" t="n">
        <v>11</v>
      </c>
    </row>
    <row r="24" spans="1:3">
      <c r="A24" s="3" t="s">
        <v>507</v>
      </c>
    </row>
    <row r="25" spans="1:3">
      <c r="A25" s="3" t="s">
        <v>499</v>
      </c>
      <c r="B25" s="6" t="n">
        <v>132</v>
      </c>
      <c r="C25" s="6" t="n">
        <v>300</v>
      </c>
    </row>
    <row r="26" spans="1:3">
      <c r="A26" s="3" t="s">
        <v>508</v>
      </c>
    </row>
    <row r="27" spans="1:3">
      <c r="A27" s="3" t="s">
        <v>499</v>
      </c>
      <c r="B27" s="3" t="s">
        <v>66</v>
      </c>
      <c r="C27" s="3" t="s">
        <v>66</v>
      </c>
    </row>
    <row r="28" spans="1:3">
      <c r="A28" s="3" t="s">
        <v>509</v>
      </c>
    </row>
    <row r="29" spans="1:3">
      <c r="A29" s="3" t="s">
        <v>499</v>
      </c>
      <c r="B29" s="6" t="n">
        <v>188</v>
      </c>
      <c r="C29" s="6" t="n">
        <v>704</v>
      </c>
    </row>
    <row r="30" spans="1:3">
      <c r="A30" s="3" t="s">
        <v>485</v>
      </c>
    </row>
    <row r="31" spans="1:3">
      <c r="A31" s="3" t="s">
        <v>499</v>
      </c>
      <c r="B31" s="6" t="n">
        <v>320</v>
      </c>
      <c r="C31" s="6" t="n">
        <v>1004</v>
      </c>
    </row>
    <row r="32" spans="1:3">
      <c r="A32" s="3" t="s">
        <v>502</v>
      </c>
      <c r="B32" s="6" t="n">
        <v>189296</v>
      </c>
      <c r="C32" s="6" t="n">
        <v>147421</v>
      </c>
    </row>
    <row r="33" spans="1:3">
      <c r="A33" s="3" t="s">
        <v>37</v>
      </c>
      <c r="B33" s="6" t="n">
        <v>189616</v>
      </c>
      <c r="C33" s="6" t="n">
        <v>148425</v>
      </c>
    </row>
    <row r="34" spans="1:3">
      <c r="A34" s="3" t="s">
        <v>503</v>
      </c>
      <c r="B34" s="6" t="n">
        <v>474</v>
      </c>
      <c r="C34" s="6" t="n">
        <v>994</v>
      </c>
    </row>
    <row r="35" spans="1:3">
      <c r="A35" s="3" t="s">
        <v>510</v>
      </c>
    </row>
    <row r="36" spans="1:3">
      <c r="A36" s="3" t="s">
        <v>499</v>
      </c>
      <c r="B36" s="3" t="s">
        <v>66</v>
      </c>
      <c r="C36" s="3" t="s">
        <v>66</v>
      </c>
    </row>
    <row r="37" spans="1:3">
      <c r="A37" s="3" t="s">
        <v>511</v>
      </c>
    </row>
    <row r="38" spans="1:3">
      <c r="A38" s="3" t="s">
        <v>499</v>
      </c>
      <c r="B38" s="3" t="s">
        <v>66</v>
      </c>
      <c r="C38" s="3" t="s">
        <v>66</v>
      </c>
    </row>
    <row r="39" spans="1:3">
      <c r="A39" s="3" t="s">
        <v>512</v>
      </c>
    </row>
    <row r="40" spans="1:3">
      <c r="A40" s="3" t="s">
        <v>499</v>
      </c>
      <c r="B40" s="6" t="n">
        <v>15</v>
      </c>
      <c r="C40" s="6" t="n">
        <v>2</v>
      </c>
    </row>
    <row r="41" spans="1:3">
      <c r="A41" s="3" t="s">
        <v>486</v>
      </c>
    </row>
    <row r="42" spans="1:3">
      <c r="A42" s="3" t="s">
        <v>499</v>
      </c>
      <c r="B42" s="6" t="n">
        <v>15</v>
      </c>
      <c r="C42" s="6" t="n">
        <v>2</v>
      </c>
    </row>
    <row r="43" spans="1:3">
      <c r="A43" s="3" t="s">
        <v>502</v>
      </c>
      <c r="B43" s="6" t="n">
        <v>145743</v>
      </c>
      <c r="C43" s="6" t="n">
        <v>122858</v>
      </c>
    </row>
    <row r="44" spans="1:3">
      <c r="A44" s="3" t="s">
        <v>37</v>
      </c>
      <c r="B44" s="6" t="n">
        <v>145758</v>
      </c>
      <c r="C44" s="6" t="n">
        <v>122860</v>
      </c>
    </row>
    <row r="45" spans="1:3">
      <c r="A45" s="3" t="s">
        <v>503</v>
      </c>
      <c r="B45" s="6" t="n">
        <v>17</v>
      </c>
      <c r="C45" s="6" t="n">
        <v>2</v>
      </c>
    </row>
    <row r="46" spans="1:3">
      <c r="A46" s="3" t="s">
        <v>513</v>
      </c>
    </row>
    <row r="47" spans="1:3">
      <c r="A47" s="3" t="s">
        <v>499</v>
      </c>
      <c r="B47" s="6" t="n">
        <v>73</v>
      </c>
      <c r="C47" s="6" t="n">
        <v>105</v>
      </c>
    </row>
    <row r="48" spans="1:3">
      <c r="A48" s="3" t="s">
        <v>514</v>
      </c>
    </row>
    <row r="49" spans="1:3">
      <c r="A49" s="3" t="s">
        <v>499</v>
      </c>
      <c r="B49" s="6" t="n">
        <v>56</v>
      </c>
      <c r="C49" s="6" t="n">
        <v>29</v>
      </c>
    </row>
    <row r="50" spans="1:3">
      <c r="A50" s="3" t="s">
        <v>515</v>
      </c>
    </row>
    <row r="51" spans="1:3">
      <c r="A51" s="3" t="s">
        <v>499</v>
      </c>
      <c r="B51" s="6" t="n">
        <v>74</v>
      </c>
      <c r="C51" s="6" t="n">
        <v>56</v>
      </c>
    </row>
    <row r="52" spans="1:3">
      <c r="A52" s="3" t="s">
        <v>487</v>
      </c>
    </row>
    <row r="53" spans="1:3">
      <c r="A53" s="3" t="s">
        <v>499</v>
      </c>
      <c r="B53" s="6" t="n">
        <v>203</v>
      </c>
      <c r="C53" s="6" t="n">
        <v>190</v>
      </c>
    </row>
    <row r="54" spans="1:3">
      <c r="A54" s="3" t="s">
        <v>502</v>
      </c>
      <c r="B54" s="6" t="n">
        <v>5747</v>
      </c>
      <c r="C54" s="6" t="n">
        <v>7469</v>
      </c>
    </row>
    <row r="55" spans="1:3">
      <c r="A55" s="3" t="s">
        <v>37</v>
      </c>
      <c r="B55" s="6" t="n">
        <v>5950</v>
      </c>
      <c r="C55" s="6" t="n">
        <v>7659</v>
      </c>
    </row>
    <row r="56" spans="1:3">
      <c r="A56" s="3" t="s">
        <v>503</v>
      </c>
      <c r="B56" s="6" t="n">
        <v>163</v>
      </c>
      <c r="C56" s="6" t="n">
        <v>190</v>
      </c>
    </row>
    <row r="57" spans="1:3">
      <c r="A57" s="3" t="s">
        <v>516</v>
      </c>
    </row>
    <row r="58" spans="1:3">
      <c r="A58" s="3" t="s">
        <v>499</v>
      </c>
      <c r="B58" s="6" t="n">
        <v>653</v>
      </c>
      <c r="C58" s="6" t="n">
        <v>653</v>
      </c>
    </row>
    <row r="59" spans="1:3">
      <c r="A59" s="3" t="s">
        <v>517</v>
      </c>
    </row>
    <row r="60" spans="1:3">
      <c r="A60" s="3" t="s">
        <v>499</v>
      </c>
      <c r="B60" s="6" t="n">
        <v>966</v>
      </c>
      <c r="C60" s="6" t="n">
        <v>1002</v>
      </c>
    </row>
    <row r="61" spans="1:3">
      <c r="A61" s="3" t="s">
        <v>518</v>
      </c>
    </row>
    <row r="62" spans="1:3">
      <c r="A62" s="3" t="s">
        <v>499</v>
      </c>
      <c r="B62" s="6" t="n">
        <v>1880</v>
      </c>
      <c r="C62" s="6" t="n">
        <v>2166</v>
      </c>
    </row>
    <row r="63" spans="1:3">
      <c r="A63" s="3" t="s">
        <v>488</v>
      </c>
    </row>
    <row r="64" spans="1:3">
      <c r="A64" s="3" t="s">
        <v>499</v>
      </c>
      <c r="B64" s="6" t="n">
        <v>3499</v>
      </c>
      <c r="C64" s="6" t="n">
        <v>3821</v>
      </c>
    </row>
    <row r="65" spans="1:3">
      <c r="A65" s="3" t="s">
        <v>502</v>
      </c>
      <c r="B65" s="6" t="n">
        <v>449228</v>
      </c>
      <c r="C65" s="6" t="n">
        <v>405724</v>
      </c>
    </row>
    <row r="66" spans="1:3">
      <c r="A66" s="3" t="s">
        <v>37</v>
      </c>
      <c r="B66" s="6" t="n">
        <v>452727</v>
      </c>
      <c r="C66" s="6" t="n">
        <v>409545</v>
      </c>
    </row>
    <row r="67" spans="1:3">
      <c r="A67" s="3" t="s">
        <v>503</v>
      </c>
      <c r="B67" s="6" t="n">
        <v>3315</v>
      </c>
      <c r="C67" s="6" t="n">
        <v>4218</v>
      </c>
    </row>
    <row r="68" spans="1:3">
      <c r="A68" s="3" t="s">
        <v>519</v>
      </c>
    </row>
    <row r="69" spans="1:3">
      <c r="A69" s="3" t="s">
        <v>499</v>
      </c>
      <c r="B69" s="3" t="s">
        <v>66</v>
      </c>
      <c r="C69" s="3" t="s">
        <v>66</v>
      </c>
    </row>
    <row r="70" spans="1:3">
      <c r="A70" s="3" t="s">
        <v>520</v>
      </c>
    </row>
    <row r="71" spans="1:3">
      <c r="A71" s="3" t="s">
        <v>499</v>
      </c>
      <c r="B71" s="3" t="s">
        <v>66</v>
      </c>
      <c r="C71" s="3" t="s">
        <v>66</v>
      </c>
    </row>
    <row r="72" spans="1:3">
      <c r="A72" s="3" t="s">
        <v>521</v>
      </c>
    </row>
    <row r="73" spans="1:3">
      <c r="A73" s="3" t="s">
        <v>499</v>
      </c>
      <c r="B73" s="3" t="s">
        <v>66</v>
      </c>
      <c r="C73" s="3" t="s">
        <v>66</v>
      </c>
    </row>
    <row r="74" spans="1:3">
      <c r="A74" s="3" t="s">
        <v>489</v>
      </c>
    </row>
    <row r="75" spans="1:3">
      <c r="A75" s="3" t="s">
        <v>499</v>
      </c>
      <c r="B75" s="3" t="s">
        <v>66</v>
      </c>
      <c r="C75" s="3" t="s">
        <v>66</v>
      </c>
    </row>
    <row r="76" spans="1:3">
      <c r="A76" s="3" t="s">
        <v>502</v>
      </c>
      <c r="B76" s="6" t="n">
        <v>2559</v>
      </c>
      <c r="C76" s="6" t="n">
        <v>2068</v>
      </c>
    </row>
    <row r="77" spans="1:3">
      <c r="A77" s="3" t="s">
        <v>37</v>
      </c>
      <c r="B77" s="6" t="n">
        <v>2559</v>
      </c>
      <c r="C77" s="6" t="n">
        <v>2068</v>
      </c>
    </row>
    <row r="78" spans="1:3">
      <c r="A78" s="3" t="s">
        <v>503</v>
      </c>
      <c r="B78" s="6" t="n">
        <v>1125</v>
      </c>
      <c r="C78" s="3" t="s">
        <v>66</v>
      </c>
    </row>
    <row r="79" spans="1:3">
      <c r="A79" s="3" t="s">
        <v>490</v>
      </c>
    </row>
    <row r="80" spans="1:3">
      <c r="A80" s="3" t="s">
        <v>37</v>
      </c>
      <c r="B80" s="3" t="s">
        <v>66</v>
      </c>
      <c r="C80" s="3" t="s">
        <v>66</v>
      </c>
    </row>
    <row r="81" spans="1:3">
      <c r="A81" s="3" t="s">
        <v>522</v>
      </c>
    </row>
    <row r="82" spans="1:3">
      <c r="A82" s="3" t="s">
        <v>499</v>
      </c>
      <c r="B82" s="3" t="s">
        <v>66</v>
      </c>
      <c r="C82" s="6" t="n">
        <v>86</v>
      </c>
    </row>
    <row r="83" spans="1:3">
      <c r="A83" s="3" t="s">
        <v>523</v>
      </c>
    </row>
    <row r="84" spans="1:3">
      <c r="A84" s="3" t="s">
        <v>499</v>
      </c>
      <c r="B84" s="6" t="n">
        <v>19</v>
      </c>
      <c r="C84" s="6" t="n">
        <v>299</v>
      </c>
    </row>
    <row r="85" spans="1:3">
      <c r="A85" s="3" t="s">
        <v>524</v>
      </c>
    </row>
    <row r="86" spans="1:3">
      <c r="A86" s="3" t="s">
        <v>499</v>
      </c>
      <c r="B86" s="6" t="n">
        <v>3387</v>
      </c>
      <c r="C86" s="6" t="n">
        <v>2410</v>
      </c>
    </row>
    <row r="87" spans="1:3">
      <c r="A87" s="3" t="s">
        <v>491</v>
      </c>
    </row>
    <row r="88" spans="1:3">
      <c r="A88" s="3" t="s">
        <v>499</v>
      </c>
      <c r="B88" s="6" t="n">
        <v>3406</v>
      </c>
      <c r="C88" s="6" t="n">
        <v>2795</v>
      </c>
    </row>
    <row r="89" spans="1:3">
      <c r="A89" s="3" t="s">
        <v>502</v>
      </c>
      <c r="B89" s="6" t="n">
        <v>233546</v>
      </c>
      <c r="C89" s="6" t="n">
        <v>197456</v>
      </c>
    </row>
    <row r="90" spans="1:3">
      <c r="A90" s="3" t="s">
        <v>37</v>
      </c>
      <c r="B90" s="6" t="n">
        <v>236952</v>
      </c>
      <c r="C90" s="6" t="n">
        <v>200251</v>
      </c>
    </row>
    <row r="91" spans="1:3">
      <c r="A91" s="3" t="s">
        <v>503</v>
      </c>
      <c r="B91" s="6" t="n">
        <v>3387</v>
      </c>
      <c r="C91" s="6" t="n">
        <v>6532</v>
      </c>
    </row>
    <row r="92" spans="1:3">
      <c r="A92" s="3" t="s">
        <v>525</v>
      </c>
    </row>
    <row r="93" spans="1:3">
      <c r="A93" s="3" t="s">
        <v>499</v>
      </c>
      <c r="B93" s="3" t="s">
        <v>66</v>
      </c>
      <c r="C93" s="3" t="s">
        <v>66</v>
      </c>
    </row>
    <row r="94" spans="1:3">
      <c r="A94" s="3" t="s">
        <v>526</v>
      </c>
    </row>
    <row r="95" spans="1:3">
      <c r="A95" s="3" t="s">
        <v>499</v>
      </c>
      <c r="B95" s="3" t="s">
        <v>66</v>
      </c>
      <c r="C95" s="3" t="s">
        <v>66</v>
      </c>
    </row>
    <row r="96" spans="1:3">
      <c r="A96" s="3" t="s">
        <v>527</v>
      </c>
    </row>
    <row r="97" spans="1:3">
      <c r="A97" s="3" t="s">
        <v>499</v>
      </c>
      <c r="B97" s="3" t="s">
        <v>66</v>
      </c>
      <c r="C97" s="3" t="s">
        <v>66</v>
      </c>
    </row>
    <row r="98" spans="1:3">
      <c r="A98" s="3" t="s">
        <v>492</v>
      </c>
    </row>
    <row r="99" spans="1:3">
      <c r="A99" s="3" t="s">
        <v>499</v>
      </c>
      <c r="B99" s="3" t="s">
        <v>66</v>
      </c>
      <c r="C99" s="3" t="s">
        <v>66</v>
      </c>
    </row>
    <row r="100" spans="1:3">
      <c r="A100" s="3" t="s">
        <v>502</v>
      </c>
      <c r="B100" s="6" t="n">
        <v>198</v>
      </c>
      <c r="C100" s="6" t="n">
        <v>273</v>
      </c>
    </row>
    <row r="101" spans="1:3">
      <c r="A101" s="3" t="s">
        <v>37</v>
      </c>
      <c r="B101" s="6" t="n">
        <v>198</v>
      </c>
      <c r="C101" s="6" t="n">
        <v>273</v>
      </c>
    </row>
    <row r="102" spans="1:3">
      <c r="A102" s="3" t="s">
        <v>503</v>
      </c>
      <c r="B102" s="3" t="s">
        <v>66</v>
      </c>
      <c r="C102" s="3" t="s">
        <v>66</v>
      </c>
    </row>
    <row r="103" spans="1:3">
      <c r="A103" s="3" t="s">
        <v>493</v>
      </c>
    </row>
    <row r="104" spans="1:3">
      <c r="A104" s="3" t="s">
        <v>37</v>
      </c>
      <c r="B104" s="3" t="s">
        <v>66</v>
      </c>
      <c r="C104" s="3" t="s">
        <v>66</v>
      </c>
    </row>
    <row r="105" spans="1:3">
      <c r="A105" s="3" t="s">
        <v>528</v>
      </c>
    </row>
    <row r="106" spans="1:3">
      <c r="A106" s="3" t="s">
        <v>499</v>
      </c>
      <c r="B106" s="3" t="s">
        <v>66</v>
      </c>
      <c r="C106" s="6" t="n">
        <v>86</v>
      </c>
    </row>
    <row r="107" spans="1:3">
      <c r="A107" s="3" t="s">
        <v>529</v>
      </c>
    </row>
    <row r="108" spans="1:3">
      <c r="A108" s="3" t="s">
        <v>499</v>
      </c>
      <c r="B108" s="6" t="n">
        <v>19</v>
      </c>
      <c r="C108" s="6" t="n">
        <v>299</v>
      </c>
    </row>
    <row r="109" spans="1:3">
      <c r="A109" s="3" t="s">
        <v>530</v>
      </c>
    </row>
    <row r="110" spans="1:3">
      <c r="A110" s="3" t="s">
        <v>499</v>
      </c>
      <c r="B110" s="6" t="n">
        <v>3387</v>
      </c>
      <c r="C110" s="6" t="n">
        <v>2410</v>
      </c>
    </row>
    <row r="111" spans="1:3">
      <c r="A111" s="3" t="s">
        <v>494</v>
      </c>
    </row>
    <row r="112" spans="1:3">
      <c r="A112" s="3" t="s">
        <v>499</v>
      </c>
      <c r="B112" s="6" t="n">
        <v>3406</v>
      </c>
      <c r="C112" s="6" t="n">
        <v>2795</v>
      </c>
    </row>
    <row r="113" spans="1:3">
      <c r="A113" s="3" t="s">
        <v>502</v>
      </c>
      <c r="B113" s="6" t="n">
        <v>236303</v>
      </c>
      <c r="C113" s="6" t="n">
        <v>199797</v>
      </c>
    </row>
    <row r="114" spans="1:3">
      <c r="A114" s="3" t="s">
        <v>37</v>
      </c>
      <c r="B114" s="6" t="n">
        <v>239709</v>
      </c>
      <c r="C114" s="6" t="n">
        <v>202592</v>
      </c>
    </row>
    <row r="115" spans="1:3">
      <c r="A115" s="3" t="s">
        <v>503</v>
      </c>
      <c r="B115" s="6" t="n">
        <v>4512</v>
      </c>
      <c r="C115" s="6" t="n">
        <v>6532</v>
      </c>
    </row>
    <row r="116" spans="1:3">
      <c r="A116" s="3" t="s">
        <v>495</v>
      </c>
    </row>
    <row r="117" spans="1:3">
      <c r="A117" s="3" t="s">
        <v>37</v>
      </c>
      <c r="B117" s="6" t="n">
        <v>95950</v>
      </c>
      <c r="C117" s="6" t="n">
        <v>108343</v>
      </c>
    </row>
    <row r="118" spans="1:3">
      <c r="A118" s="3" t="s">
        <v>496</v>
      </c>
    </row>
    <row r="119" spans="1:3">
      <c r="A119" s="3" t="s">
        <v>37</v>
      </c>
      <c r="B119" s="6" t="n">
        <v>18012</v>
      </c>
      <c r="C119" s="6" t="n">
        <v>24326</v>
      </c>
    </row>
    <row r="120" spans="1:3">
      <c r="A120" s="3" t="s">
        <v>35</v>
      </c>
    </row>
    <row r="121" spans="1:3">
      <c r="A121" s="3" t="s">
        <v>37</v>
      </c>
      <c r="B121" s="6" t="n">
        <v>426568</v>
      </c>
      <c r="C121" s="6" t="n">
        <v>348676</v>
      </c>
    </row>
    <row r="122" spans="1:3">
      <c r="A122" s="3" t="s">
        <v>39</v>
      </c>
    </row>
    <row r="123" spans="1:3">
      <c r="A123" s="3" t="s">
        <v>37</v>
      </c>
      <c r="B123" s="6" t="n">
        <v>145956</v>
      </c>
      <c r="C123" s="6" t="n">
        <v>123133</v>
      </c>
    </row>
    <row r="124" spans="1:3">
      <c r="A124" s="3" t="s">
        <v>40</v>
      </c>
    </row>
    <row r="125" spans="1:3">
      <c r="A125" s="3" t="s">
        <v>37</v>
      </c>
      <c r="B125" s="6" t="n">
        <v>5950</v>
      </c>
      <c r="C125" s="6" t="n">
        <v>7659</v>
      </c>
    </row>
    <row r="126" spans="1:3">
      <c r="A126" s="3" t="s">
        <v>531</v>
      </c>
    </row>
    <row r="127" spans="1:3">
      <c r="A127" s="3" t="s">
        <v>499</v>
      </c>
      <c r="B127" s="6" t="n">
        <v>653</v>
      </c>
      <c r="C127" s="6" t="n">
        <v>739</v>
      </c>
    </row>
    <row r="128" spans="1:3">
      <c r="A128" s="3" t="s">
        <v>532</v>
      </c>
    </row>
    <row r="129" spans="1:3">
      <c r="A129" s="3" t="s">
        <v>499</v>
      </c>
      <c r="B129" s="6" t="n">
        <v>985</v>
      </c>
      <c r="C129" s="6" t="n">
        <v>1301</v>
      </c>
    </row>
    <row r="130" spans="1:3">
      <c r="A130" s="3" t="s">
        <v>533</v>
      </c>
    </row>
    <row r="131" spans="1:3">
      <c r="A131" s="3" t="s">
        <v>499</v>
      </c>
      <c r="B131" s="6" t="n">
        <v>5267</v>
      </c>
      <c r="C131" s="6" t="n">
        <v>4576</v>
      </c>
    </row>
    <row r="132" spans="1:3">
      <c r="A132" s="3" t="s">
        <v>499</v>
      </c>
      <c r="B132" s="6" t="n">
        <v>6905</v>
      </c>
      <c r="C132" s="6" t="n">
        <v>6616</v>
      </c>
    </row>
    <row r="133" spans="1:3">
      <c r="A133" s="3" t="s">
        <v>502</v>
      </c>
      <c r="B133" s="6" t="n">
        <v>685531</v>
      </c>
      <c r="C133" s="6" t="n">
        <v>605521</v>
      </c>
    </row>
    <row r="134" spans="1:3">
      <c r="A134" s="3" t="s">
        <v>37</v>
      </c>
      <c r="B134" s="6" t="n">
        <v>692436</v>
      </c>
      <c r="C134" s="6" t="n">
        <v>612137</v>
      </c>
    </row>
    <row r="135" spans="1:3">
      <c r="A135" s="3" t="s">
        <v>503</v>
      </c>
      <c r="B135" s="7" t="n">
        <v>7827</v>
      </c>
      <c r="C135" s="7" t="n">
        <v>10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34</v>
      </c>
    </row>
    <row r="3" spans="1:3">
      <c r="A3" s="3" t="s">
        <v>535</v>
      </c>
    </row>
    <row r="4" spans="1:3">
      <c r="A4" s="3" t="s">
        <v>536</v>
      </c>
      <c r="B4" s="7" t="n">
        <v>741</v>
      </c>
      <c r="C4" s="7" t="n">
        <v>580</v>
      </c>
    </row>
    <row r="5" spans="1:3">
      <c r="A5" s="3" t="s">
        <v>537</v>
      </c>
      <c r="B5" s="6" t="n">
        <v>21</v>
      </c>
      <c r="C5" s="6" t="n">
        <v>344</v>
      </c>
    </row>
    <row r="6" spans="1:3">
      <c r="A6" s="3" t="s">
        <v>538</v>
      </c>
      <c r="B6" s="6" t="n">
        <v>35</v>
      </c>
      <c r="C6" s="6" t="n">
        <v>24</v>
      </c>
    </row>
    <row r="7" spans="1:3">
      <c r="A7" s="3" t="s">
        <v>539</v>
      </c>
      <c r="B7" s="6" t="n">
        <v>-134</v>
      </c>
      <c r="C7" s="6" t="n">
        <v>-207</v>
      </c>
    </row>
    <row r="8" spans="1:3">
      <c r="A8" s="3" t="s">
        <v>540</v>
      </c>
      <c r="B8" s="6" t="n">
        <v>663</v>
      </c>
      <c r="C8" s="6" t="n">
        <v>741</v>
      </c>
    </row>
    <row r="9" spans="1:3">
      <c r="A9" s="3" t="s">
        <v>99</v>
      </c>
      <c r="B9" s="6" t="n">
        <v>21</v>
      </c>
      <c r="C9" s="6" t="n">
        <v>344</v>
      </c>
    </row>
    <row r="10" spans="1:3">
      <c r="A10" s="3" t="s">
        <v>538</v>
      </c>
      <c r="B10" s="6" t="n">
        <v>35</v>
      </c>
      <c r="C10" s="6" t="n">
        <v>24</v>
      </c>
    </row>
    <row r="11" spans="1:3">
      <c r="A11" s="3" t="s">
        <v>541</v>
      </c>
    </row>
    <row r="12" spans="1:3">
      <c r="A12" s="3" t="s">
        <v>536</v>
      </c>
      <c r="B12" s="6" t="n">
        <v>694</v>
      </c>
      <c r="C12" s="6" t="n">
        <v>358</v>
      </c>
    </row>
    <row r="13" spans="1:3">
      <c r="A13" s="3" t="s">
        <v>537</v>
      </c>
      <c r="B13" s="6" t="n">
        <v>547</v>
      </c>
      <c r="C13" s="6" t="n">
        <v>335</v>
      </c>
    </row>
    <row r="14" spans="1:3">
      <c r="A14" s="3" t="s">
        <v>538</v>
      </c>
      <c r="B14" s="6" t="n">
        <v>5</v>
      </c>
      <c r="C14" s="6" t="n">
        <v>1</v>
      </c>
    </row>
    <row r="15" spans="1:3">
      <c r="A15" s="3" t="s">
        <v>539</v>
      </c>
      <c r="B15" s="6" t="n">
        <v>-51</v>
      </c>
      <c r="C15" s="3" t="s">
        <v>66</v>
      </c>
    </row>
    <row r="16" spans="1:3">
      <c r="A16" s="3" t="s">
        <v>540</v>
      </c>
      <c r="B16" s="6" t="n">
        <v>1195</v>
      </c>
      <c r="C16" s="6" t="n">
        <v>694</v>
      </c>
    </row>
    <row r="17" spans="1:3">
      <c r="A17" s="3" t="s">
        <v>99</v>
      </c>
      <c r="B17" s="6" t="n">
        <v>547</v>
      </c>
      <c r="C17" s="6" t="n">
        <v>335</v>
      </c>
    </row>
    <row r="18" spans="1:3">
      <c r="A18" s="3" t="s">
        <v>538</v>
      </c>
      <c r="B18" s="6" t="n">
        <v>5</v>
      </c>
      <c r="C18" s="6" t="n">
        <v>1</v>
      </c>
    </row>
    <row r="19" spans="1:3">
      <c r="A19" s="3" t="s">
        <v>542</v>
      </c>
    </row>
    <row r="20" spans="1:3">
      <c r="A20" s="3" t="s">
        <v>536</v>
      </c>
      <c r="B20" s="6" t="n">
        <v>117</v>
      </c>
      <c r="C20" s="6" t="n">
        <v>48</v>
      </c>
    </row>
    <row r="21" spans="1:3">
      <c r="A21" s="3" t="s">
        <v>537</v>
      </c>
      <c r="B21" s="6" t="n">
        <v>243</v>
      </c>
      <c r="C21" s="6" t="n">
        <v>38</v>
      </c>
    </row>
    <row r="22" spans="1:3">
      <c r="A22" s="3" t="s">
        <v>538</v>
      </c>
      <c r="B22" s="6" t="n">
        <v>14</v>
      </c>
      <c r="C22" s="6" t="n">
        <v>34</v>
      </c>
    </row>
    <row r="23" spans="1:3">
      <c r="A23" s="3" t="s">
        <v>539</v>
      </c>
      <c r="B23" s="6" t="n">
        <v>-77</v>
      </c>
      <c r="C23" s="6" t="n">
        <v>-3</v>
      </c>
    </row>
    <row r="24" spans="1:3">
      <c r="A24" s="3" t="s">
        <v>540</v>
      </c>
      <c r="B24" s="6" t="n">
        <v>297</v>
      </c>
      <c r="C24" s="6" t="n">
        <v>117</v>
      </c>
    </row>
    <row r="25" spans="1:3">
      <c r="A25" s="3" t="s">
        <v>99</v>
      </c>
      <c r="B25" s="6" t="n">
        <v>243</v>
      </c>
      <c r="C25" s="6" t="n">
        <v>38</v>
      </c>
    </row>
    <row r="26" spans="1:3">
      <c r="A26" s="3" t="s">
        <v>538</v>
      </c>
      <c r="B26" s="6" t="n">
        <v>14</v>
      </c>
      <c r="C26" s="6" t="n">
        <v>34</v>
      </c>
    </row>
    <row r="27" spans="1:3">
      <c r="A27" s="3" t="s">
        <v>543</v>
      </c>
    </row>
    <row r="28" spans="1:3">
      <c r="A28" s="3" t="s">
        <v>536</v>
      </c>
      <c r="B28" s="6" t="n">
        <v>35</v>
      </c>
      <c r="C28" s="6" t="n">
        <v>79</v>
      </c>
    </row>
    <row r="29" spans="1:3">
      <c r="A29" s="3" t="s">
        <v>537</v>
      </c>
      <c r="B29" s="6" t="n">
        <v>76</v>
      </c>
      <c r="C29" s="6" t="n">
        <v>-37</v>
      </c>
    </row>
    <row r="30" spans="1:3">
      <c r="A30" s="3" t="s">
        <v>538</v>
      </c>
      <c r="B30" s="6" t="n">
        <v>17</v>
      </c>
      <c r="C30" s="6" t="n">
        <v>21</v>
      </c>
    </row>
    <row r="31" spans="1:3">
      <c r="A31" s="3" t="s">
        <v>539</v>
      </c>
      <c r="B31" s="6" t="n">
        <v>-66</v>
      </c>
      <c r="C31" s="6" t="n">
        <v>-28</v>
      </c>
    </row>
    <row r="32" spans="1:3">
      <c r="A32" s="3" t="s">
        <v>540</v>
      </c>
      <c r="B32" s="6" t="n">
        <v>62</v>
      </c>
      <c r="C32" s="6" t="n">
        <v>35</v>
      </c>
    </row>
    <row r="33" spans="1:3">
      <c r="A33" s="3" t="s">
        <v>99</v>
      </c>
      <c r="B33" s="6" t="n">
        <v>76</v>
      </c>
      <c r="C33" s="6" t="n">
        <v>-37</v>
      </c>
    </row>
    <row r="34" spans="1:3">
      <c r="A34" s="3" t="s">
        <v>538</v>
      </c>
      <c r="B34" s="6" t="n">
        <v>17</v>
      </c>
      <c r="C34" s="6" t="n">
        <v>21</v>
      </c>
    </row>
    <row r="35" spans="1:3">
      <c r="A35" s="3" t="s">
        <v>494</v>
      </c>
    </row>
    <row r="36" spans="1:3">
      <c r="A36" s="3" t="s">
        <v>536</v>
      </c>
      <c r="B36" s="6" t="n">
        <v>283</v>
      </c>
      <c r="C36" s="6" t="n">
        <v>268</v>
      </c>
    </row>
    <row r="37" spans="1:3">
      <c r="A37" s="3" t="s">
        <v>537</v>
      </c>
      <c r="B37" s="6" t="n">
        <v>787</v>
      </c>
      <c r="C37" s="6" t="n">
        <v>15</v>
      </c>
    </row>
    <row r="38" spans="1:3">
      <c r="A38" s="3" t="s">
        <v>538</v>
      </c>
      <c r="B38" s="3" t="s">
        <v>66</v>
      </c>
      <c r="C38" s="3" t="s">
        <v>66</v>
      </c>
    </row>
    <row r="39" spans="1:3">
      <c r="A39" s="3" t="s">
        <v>539</v>
      </c>
      <c r="B39" s="6" t="n">
        <v>-937</v>
      </c>
      <c r="C39" s="3" t="s">
        <v>66</v>
      </c>
    </row>
    <row r="40" spans="1:3">
      <c r="A40" s="3" t="s">
        <v>540</v>
      </c>
      <c r="B40" s="6" t="n">
        <v>133</v>
      </c>
      <c r="C40" s="6" t="n">
        <v>283</v>
      </c>
    </row>
    <row r="41" spans="1:3">
      <c r="A41" s="3" t="s">
        <v>99</v>
      </c>
      <c r="B41" s="6" t="n">
        <v>787</v>
      </c>
      <c r="C41" s="6" t="n">
        <v>15</v>
      </c>
    </row>
    <row r="42" spans="1:3">
      <c r="A42" s="3" t="s">
        <v>538</v>
      </c>
      <c r="B42" s="3" t="s">
        <v>66</v>
      </c>
      <c r="C42" s="3" t="s">
        <v>66</v>
      </c>
    </row>
    <row r="43" spans="1:3">
      <c r="A43" s="3" t="s">
        <v>544</v>
      </c>
    </row>
    <row r="44" spans="1:3">
      <c r="A44" s="3" t="s">
        <v>536</v>
      </c>
      <c r="B44" s="6" t="n">
        <v>56</v>
      </c>
      <c r="C44" s="6" t="n">
        <v>34</v>
      </c>
    </row>
    <row r="45" spans="1:3">
      <c r="A45" s="3" t="s">
        <v>537</v>
      </c>
      <c r="B45" s="6" t="n">
        <v>-56</v>
      </c>
      <c r="C45" s="6" t="n">
        <v>22</v>
      </c>
    </row>
    <row r="46" spans="1:3">
      <c r="A46" s="3" t="s">
        <v>538</v>
      </c>
      <c r="B46" s="3" t="s">
        <v>66</v>
      </c>
      <c r="C46" s="3" t="s">
        <v>66</v>
      </c>
    </row>
    <row r="47" spans="1:3">
      <c r="A47" s="3" t="s">
        <v>539</v>
      </c>
      <c r="B47" s="3" t="s">
        <v>66</v>
      </c>
      <c r="C47" s="3" t="s">
        <v>66</v>
      </c>
    </row>
    <row r="48" spans="1:3">
      <c r="A48" s="3" t="s">
        <v>540</v>
      </c>
      <c r="B48" s="3" t="s">
        <v>66</v>
      </c>
      <c r="C48" s="6" t="n">
        <v>56</v>
      </c>
    </row>
    <row r="49" spans="1:3">
      <c r="A49" s="3" t="s">
        <v>99</v>
      </c>
      <c r="B49" s="6" t="n">
        <v>-56</v>
      </c>
      <c r="C49" s="6" t="n">
        <v>22</v>
      </c>
    </row>
    <row r="50" spans="1:3">
      <c r="A50" s="3" t="s">
        <v>538</v>
      </c>
      <c r="B50" s="3" t="s">
        <v>66</v>
      </c>
      <c r="C50" s="3" t="s">
        <v>66</v>
      </c>
    </row>
    <row r="51" spans="1:3">
      <c r="A51" s="3" t="s">
        <v>536</v>
      </c>
      <c r="B51" s="6" t="n">
        <v>1926</v>
      </c>
      <c r="C51" s="6" t="n">
        <v>1367</v>
      </c>
    </row>
    <row r="52" spans="1:3">
      <c r="A52" s="3" t="s">
        <v>537</v>
      </c>
      <c r="B52" s="6" t="n">
        <v>1618</v>
      </c>
      <c r="C52" s="6" t="n">
        <v>717</v>
      </c>
    </row>
    <row r="53" spans="1:3">
      <c r="A53" s="3" t="s">
        <v>538</v>
      </c>
      <c r="B53" s="6" t="n">
        <v>71</v>
      </c>
      <c r="C53" s="6" t="n">
        <v>80</v>
      </c>
    </row>
    <row r="54" spans="1:3">
      <c r="A54" s="3" t="s">
        <v>539</v>
      </c>
      <c r="B54" s="6" t="n">
        <v>-1265</v>
      </c>
      <c r="C54" s="6" t="n">
        <v>-238</v>
      </c>
    </row>
    <row r="55" spans="1:3">
      <c r="A55" s="3" t="s">
        <v>540</v>
      </c>
      <c r="B55" s="6" t="n">
        <v>2350</v>
      </c>
      <c r="C55" s="6" t="n">
        <v>1926</v>
      </c>
    </row>
    <row r="56" spans="1:3">
      <c r="A56" s="3" t="s">
        <v>99</v>
      </c>
      <c r="B56" s="6" t="n">
        <v>1618</v>
      </c>
      <c r="C56" s="6" t="n">
        <v>717</v>
      </c>
    </row>
    <row r="57" spans="1:3">
      <c r="A57" s="3" t="s">
        <v>538</v>
      </c>
      <c r="B57" s="7" t="n">
        <v>71</v>
      </c>
      <c r="C57" s="7" t="n">
        <v>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34</v>
      </c>
      <c r="D1" s="2" t="s">
        <v>546</v>
      </c>
    </row>
    <row r="2" spans="1:4">
      <c r="A2" s="3" t="s">
        <v>535</v>
      </c>
    </row>
    <row r="3" spans="1:4">
      <c r="A3" s="3" t="s">
        <v>547</v>
      </c>
      <c r="B3" s="7" t="n">
        <v>386</v>
      </c>
      <c r="C3" s="7" t="n">
        <v>435</v>
      </c>
    </row>
    <row r="4" spans="1:4">
      <c r="A4" s="3" t="s">
        <v>548</v>
      </c>
      <c r="B4" s="6" t="n">
        <v>277</v>
      </c>
      <c r="C4" s="6" t="n">
        <v>306</v>
      </c>
    </row>
    <row r="5" spans="1:4">
      <c r="A5" s="3" t="s">
        <v>549</v>
      </c>
      <c r="B5" s="3" t="s">
        <v>66</v>
      </c>
      <c r="C5" s="3" t="s">
        <v>66</v>
      </c>
    </row>
    <row r="6" spans="1:4">
      <c r="A6" s="3" t="s">
        <v>148</v>
      </c>
      <c r="B6" s="6" t="n">
        <v>663</v>
      </c>
      <c r="C6" s="6" t="n">
        <v>741</v>
      </c>
      <c r="D6" s="7" t="n">
        <v>580</v>
      </c>
    </row>
    <row r="7" spans="1:4">
      <c r="A7" s="4" t="s">
        <v>550</v>
      </c>
    </row>
    <row r="8" spans="1:4">
      <c r="A8" s="3" t="s">
        <v>547</v>
      </c>
      <c r="B8" s="6" t="n">
        <v>5039</v>
      </c>
      <c r="C8" s="6" t="n">
        <v>4095</v>
      </c>
    </row>
    <row r="9" spans="1:4">
      <c r="A9" s="3" t="s">
        <v>548</v>
      </c>
      <c r="B9" s="6" t="n">
        <v>106364</v>
      </c>
      <c r="C9" s="6" t="n">
        <v>126506</v>
      </c>
    </row>
    <row r="10" spans="1:4">
      <c r="A10" s="3" t="s">
        <v>549</v>
      </c>
      <c r="B10" s="3" t="s">
        <v>66</v>
      </c>
      <c r="C10" s="3" t="s">
        <v>66</v>
      </c>
    </row>
    <row r="11" spans="1:4">
      <c r="A11" s="3" t="s">
        <v>148</v>
      </c>
      <c r="B11" s="6" t="n">
        <v>111403</v>
      </c>
      <c r="C11" s="6" t="n">
        <v>130601</v>
      </c>
    </row>
    <row r="12" spans="1:4">
      <c r="A12" s="3" t="s">
        <v>547</v>
      </c>
      <c r="B12" s="6" t="n">
        <v>386</v>
      </c>
      <c r="C12" s="6" t="n">
        <v>435</v>
      </c>
    </row>
    <row r="13" spans="1:4">
      <c r="A13" s="3" t="s">
        <v>548</v>
      </c>
      <c r="B13" s="6" t="n">
        <v>277</v>
      </c>
      <c r="C13" s="6" t="n">
        <v>306</v>
      </c>
    </row>
    <row r="14" spans="1:4">
      <c r="A14" s="3" t="s">
        <v>549</v>
      </c>
      <c r="B14" s="3" t="s">
        <v>66</v>
      </c>
      <c r="C14" s="3" t="s">
        <v>66</v>
      </c>
    </row>
    <row r="15" spans="1:4">
      <c r="A15" s="3" t="s">
        <v>148</v>
      </c>
      <c r="B15" s="6" t="n">
        <v>663</v>
      </c>
      <c r="C15" s="6" t="n">
        <v>741</v>
      </c>
      <c r="D15" s="6" t="n">
        <v>580</v>
      </c>
    </row>
    <row r="16" spans="1:4">
      <c r="A16" s="3" t="s">
        <v>38</v>
      </c>
    </row>
    <row r="17" spans="1:4">
      <c r="A17" s="4" t="s">
        <v>550</v>
      </c>
    </row>
    <row r="18" spans="1:4">
      <c r="A18" s="3" t="s">
        <v>148</v>
      </c>
      <c r="B18" s="6" t="n">
        <v>113962</v>
      </c>
      <c r="C18" s="6" t="n">
        <v>132669</v>
      </c>
    </row>
    <row r="19" spans="1:4">
      <c r="A19" s="3" t="s">
        <v>541</v>
      </c>
    </row>
    <row r="20" spans="1:4">
      <c r="A20" s="3" t="s">
        <v>547</v>
      </c>
      <c r="B20" s="6" t="n">
        <v>59</v>
      </c>
      <c r="C20" s="6" t="n">
        <v>21</v>
      </c>
    </row>
    <row r="21" spans="1:4">
      <c r="A21" s="3" t="s">
        <v>548</v>
      </c>
      <c r="B21" s="6" t="n">
        <v>1136</v>
      </c>
      <c r="C21" s="6" t="n">
        <v>673</v>
      </c>
    </row>
    <row r="22" spans="1:4">
      <c r="A22" s="3" t="s">
        <v>549</v>
      </c>
      <c r="B22" s="3" t="s">
        <v>66</v>
      </c>
      <c r="C22" s="3" t="s">
        <v>66</v>
      </c>
    </row>
    <row r="23" spans="1:4">
      <c r="A23" s="3" t="s">
        <v>148</v>
      </c>
      <c r="B23" s="6" t="n">
        <v>1195</v>
      </c>
      <c r="C23" s="6" t="n">
        <v>694</v>
      </c>
      <c r="D23" s="6" t="n">
        <v>358</v>
      </c>
    </row>
    <row r="24" spans="1:4">
      <c r="A24" s="4" t="s">
        <v>550</v>
      </c>
    </row>
    <row r="25" spans="1:4">
      <c r="A25" s="3" t="s">
        <v>547</v>
      </c>
      <c r="B25" s="6" t="n">
        <v>1686</v>
      </c>
      <c r="C25" s="6" t="n">
        <v>2381</v>
      </c>
    </row>
    <row r="26" spans="1:4">
      <c r="A26" s="3" t="s">
        <v>548</v>
      </c>
      <c r="B26" s="6" t="n">
        <v>187930</v>
      </c>
      <c r="C26" s="6" t="n">
        <v>146044</v>
      </c>
    </row>
    <row r="27" spans="1:4">
      <c r="A27" s="3" t="s">
        <v>549</v>
      </c>
      <c r="B27" s="3" t="s">
        <v>66</v>
      </c>
      <c r="C27" s="3" t="s">
        <v>66</v>
      </c>
    </row>
    <row r="28" spans="1:4">
      <c r="A28" s="3" t="s">
        <v>148</v>
      </c>
      <c r="B28" s="6" t="n">
        <v>189616</v>
      </c>
      <c r="C28" s="6" t="n">
        <v>148425</v>
      </c>
    </row>
    <row r="29" spans="1:4">
      <c r="A29" s="3" t="s">
        <v>547</v>
      </c>
      <c r="B29" s="6" t="n">
        <v>59</v>
      </c>
      <c r="C29" s="6" t="n">
        <v>21</v>
      </c>
    </row>
    <row r="30" spans="1:4">
      <c r="A30" s="3" t="s">
        <v>548</v>
      </c>
      <c r="B30" s="6" t="n">
        <v>1136</v>
      </c>
      <c r="C30" s="6" t="n">
        <v>673</v>
      </c>
    </row>
    <row r="31" spans="1:4">
      <c r="A31" s="3" t="s">
        <v>549</v>
      </c>
      <c r="B31" s="3" t="s">
        <v>66</v>
      </c>
      <c r="C31" s="3" t="s">
        <v>66</v>
      </c>
    </row>
    <row r="32" spans="1:4">
      <c r="A32" s="3" t="s">
        <v>148</v>
      </c>
      <c r="B32" s="6" t="n">
        <v>1195</v>
      </c>
      <c r="C32" s="6" t="n">
        <v>694</v>
      </c>
      <c r="D32" s="6" t="n">
        <v>358</v>
      </c>
    </row>
    <row r="33" spans="1:4">
      <c r="A33" s="3" t="s">
        <v>35</v>
      </c>
    </row>
    <row r="34" spans="1:4">
      <c r="A34" s="4" t="s">
        <v>550</v>
      </c>
    </row>
    <row r="35" spans="1:4">
      <c r="A35" s="3" t="s">
        <v>148</v>
      </c>
      <c r="B35" s="6" t="n">
        <v>426568</v>
      </c>
      <c r="C35" s="6" t="n">
        <v>348676</v>
      </c>
    </row>
    <row r="36" spans="1:4">
      <c r="A36" s="3" t="s">
        <v>542</v>
      </c>
    </row>
    <row r="37" spans="1:4">
      <c r="A37" s="3" t="s">
        <v>547</v>
      </c>
      <c r="B37" s="6" t="n">
        <v>2</v>
      </c>
      <c r="C37" s="3" t="s">
        <v>66</v>
      </c>
    </row>
    <row r="38" spans="1:4">
      <c r="A38" s="3" t="s">
        <v>548</v>
      </c>
      <c r="B38" s="6" t="n">
        <v>295</v>
      </c>
      <c r="C38" s="6" t="n">
        <v>117</v>
      </c>
    </row>
    <row r="39" spans="1:4">
      <c r="A39" s="3" t="s">
        <v>549</v>
      </c>
      <c r="B39" s="3" t="s">
        <v>66</v>
      </c>
      <c r="C39" s="3" t="s">
        <v>66</v>
      </c>
    </row>
    <row r="40" spans="1:4">
      <c r="A40" s="3" t="s">
        <v>148</v>
      </c>
      <c r="B40" s="6" t="n">
        <v>297</v>
      </c>
      <c r="C40" s="6" t="n">
        <v>117</v>
      </c>
      <c r="D40" s="6" t="n">
        <v>48</v>
      </c>
    </row>
    <row r="41" spans="1:4">
      <c r="A41" s="4" t="s">
        <v>550</v>
      </c>
    </row>
    <row r="42" spans="1:4">
      <c r="A42" s="3" t="s">
        <v>547</v>
      </c>
      <c r="B42" s="6" t="n">
        <v>17</v>
      </c>
      <c r="C42" s="6" t="n">
        <v>2</v>
      </c>
    </row>
    <row r="43" spans="1:4">
      <c r="A43" s="3" t="s">
        <v>548</v>
      </c>
      <c r="B43" s="6" t="n">
        <v>145741</v>
      </c>
      <c r="C43" s="6" t="n">
        <v>122858</v>
      </c>
    </row>
    <row r="44" spans="1:4">
      <c r="A44" s="3" t="s">
        <v>549</v>
      </c>
      <c r="B44" s="3" t="s">
        <v>66</v>
      </c>
      <c r="C44" s="3" t="s">
        <v>66</v>
      </c>
    </row>
    <row r="45" spans="1:4">
      <c r="A45" s="3" t="s">
        <v>148</v>
      </c>
      <c r="B45" s="6" t="n">
        <v>145758</v>
      </c>
      <c r="C45" s="6" t="n">
        <v>122860</v>
      </c>
    </row>
    <row r="46" spans="1:4">
      <c r="A46" s="3" t="s">
        <v>547</v>
      </c>
      <c r="B46" s="6" t="n">
        <v>2</v>
      </c>
      <c r="C46" s="3" t="s">
        <v>66</v>
      </c>
    </row>
    <row r="47" spans="1:4">
      <c r="A47" s="3" t="s">
        <v>548</v>
      </c>
      <c r="B47" s="6" t="n">
        <v>295</v>
      </c>
      <c r="C47" s="6" t="n">
        <v>117</v>
      </c>
    </row>
    <row r="48" spans="1:4">
      <c r="A48" s="3" t="s">
        <v>549</v>
      </c>
      <c r="B48" s="3" t="s">
        <v>66</v>
      </c>
      <c r="C48" s="3" t="s">
        <v>66</v>
      </c>
    </row>
    <row r="49" spans="1:4">
      <c r="A49" s="3" t="s">
        <v>148</v>
      </c>
      <c r="B49" s="6" t="n">
        <v>297</v>
      </c>
      <c r="C49" s="6" t="n">
        <v>117</v>
      </c>
      <c r="D49" s="6" t="n">
        <v>48</v>
      </c>
    </row>
    <row r="50" spans="1:4">
      <c r="A50" s="3" t="s">
        <v>39</v>
      </c>
    </row>
    <row r="51" spans="1:4">
      <c r="A51" s="4" t="s">
        <v>550</v>
      </c>
    </row>
    <row r="52" spans="1:4">
      <c r="A52" s="3" t="s">
        <v>148</v>
      </c>
      <c r="B52" s="6" t="n">
        <v>145956</v>
      </c>
      <c r="C52" s="6" t="n">
        <v>123133</v>
      </c>
    </row>
    <row r="53" spans="1:4">
      <c r="A53" s="3" t="s">
        <v>543</v>
      </c>
    </row>
    <row r="54" spans="1:4">
      <c r="A54" s="3" t="s">
        <v>547</v>
      </c>
      <c r="B54" s="6" t="n">
        <v>23</v>
      </c>
      <c r="C54" s="3" t="s">
        <v>66</v>
      </c>
    </row>
    <row r="55" spans="1:4">
      <c r="A55" s="3" t="s">
        <v>548</v>
      </c>
      <c r="B55" s="6" t="n">
        <v>39</v>
      </c>
      <c r="C55" s="6" t="n">
        <v>35</v>
      </c>
    </row>
    <row r="56" spans="1:4">
      <c r="A56" s="3" t="s">
        <v>549</v>
      </c>
      <c r="B56" s="3" t="s">
        <v>66</v>
      </c>
      <c r="C56" s="3" t="s">
        <v>66</v>
      </c>
    </row>
    <row r="57" spans="1:4">
      <c r="A57" s="3" t="s">
        <v>148</v>
      </c>
      <c r="B57" s="6" t="n">
        <v>62</v>
      </c>
      <c r="C57" s="6" t="n">
        <v>35</v>
      </c>
      <c r="D57" s="6" t="n">
        <v>79</v>
      </c>
    </row>
    <row r="58" spans="1:4">
      <c r="A58" s="4" t="s">
        <v>550</v>
      </c>
    </row>
    <row r="59" spans="1:4">
      <c r="A59" s="3" t="s">
        <v>547</v>
      </c>
      <c r="B59" s="6" t="n">
        <v>362</v>
      </c>
      <c r="C59" s="6" t="n">
        <v>253</v>
      </c>
    </row>
    <row r="60" spans="1:4">
      <c r="A60" s="3" t="s">
        <v>548</v>
      </c>
      <c r="B60" s="6" t="n">
        <v>5588</v>
      </c>
      <c r="C60" s="6" t="n">
        <v>7406</v>
      </c>
    </row>
    <row r="61" spans="1:4">
      <c r="A61" s="3" t="s">
        <v>549</v>
      </c>
      <c r="B61" s="3" t="s">
        <v>66</v>
      </c>
      <c r="C61" s="3" t="s">
        <v>66</v>
      </c>
    </row>
    <row r="62" spans="1:4">
      <c r="A62" s="3" t="s">
        <v>148</v>
      </c>
      <c r="B62" s="6" t="n">
        <v>5950</v>
      </c>
      <c r="C62" s="6" t="n">
        <v>7659</v>
      </c>
    </row>
    <row r="63" spans="1:4">
      <c r="A63" s="3" t="s">
        <v>547</v>
      </c>
      <c r="B63" s="6" t="n">
        <v>23</v>
      </c>
      <c r="C63" s="3" t="s">
        <v>66</v>
      </c>
    </row>
    <row r="64" spans="1:4">
      <c r="A64" s="3" t="s">
        <v>548</v>
      </c>
      <c r="B64" s="6" t="n">
        <v>39</v>
      </c>
      <c r="C64" s="6" t="n">
        <v>35</v>
      </c>
    </row>
    <row r="65" spans="1:4">
      <c r="A65" s="3" t="s">
        <v>549</v>
      </c>
      <c r="B65" s="3" t="s">
        <v>66</v>
      </c>
      <c r="C65" s="3" t="s">
        <v>66</v>
      </c>
    </row>
    <row r="66" spans="1:4">
      <c r="A66" s="3" t="s">
        <v>148</v>
      </c>
      <c r="B66" s="6" t="n">
        <v>62</v>
      </c>
      <c r="C66" s="6" t="n">
        <v>35</v>
      </c>
      <c r="D66" s="6" t="n">
        <v>79</v>
      </c>
    </row>
    <row r="67" spans="1:4">
      <c r="A67" s="3" t="s">
        <v>40</v>
      </c>
    </row>
    <row r="68" spans="1:4">
      <c r="A68" s="4" t="s">
        <v>550</v>
      </c>
    </row>
    <row r="69" spans="1:4">
      <c r="A69" s="3" t="s">
        <v>148</v>
      </c>
      <c r="B69" s="6" t="n">
        <v>5950</v>
      </c>
      <c r="C69" s="6" t="n">
        <v>7659</v>
      </c>
    </row>
    <row r="70" spans="1:4">
      <c r="A70" s="3" t="s">
        <v>494</v>
      </c>
    </row>
    <row r="71" spans="1:4">
      <c r="A71" s="3" t="s">
        <v>547</v>
      </c>
      <c r="B71" s="3" t="s">
        <v>66</v>
      </c>
      <c r="C71" s="3" t="s">
        <v>66</v>
      </c>
    </row>
    <row r="72" spans="1:4">
      <c r="A72" s="3" t="s">
        <v>548</v>
      </c>
      <c r="B72" s="3" t="s">
        <v>66</v>
      </c>
      <c r="C72" s="3" t="s">
        <v>66</v>
      </c>
    </row>
    <row r="73" spans="1:4">
      <c r="A73" s="3" t="s">
        <v>549</v>
      </c>
      <c r="B73" s="6" t="n">
        <v>133</v>
      </c>
      <c r="C73" s="6" t="n">
        <v>283</v>
      </c>
    </row>
    <row r="74" spans="1:4">
      <c r="A74" s="3" t="s">
        <v>148</v>
      </c>
      <c r="B74" s="6" t="n">
        <v>133</v>
      </c>
      <c r="C74" s="6" t="n">
        <v>283</v>
      </c>
      <c r="D74" s="6" t="n">
        <v>268</v>
      </c>
    </row>
    <row r="75" spans="1:4">
      <c r="A75" s="4" t="s">
        <v>550</v>
      </c>
    </row>
    <row r="76" spans="1:4">
      <c r="A76" s="3" t="s">
        <v>547</v>
      </c>
      <c r="B76" s="3" t="s">
        <v>66</v>
      </c>
      <c r="C76" s="3" t="s">
        <v>66</v>
      </c>
    </row>
    <row r="77" spans="1:4">
      <c r="A77" s="3" t="s">
        <v>548</v>
      </c>
      <c r="B77" s="3" t="s">
        <v>66</v>
      </c>
      <c r="C77" s="3" t="s">
        <v>66</v>
      </c>
    </row>
    <row r="78" spans="1:4">
      <c r="A78" s="3" t="s">
        <v>549</v>
      </c>
      <c r="B78" s="6" t="n">
        <v>239709</v>
      </c>
      <c r="C78" s="6" t="n">
        <v>202592</v>
      </c>
    </row>
    <row r="79" spans="1:4">
      <c r="A79" s="3" t="s">
        <v>148</v>
      </c>
      <c r="B79" s="6" t="n">
        <v>239709</v>
      </c>
      <c r="C79" s="6" t="n">
        <v>202592</v>
      </c>
    </row>
    <row r="80" spans="1:4">
      <c r="A80" s="3" t="s">
        <v>547</v>
      </c>
      <c r="B80" s="3" t="s">
        <v>66</v>
      </c>
      <c r="C80" s="3" t="s">
        <v>66</v>
      </c>
    </row>
    <row r="81" spans="1:4">
      <c r="A81" s="3" t="s">
        <v>548</v>
      </c>
      <c r="B81" s="3" t="s">
        <v>66</v>
      </c>
      <c r="C81" s="3" t="s">
        <v>66</v>
      </c>
    </row>
    <row r="82" spans="1:4">
      <c r="A82" s="3" t="s">
        <v>549</v>
      </c>
      <c r="B82" s="6" t="n">
        <v>133</v>
      </c>
      <c r="C82" s="6" t="n">
        <v>283</v>
      </c>
    </row>
    <row r="83" spans="1:4">
      <c r="A83" s="3" t="s">
        <v>148</v>
      </c>
      <c r="B83" s="6" t="n">
        <v>133</v>
      </c>
      <c r="C83" s="6" t="n">
        <v>283</v>
      </c>
      <c r="D83" s="6" t="n">
        <v>268</v>
      </c>
    </row>
    <row r="84" spans="1:4">
      <c r="A84" s="3" t="s">
        <v>544</v>
      </c>
    </row>
    <row r="85" spans="1:4">
      <c r="A85" s="3" t="s">
        <v>547</v>
      </c>
      <c r="B85" s="3" t="s">
        <v>66</v>
      </c>
      <c r="C85" s="3" t="s">
        <v>66</v>
      </c>
    </row>
    <row r="86" spans="1:4">
      <c r="A86" s="3" t="s">
        <v>548</v>
      </c>
      <c r="B86" s="3" t="s">
        <v>66</v>
      </c>
      <c r="C86" s="6" t="n">
        <v>56</v>
      </c>
    </row>
    <row r="87" spans="1:4">
      <c r="A87" s="3" t="s">
        <v>549</v>
      </c>
      <c r="B87" s="3" t="s">
        <v>66</v>
      </c>
      <c r="C87" s="3" t="s">
        <v>66</v>
      </c>
    </row>
    <row r="88" spans="1:4">
      <c r="A88" s="3" t="s">
        <v>148</v>
      </c>
      <c r="B88" s="3" t="s">
        <v>66</v>
      </c>
      <c r="C88" s="6" t="n">
        <v>56</v>
      </c>
      <c r="D88" s="6" t="n">
        <v>34</v>
      </c>
    </row>
    <row r="89" spans="1:4">
      <c r="A89" s="4" t="s">
        <v>550</v>
      </c>
    </row>
    <row r="90" spans="1:4">
      <c r="A90" s="3" t="s">
        <v>547</v>
      </c>
      <c r="B90" s="3" t="s">
        <v>66</v>
      </c>
      <c r="C90" s="3" t="s">
        <v>66</v>
      </c>
    </row>
    <row r="91" spans="1:4">
      <c r="A91" s="3" t="s">
        <v>548</v>
      </c>
      <c r="B91" s="3" t="s">
        <v>66</v>
      </c>
      <c r="C91" s="3" t="s">
        <v>66</v>
      </c>
    </row>
    <row r="92" spans="1:4">
      <c r="A92" s="3" t="s">
        <v>549</v>
      </c>
      <c r="B92" s="3" t="s">
        <v>66</v>
      </c>
      <c r="C92" s="3" t="s">
        <v>66</v>
      </c>
    </row>
    <row r="93" spans="1:4">
      <c r="A93" s="3" t="s">
        <v>148</v>
      </c>
      <c r="B93" s="3" t="s">
        <v>66</v>
      </c>
      <c r="C93" s="3" t="s">
        <v>66</v>
      </c>
    </row>
    <row r="94" spans="1:4">
      <c r="A94" s="3" t="s">
        <v>547</v>
      </c>
      <c r="B94" s="3" t="s">
        <v>66</v>
      </c>
      <c r="C94" s="3" t="s">
        <v>66</v>
      </c>
    </row>
    <row r="95" spans="1:4">
      <c r="A95" s="3" t="s">
        <v>548</v>
      </c>
      <c r="B95" s="3" t="s">
        <v>66</v>
      </c>
      <c r="C95" s="6" t="n">
        <v>56</v>
      </c>
    </row>
    <row r="96" spans="1:4">
      <c r="A96" s="3" t="s">
        <v>549</v>
      </c>
      <c r="B96" s="3" t="s">
        <v>66</v>
      </c>
      <c r="C96" s="3" t="s">
        <v>66</v>
      </c>
    </row>
    <row r="97" spans="1:4">
      <c r="A97" s="3" t="s">
        <v>148</v>
      </c>
      <c r="B97" s="3" t="s">
        <v>66</v>
      </c>
      <c r="C97" s="6" t="n">
        <v>56</v>
      </c>
      <c r="D97" s="6" t="n">
        <v>34</v>
      </c>
    </row>
    <row r="98" spans="1:4">
      <c r="A98" s="3" t="s">
        <v>488</v>
      </c>
    </row>
    <row r="99" spans="1:4">
      <c r="A99" s="4" t="s">
        <v>550</v>
      </c>
    </row>
    <row r="100" spans="1:4">
      <c r="A100" s="3" t="s">
        <v>148</v>
      </c>
      <c r="B100" s="6" t="n">
        <v>452727</v>
      </c>
      <c r="C100" s="6" t="n">
        <v>409545</v>
      </c>
    </row>
    <row r="101" spans="1:4">
      <c r="A101" s="3" t="s">
        <v>547</v>
      </c>
      <c r="B101" s="6" t="n">
        <v>470</v>
      </c>
      <c r="C101" s="6" t="n">
        <v>456</v>
      </c>
    </row>
    <row r="102" spans="1:4">
      <c r="A102" s="3" t="s">
        <v>548</v>
      </c>
      <c r="B102" s="6" t="n">
        <v>1747</v>
      </c>
      <c r="C102" s="6" t="n">
        <v>1187</v>
      </c>
    </row>
    <row r="103" spans="1:4">
      <c r="A103" s="3" t="s">
        <v>549</v>
      </c>
      <c r="B103" s="6" t="n">
        <v>133</v>
      </c>
      <c r="C103" s="6" t="n">
        <v>283</v>
      </c>
    </row>
    <row r="104" spans="1:4">
      <c r="A104" s="3" t="s">
        <v>148</v>
      </c>
      <c r="B104" s="6" t="n">
        <v>2350</v>
      </c>
      <c r="C104" s="6" t="n">
        <v>1926</v>
      </c>
      <c r="D104" s="6" t="n">
        <v>1367</v>
      </c>
    </row>
    <row r="105" spans="1:4">
      <c r="A105" s="3" t="s">
        <v>547</v>
      </c>
      <c r="B105" s="6" t="n">
        <v>7104</v>
      </c>
      <c r="C105" s="6" t="n">
        <v>6731</v>
      </c>
    </row>
    <row r="106" spans="1:4">
      <c r="A106" s="3" t="s">
        <v>548</v>
      </c>
      <c r="B106" s="6" t="n">
        <v>445623</v>
      </c>
      <c r="C106" s="6" t="n">
        <v>402814</v>
      </c>
    </row>
    <row r="107" spans="1:4">
      <c r="A107" s="3" t="s">
        <v>549</v>
      </c>
      <c r="B107" s="6" t="n">
        <v>239709</v>
      </c>
      <c r="C107" s="6" t="n">
        <v>202592</v>
      </c>
    </row>
    <row r="108" spans="1:4">
      <c r="A108" s="3" t="s">
        <v>148</v>
      </c>
      <c r="B108" s="6" t="n">
        <v>692436</v>
      </c>
      <c r="C108" s="6" t="n">
        <v>612137</v>
      </c>
    </row>
    <row r="109" spans="1:4">
      <c r="A109" s="3" t="s">
        <v>547</v>
      </c>
      <c r="B109" s="6" t="n">
        <v>470</v>
      </c>
      <c r="C109" s="6" t="n">
        <v>456</v>
      </c>
    </row>
    <row r="110" spans="1:4">
      <c r="A110" s="3" t="s">
        <v>548</v>
      </c>
      <c r="B110" s="6" t="n">
        <v>1747</v>
      </c>
      <c r="C110" s="6" t="n">
        <v>1187</v>
      </c>
    </row>
    <row r="111" spans="1:4">
      <c r="A111" s="3" t="s">
        <v>549</v>
      </c>
      <c r="B111" s="6" t="n">
        <v>133</v>
      </c>
      <c r="C111" s="6" t="n">
        <v>283</v>
      </c>
    </row>
    <row r="112" spans="1:4">
      <c r="A112" s="3" t="s">
        <v>148</v>
      </c>
      <c r="B112" s="7" t="n">
        <v>2350</v>
      </c>
      <c r="C112" s="7" t="n">
        <v>1926</v>
      </c>
      <c r="D112" s="7" t="n">
        <v>13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1</v>
      </c>
      <c r="B1" s="2" t="s">
        <v>1</v>
      </c>
    </row>
    <row r="2" spans="1:3">
      <c r="B2" s="2" t="s">
        <v>2</v>
      </c>
      <c r="C2" s="2" t="s">
        <v>34</v>
      </c>
    </row>
    <row r="3" spans="1:3">
      <c r="A3" s="3" t="s">
        <v>535</v>
      </c>
    </row>
    <row r="4" spans="1:3">
      <c r="A4" s="3" t="s">
        <v>552</v>
      </c>
      <c r="B4" s="7" t="n">
        <v>3192</v>
      </c>
      <c r="C4" s="7" t="n">
        <v>1975</v>
      </c>
    </row>
    <row r="5" spans="1:3">
      <c r="A5" s="3" t="s">
        <v>553</v>
      </c>
      <c r="B5" s="6" t="n">
        <v>3299</v>
      </c>
      <c r="C5" s="6" t="n">
        <v>2076</v>
      </c>
    </row>
    <row r="6" spans="1:3">
      <c r="A6" s="3" t="s">
        <v>554</v>
      </c>
      <c r="B6" s="6" t="n">
        <v>1847</v>
      </c>
      <c r="C6" s="6" t="n">
        <v>2120</v>
      </c>
    </row>
    <row r="7" spans="1:3">
      <c r="A7" s="3" t="s">
        <v>555</v>
      </c>
      <c r="B7" s="6" t="n">
        <v>1802</v>
      </c>
      <c r="C7" s="6" t="n">
        <v>2060</v>
      </c>
    </row>
    <row r="8" spans="1:3">
      <c r="A8" s="3" t="s">
        <v>556</v>
      </c>
      <c r="B8" s="6" t="n">
        <v>386</v>
      </c>
      <c r="C8" s="6" t="n">
        <v>435</v>
      </c>
    </row>
    <row r="9" spans="1:3">
      <c r="A9" s="3" t="s">
        <v>557</v>
      </c>
      <c r="B9" s="6" t="n">
        <v>2584</v>
      </c>
      <c r="C9" s="6" t="n">
        <v>1490</v>
      </c>
    </row>
    <row r="10" spans="1:3">
      <c r="A10" s="3" t="s">
        <v>558</v>
      </c>
      <c r="B10" s="6" t="n">
        <v>151</v>
      </c>
      <c r="C10" s="6" t="n">
        <v>92</v>
      </c>
    </row>
    <row r="11" spans="1:3">
      <c r="A11" s="3" t="s">
        <v>559</v>
      </c>
      <c r="B11" s="6" t="n">
        <v>1984</v>
      </c>
      <c r="C11" s="6" t="n">
        <v>1715</v>
      </c>
    </row>
    <row r="12" spans="1:3">
      <c r="A12" s="3" t="s">
        <v>560</v>
      </c>
      <c r="B12" s="6" t="n">
        <v>96</v>
      </c>
      <c r="C12" s="6" t="n">
        <v>87</v>
      </c>
    </row>
    <row r="13" spans="1:3">
      <c r="A13" s="3" t="s">
        <v>561</v>
      </c>
    </row>
    <row r="14" spans="1:3">
      <c r="A14" s="3" t="s">
        <v>552</v>
      </c>
      <c r="B14" s="6" t="n">
        <v>1125</v>
      </c>
      <c r="C14" s="3" t="s">
        <v>66</v>
      </c>
    </row>
    <row r="15" spans="1:3">
      <c r="A15" s="3" t="s">
        <v>553</v>
      </c>
      <c r="B15" s="6" t="n">
        <v>1125</v>
      </c>
      <c r="C15" s="3" t="s">
        <v>66</v>
      </c>
    </row>
    <row r="16" spans="1:3">
      <c r="A16" s="3" t="s">
        <v>557</v>
      </c>
      <c r="B16" s="6" t="n">
        <v>563</v>
      </c>
      <c r="C16" s="3" t="s">
        <v>66</v>
      </c>
    </row>
    <row r="17" spans="1:3">
      <c r="A17" s="3" t="s">
        <v>558</v>
      </c>
      <c r="B17" s="6" t="n">
        <v>51</v>
      </c>
      <c r="C17" s="3" t="s">
        <v>66</v>
      </c>
    </row>
    <row r="18" spans="1:3">
      <c r="A18" s="3" t="s">
        <v>543</v>
      </c>
    </row>
    <row r="19" spans="1:3">
      <c r="A19" s="3" t="s">
        <v>552</v>
      </c>
      <c r="B19" s="6" t="n">
        <v>257</v>
      </c>
      <c r="C19" s="6" t="n">
        <v>253</v>
      </c>
    </row>
    <row r="20" spans="1:3">
      <c r="A20" s="3" t="s">
        <v>553</v>
      </c>
      <c r="B20" s="6" t="n">
        <v>282</v>
      </c>
      <c r="C20" s="6" t="n">
        <v>262</v>
      </c>
    </row>
    <row r="21" spans="1:3">
      <c r="A21" s="3" t="s">
        <v>554</v>
      </c>
      <c r="B21" s="6" t="n">
        <v>105</v>
      </c>
      <c r="C21" s="3" t="s">
        <v>66</v>
      </c>
    </row>
    <row r="22" spans="1:3">
      <c r="A22" s="3" t="s">
        <v>555</v>
      </c>
      <c r="B22" s="6" t="n">
        <v>112</v>
      </c>
      <c r="C22" s="3" t="s">
        <v>66</v>
      </c>
    </row>
    <row r="23" spans="1:3">
      <c r="A23" s="3" t="s">
        <v>556</v>
      </c>
      <c r="B23" s="6" t="n">
        <v>23</v>
      </c>
      <c r="C23" s="3" t="s">
        <v>66</v>
      </c>
    </row>
    <row r="24" spans="1:3">
      <c r="A24" s="3" t="s">
        <v>557</v>
      </c>
      <c r="B24" s="6" t="n">
        <v>255</v>
      </c>
      <c r="C24" s="6" t="n">
        <v>226</v>
      </c>
    </row>
    <row r="25" spans="1:3">
      <c r="A25" s="3" t="s">
        <v>558</v>
      </c>
      <c r="B25" s="6" t="n">
        <v>27</v>
      </c>
      <c r="C25" s="6" t="n">
        <v>80</v>
      </c>
    </row>
    <row r="26" spans="1:3">
      <c r="A26" s="3" t="s">
        <v>559</v>
      </c>
      <c r="B26" s="6" t="n">
        <v>53</v>
      </c>
      <c r="C26" s="6" t="n">
        <v>20</v>
      </c>
    </row>
    <row r="27" spans="1:3">
      <c r="A27" s="3" t="s">
        <v>560</v>
      </c>
      <c r="B27" s="6" t="n">
        <v>3</v>
      </c>
      <c r="C27" s="6" t="n">
        <v>17</v>
      </c>
    </row>
    <row r="28" spans="1:3">
      <c r="A28" s="3" t="s">
        <v>541</v>
      </c>
    </row>
    <row r="29" spans="1:3">
      <c r="A29" s="3" t="s">
        <v>552</v>
      </c>
      <c r="B29" s="6" t="n">
        <v>451</v>
      </c>
      <c r="C29" s="6" t="n">
        <v>1505</v>
      </c>
    </row>
    <row r="30" spans="1:3">
      <c r="A30" s="3" t="s">
        <v>553</v>
      </c>
      <c r="B30" s="6" t="n">
        <v>453</v>
      </c>
      <c r="C30" s="6" t="n">
        <v>1510</v>
      </c>
    </row>
    <row r="31" spans="1:3">
      <c r="A31" s="3" t="s">
        <v>554</v>
      </c>
      <c r="B31" s="6" t="n">
        <v>1235</v>
      </c>
      <c r="C31" s="6" t="n">
        <v>876</v>
      </c>
    </row>
    <row r="32" spans="1:3">
      <c r="A32" s="3" t="s">
        <v>555</v>
      </c>
      <c r="B32" s="6" t="n">
        <v>1223</v>
      </c>
      <c r="C32" s="6" t="n">
        <v>870</v>
      </c>
    </row>
    <row r="33" spans="1:3">
      <c r="A33" s="3" t="s">
        <v>556</v>
      </c>
      <c r="B33" s="6" t="n">
        <v>59</v>
      </c>
      <c r="C33" s="6" t="n">
        <v>21</v>
      </c>
    </row>
    <row r="34" spans="1:3">
      <c r="A34" s="3" t="s">
        <v>557</v>
      </c>
      <c r="B34" s="6" t="n">
        <v>978</v>
      </c>
      <c r="C34" s="6" t="n">
        <v>1436</v>
      </c>
    </row>
    <row r="35" spans="1:3">
      <c r="A35" s="3" t="s">
        <v>558</v>
      </c>
      <c r="B35" s="6" t="n">
        <v>31</v>
      </c>
      <c r="C35" s="6" t="n">
        <v>71</v>
      </c>
    </row>
    <row r="36" spans="1:3">
      <c r="A36" s="3" t="s">
        <v>559</v>
      </c>
      <c r="B36" s="6" t="n">
        <v>1056</v>
      </c>
      <c r="C36" s="6" t="n">
        <v>1029</v>
      </c>
    </row>
    <row r="37" spans="1:3">
      <c r="A37" s="3" t="s">
        <v>560</v>
      </c>
      <c r="B37" s="6" t="n">
        <v>63</v>
      </c>
      <c r="C37" s="6" t="n">
        <v>59</v>
      </c>
    </row>
    <row r="38" spans="1:3">
      <c r="A38" s="3" t="s">
        <v>562</v>
      </c>
    </row>
    <row r="39" spans="1:3">
      <c r="A39" s="3" t="s">
        <v>552</v>
      </c>
      <c r="B39" s="6" t="n">
        <v>4574</v>
      </c>
      <c r="C39" s="6" t="n">
        <v>7673</v>
      </c>
    </row>
    <row r="40" spans="1:3">
      <c r="A40" s="3" t="s">
        <v>553</v>
      </c>
      <c r="B40" s="6" t="n">
        <v>4886</v>
      </c>
      <c r="C40" s="6" t="n">
        <v>9606</v>
      </c>
    </row>
    <row r="41" spans="1:3">
      <c r="A41" s="3" t="s">
        <v>554</v>
      </c>
      <c r="B41" s="6" t="n">
        <v>1484</v>
      </c>
      <c r="C41" s="6" t="n">
        <v>1208</v>
      </c>
    </row>
    <row r="42" spans="1:3">
      <c r="A42" s="3" t="s">
        <v>555</v>
      </c>
      <c r="B42" s="6" t="n">
        <v>1812</v>
      </c>
      <c r="C42" s="6" t="n">
        <v>1644</v>
      </c>
    </row>
    <row r="43" spans="1:3">
      <c r="A43" s="3" t="s">
        <v>556</v>
      </c>
      <c r="B43" s="6" t="n">
        <v>66</v>
      </c>
      <c r="C43" s="6" t="n">
        <v>260</v>
      </c>
    </row>
    <row r="44" spans="1:3">
      <c r="A44" s="3" t="s">
        <v>542</v>
      </c>
    </row>
    <row r="45" spans="1:3">
      <c r="A45" s="3" t="s">
        <v>552</v>
      </c>
      <c r="B45" s="6" t="n">
        <v>15</v>
      </c>
      <c r="C45" s="6" t="n">
        <v>2</v>
      </c>
    </row>
    <row r="46" spans="1:3">
      <c r="A46" s="3" t="s">
        <v>553</v>
      </c>
      <c r="B46" s="6" t="n">
        <v>15</v>
      </c>
      <c r="C46" s="6" t="n">
        <v>2</v>
      </c>
    </row>
    <row r="47" spans="1:3">
      <c r="A47" s="3" t="s">
        <v>554</v>
      </c>
      <c r="B47" s="6" t="n">
        <v>2</v>
      </c>
      <c r="C47" s="3" t="s">
        <v>66</v>
      </c>
    </row>
    <row r="48" spans="1:3">
      <c r="A48" s="3" t="s">
        <v>555</v>
      </c>
      <c r="B48" s="6" t="n">
        <v>2</v>
      </c>
      <c r="C48" s="3" t="s">
        <v>66</v>
      </c>
    </row>
    <row r="49" spans="1:3">
      <c r="A49" s="3" t="s">
        <v>556</v>
      </c>
      <c r="B49" s="6" t="n">
        <v>2</v>
      </c>
      <c r="C49" s="3" t="s">
        <v>66</v>
      </c>
    </row>
    <row r="50" spans="1:3">
      <c r="A50" s="3" t="s">
        <v>557</v>
      </c>
      <c r="B50" s="6" t="n">
        <v>9</v>
      </c>
      <c r="C50" s="6" t="n">
        <v>1</v>
      </c>
    </row>
    <row r="51" spans="1:3">
      <c r="A51" s="3" t="s">
        <v>558</v>
      </c>
      <c r="B51" s="3" t="s">
        <v>66</v>
      </c>
      <c r="C51" s="6" t="n">
        <v>1</v>
      </c>
    </row>
    <row r="52" spans="1:3">
      <c r="A52" s="3" t="s">
        <v>559</v>
      </c>
      <c r="B52" s="6" t="n">
        <v>1</v>
      </c>
      <c r="C52" s="3" t="s">
        <v>66</v>
      </c>
    </row>
    <row r="53" spans="1:3">
      <c r="A53" s="3" t="s">
        <v>560</v>
      </c>
      <c r="B53" s="3" t="s">
        <v>66</v>
      </c>
      <c r="C53" s="3" t="s">
        <v>66</v>
      </c>
    </row>
    <row r="54" spans="1:3">
      <c r="A54" s="3" t="s">
        <v>563</v>
      </c>
    </row>
    <row r="55" spans="1:3">
      <c r="A55" s="3" t="s">
        <v>557</v>
      </c>
      <c r="B55" s="6" t="n">
        <v>6123</v>
      </c>
      <c r="C55" s="6" t="n">
        <v>5265</v>
      </c>
    </row>
    <row r="56" spans="1:3">
      <c r="A56" s="3" t="s">
        <v>558</v>
      </c>
      <c r="B56" s="6" t="n">
        <v>140</v>
      </c>
      <c r="C56" s="6" t="n">
        <v>249</v>
      </c>
    </row>
    <row r="57" spans="1:3">
      <c r="A57" s="3" t="s">
        <v>559</v>
      </c>
      <c r="B57" s="6" t="n">
        <v>1346</v>
      </c>
      <c r="C57" s="6" t="n">
        <v>1549</v>
      </c>
    </row>
    <row r="58" spans="1:3">
      <c r="A58" s="3" t="s">
        <v>560</v>
      </c>
      <c r="B58" s="6" t="n">
        <v>83</v>
      </c>
      <c r="C58" s="6" t="n">
        <v>41</v>
      </c>
    </row>
    <row r="59" spans="1:3">
      <c r="A59" s="3" t="s">
        <v>552</v>
      </c>
      <c r="B59" s="6" t="n">
        <v>9614</v>
      </c>
      <c r="C59" s="6" t="n">
        <v>11408</v>
      </c>
    </row>
    <row r="60" spans="1:3">
      <c r="A60" s="3" t="s">
        <v>553</v>
      </c>
      <c r="B60" s="6" t="n">
        <v>10060</v>
      </c>
      <c r="C60" s="6" t="n">
        <v>13456</v>
      </c>
    </row>
    <row r="61" spans="1:3">
      <c r="A61" s="3" t="s">
        <v>554</v>
      </c>
      <c r="B61" s="6" t="n">
        <v>4673</v>
      </c>
      <c r="C61" s="6" t="n">
        <v>4204</v>
      </c>
    </row>
    <row r="62" spans="1:3">
      <c r="A62" s="3" t="s">
        <v>555</v>
      </c>
      <c r="B62" s="6" t="n">
        <v>4951</v>
      </c>
      <c r="C62" s="6" t="n">
        <v>4574</v>
      </c>
    </row>
    <row r="63" spans="1:3">
      <c r="A63" s="3" t="s">
        <v>556</v>
      </c>
      <c r="B63" s="6" t="n">
        <v>536</v>
      </c>
      <c r="C63" s="6" t="n">
        <v>716</v>
      </c>
    </row>
    <row r="64" spans="1:3">
      <c r="A64" s="3" t="s">
        <v>564</v>
      </c>
      <c r="B64" s="6" t="n">
        <v>14287</v>
      </c>
      <c r="C64" s="6" t="n">
        <v>15612</v>
      </c>
    </row>
    <row r="65" spans="1:3">
      <c r="A65" s="3" t="s">
        <v>565</v>
      </c>
      <c r="B65" s="6" t="n">
        <v>15011</v>
      </c>
      <c r="C65" s="6" t="n">
        <v>18030</v>
      </c>
    </row>
    <row r="66" spans="1:3">
      <c r="A66" s="3" t="s">
        <v>557</v>
      </c>
      <c r="B66" s="6" t="n">
        <v>10512</v>
      </c>
      <c r="C66" s="6" t="n">
        <v>8418</v>
      </c>
    </row>
    <row r="67" spans="1:3">
      <c r="A67" s="3" t="s">
        <v>558</v>
      </c>
      <c r="B67" s="6" t="n">
        <v>400</v>
      </c>
      <c r="C67" s="6" t="n">
        <v>493</v>
      </c>
    </row>
    <row r="68" spans="1:3">
      <c r="A68" s="3" t="s">
        <v>559</v>
      </c>
      <c r="B68" s="6" t="n">
        <v>4440</v>
      </c>
      <c r="C68" s="6" t="n">
        <v>4313</v>
      </c>
    </row>
    <row r="69" spans="1:3">
      <c r="A69" s="3" t="s">
        <v>560</v>
      </c>
      <c r="B69" s="6" t="n">
        <v>245</v>
      </c>
      <c r="C69" s="6" t="n">
        <v>204</v>
      </c>
    </row>
    <row r="70" spans="1:3">
      <c r="A70" s="3" t="s">
        <v>566</v>
      </c>
      <c r="B70" s="6" t="n">
        <v>14952</v>
      </c>
      <c r="C70" s="6" t="n">
        <v>12731</v>
      </c>
    </row>
    <row r="71" spans="1:3">
      <c r="A71" s="3" t="s">
        <v>567</v>
      </c>
      <c r="B71" s="7" t="n">
        <v>645</v>
      </c>
      <c r="C71" s="7" t="n">
        <v>6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8</v>
      </c>
      <c r="C1" s="2" t="s">
        <v>2</v>
      </c>
      <c r="D1" s="2" t="s">
        <v>34</v>
      </c>
    </row>
    <row r="2" spans="1:4">
      <c r="A2" s="3" t="s">
        <v>569</v>
      </c>
    </row>
    <row r="3" spans="1:4">
      <c r="A3" s="3" t="s">
        <v>570</v>
      </c>
      <c r="C3" s="7" t="n">
        <v>186165</v>
      </c>
      <c r="D3" s="7" t="n">
        <v>142321</v>
      </c>
    </row>
    <row r="4" spans="1:4">
      <c r="A4" s="3" t="s">
        <v>571</v>
      </c>
    </row>
    <row r="5" spans="1:4">
      <c r="A5" s="3" t="s">
        <v>570</v>
      </c>
      <c r="C5" s="6" t="n">
        <v>2493</v>
      </c>
      <c r="D5" s="6" t="n">
        <v>4417</v>
      </c>
    </row>
    <row r="6" spans="1:4">
      <c r="A6" s="3" t="s">
        <v>572</v>
      </c>
    </row>
    <row r="7" spans="1:4">
      <c r="A7" s="3" t="s">
        <v>570</v>
      </c>
      <c r="C7" s="6" t="n">
        <v>958</v>
      </c>
      <c r="D7" s="6" t="n">
        <v>1687</v>
      </c>
    </row>
    <row r="8" spans="1:4">
      <c r="A8" s="3" t="s">
        <v>573</v>
      </c>
    </row>
    <row r="9" spans="1:4">
      <c r="A9" s="3" t="s">
        <v>570</v>
      </c>
      <c r="C9" s="3" t="s">
        <v>66</v>
      </c>
      <c r="D9" s="3" t="s">
        <v>66</v>
      </c>
    </row>
    <row r="10" spans="1:4">
      <c r="A10" s="3" t="s">
        <v>574</v>
      </c>
    </row>
    <row r="11" spans="1:4">
      <c r="A11" s="3" t="s">
        <v>570</v>
      </c>
      <c r="C11" s="3" t="s">
        <v>66</v>
      </c>
      <c r="D11" s="3" t="s">
        <v>66</v>
      </c>
    </row>
    <row r="12" spans="1:4">
      <c r="A12" s="3" t="s">
        <v>541</v>
      </c>
    </row>
    <row r="13" spans="1:4">
      <c r="A13" s="3" t="s">
        <v>570</v>
      </c>
      <c r="C13" s="6" t="n">
        <v>189616</v>
      </c>
      <c r="D13" s="6" t="n">
        <v>148425</v>
      </c>
    </row>
    <row r="14" spans="1:4">
      <c r="A14" s="3" t="s">
        <v>575</v>
      </c>
    </row>
    <row r="15" spans="1:4">
      <c r="A15" s="3" t="s">
        <v>570</v>
      </c>
      <c r="C15" s="6" t="n">
        <v>142451</v>
      </c>
      <c r="D15" s="6" t="n">
        <v>122829</v>
      </c>
    </row>
    <row r="16" spans="1:4">
      <c r="A16" s="3" t="s">
        <v>576</v>
      </c>
    </row>
    <row r="17" spans="1:4">
      <c r="A17" s="3" t="s">
        <v>570</v>
      </c>
      <c r="C17" s="6" t="n">
        <v>3290</v>
      </c>
      <c r="D17" s="6" t="n">
        <v>31</v>
      </c>
    </row>
    <row r="18" spans="1:4">
      <c r="A18" s="3" t="s">
        <v>577</v>
      </c>
    </row>
    <row r="19" spans="1:4">
      <c r="A19" s="3" t="s">
        <v>570</v>
      </c>
      <c r="C19" s="6" t="n">
        <v>17</v>
      </c>
      <c r="D19" s="3" t="s">
        <v>66</v>
      </c>
    </row>
    <row r="20" spans="1:4">
      <c r="A20" s="3" t="s">
        <v>578</v>
      </c>
    </row>
    <row r="21" spans="1:4">
      <c r="A21" s="3" t="s">
        <v>570</v>
      </c>
      <c r="C21" s="3" t="s">
        <v>66</v>
      </c>
      <c r="D21" s="3" t="s">
        <v>66</v>
      </c>
    </row>
    <row r="22" spans="1:4">
      <c r="A22" s="3" t="s">
        <v>579</v>
      </c>
    </row>
    <row r="23" spans="1:4">
      <c r="A23" s="3" t="s">
        <v>570</v>
      </c>
      <c r="C23" s="3" t="s">
        <v>66</v>
      </c>
      <c r="D23" s="3" t="s">
        <v>66</v>
      </c>
    </row>
    <row r="24" spans="1:4">
      <c r="A24" s="3" t="s">
        <v>542</v>
      </c>
    </row>
    <row r="25" spans="1:4">
      <c r="A25" s="3" t="s">
        <v>570</v>
      </c>
      <c r="C25" s="6" t="n">
        <v>145758</v>
      </c>
      <c r="D25" s="6" t="n">
        <v>122860</v>
      </c>
    </row>
    <row r="26" spans="1:4">
      <c r="A26" s="3" t="s">
        <v>580</v>
      </c>
    </row>
    <row r="27" spans="1:4">
      <c r="A27" s="3" t="s">
        <v>570</v>
      </c>
      <c r="B27" s="3" t="s">
        <v>581</v>
      </c>
      <c r="C27" s="6" t="n">
        <v>7659</v>
      </c>
      <c r="D27" s="6" t="n">
        <v>8049</v>
      </c>
    </row>
    <row r="28" spans="1:4">
      <c r="A28" s="3" t="s">
        <v>582</v>
      </c>
    </row>
    <row r="29" spans="1:4">
      <c r="A29" s="3" t="s">
        <v>570</v>
      </c>
      <c r="B29" s="3" t="s">
        <v>581</v>
      </c>
      <c r="C29" s="6" t="n">
        <v>431</v>
      </c>
      <c r="D29" s="6" t="n">
        <v>634</v>
      </c>
    </row>
    <row r="30" spans="1:4">
      <c r="A30" s="3" t="s">
        <v>583</v>
      </c>
    </row>
    <row r="31" spans="1:4">
      <c r="A31" s="3" t="s">
        <v>570</v>
      </c>
      <c r="B31" s="3" t="s">
        <v>581</v>
      </c>
      <c r="C31" s="6" t="n">
        <v>537</v>
      </c>
      <c r="D31" s="6" t="n">
        <v>429</v>
      </c>
    </row>
    <row r="32" spans="1:4">
      <c r="A32" s="3" t="s">
        <v>584</v>
      </c>
    </row>
    <row r="33" spans="1:4">
      <c r="A33" s="3" t="s">
        <v>570</v>
      </c>
      <c r="B33" s="3" t="s">
        <v>581</v>
      </c>
      <c r="C33" s="6" t="n">
        <v>23</v>
      </c>
      <c r="D33" s="6" t="n">
        <v>23</v>
      </c>
    </row>
    <row r="34" spans="1:4">
      <c r="A34" s="3" t="s">
        <v>585</v>
      </c>
    </row>
    <row r="35" spans="1:4">
      <c r="A35" s="3" t="s">
        <v>570</v>
      </c>
      <c r="B35" s="3" t="s">
        <v>581</v>
      </c>
      <c r="C35" s="3" t="s">
        <v>66</v>
      </c>
      <c r="D35" s="3" t="s">
        <v>66</v>
      </c>
    </row>
    <row r="36" spans="1:4">
      <c r="A36" s="3" t="s">
        <v>535</v>
      </c>
    </row>
    <row r="37" spans="1:4">
      <c r="A37" s="3" t="s">
        <v>570</v>
      </c>
      <c r="B37" s="3" t="s">
        <v>581</v>
      </c>
      <c r="C37" s="6" t="n">
        <v>8650</v>
      </c>
      <c r="D37" s="6" t="n">
        <v>9135</v>
      </c>
    </row>
    <row r="38" spans="1:4">
      <c r="A38" s="3" t="s">
        <v>586</v>
      </c>
    </row>
    <row r="39" spans="1:4">
      <c r="A39" s="3" t="s">
        <v>570</v>
      </c>
      <c r="C39" s="6" t="n">
        <v>227895</v>
      </c>
      <c r="D39" s="6" t="n">
        <v>190193</v>
      </c>
    </row>
    <row r="40" spans="1:4">
      <c r="A40" s="3" t="s">
        <v>587</v>
      </c>
    </row>
    <row r="41" spans="1:4">
      <c r="A41" s="3" t="s">
        <v>570</v>
      </c>
      <c r="C41" s="6" t="n">
        <v>7147</v>
      </c>
      <c r="D41" s="6" t="n">
        <v>5628</v>
      </c>
    </row>
    <row r="42" spans="1:4">
      <c r="A42" s="3" t="s">
        <v>588</v>
      </c>
    </row>
    <row r="43" spans="1:4">
      <c r="A43" s="3" t="s">
        <v>570</v>
      </c>
      <c r="C43" s="6" t="n">
        <v>4667</v>
      </c>
      <c r="D43" s="6" t="n">
        <v>6771</v>
      </c>
    </row>
    <row r="44" spans="1:4">
      <c r="A44" s="3" t="s">
        <v>589</v>
      </c>
    </row>
    <row r="45" spans="1:4">
      <c r="A45" s="3" t="s">
        <v>570</v>
      </c>
      <c r="C45" s="3" t="s">
        <v>66</v>
      </c>
      <c r="D45" s="3" t="s">
        <v>66</v>
      </c>
    </row>
    <row r="46" spans="1:4">
      <c r="A46" s="3" t="s">
        <v>590</v>
      </c>
    </row>
    <row r="47" spans="1:4">
      <c r="A47" s="3" t="s">
        <v>570</v>
      </c>
      <c r="C47" s="3" t="s">
        <v>66</v>
      </c>
      <c r="D47" s="3" t="s">
        <v>66</v>
      </c>
    </row>
    <row r="48" spans="1:4">
      <c r="A48" s="3" t="s">
        <v>494</v>
      </c>
    </row>
    <row r="49" spans="1:4">
      <c r="A49" s="3" t="s">
        <v>570</v>
      </c>
      <c r="C49" s="6" t="n">
        <v>239709</v>
      </c>
      <c r="D49" s="6" t="n">
        <v>202592</v>
      </c>
    </row>
    <row r="50" spans="1:4">
      <c r="A50" s="3" t="s">
        <v>591</v>
      </c>
    </row>
    <row r="51" spans="1:4">
      <c r="A51" s="3" t="s">
        <v>570</v>
      </c>
      <c r="C51" s="6" t="n">
        <v>564170</v>
      </c>
      <c r="D51" s="6" t="n">
        <v>463392</v>
      </c>
    </row>
    <row r="52" spans="1:4">
      <c r="A52" s="3" t="s">
        <v>592</v>
      </c>
    </row>
    <row r="53" spans="1:4">
      <c r="A53" s="3" t="s">
        <v>570</v>
      </c>
      <c r="C53" s="6" t="n">
        <v>13361</v>
      </c>
      <c r="D53" s="6" t="n">
        <v>10710</v>
      </c>
    </row>
    <row r="54" spans="1:4">
      <c r="A54" s="3" t="s">
        <v>593</v>
      </c>
    </row>
    <row r="55" spans="1:4">
      <c r="A55" s="3" t="s">
        <v>570</v>
      </c>
      <c r="C55" s="6" t="n">
        <v>6179</v>
      </c>
      <c r="D55" s="6" t="n">
        <v>8887</v>
      </c>
    </row>
    <row r="56" spans="1:4">
      <c r="A56" s="3" t="s">
        <v>594</v>
      </c>
    </row>
    <row r="57" spans="1:4">
      <c r="A57" s="3" t="s">
        <v>570</v>
      </c>
      <c r="C57" s="6" t="n">
        <v>23</v>
      </c>
      <c r="D57" s="6" t="n">
        <v>23</v>
      </c>
    </row>
    <row r="58" spans="1:4">
      <c r="A58" s="3" t="s">
        <v>595</v>
      </c>
    </row>
    <row r="59" spans="1:4">
      <c r="A59" s="3" t="s">
        <v>570</v>
      </c>
      <c r="C59" s="3" t="s">
        <v>66</v>
      </c>
      <c r="D59" s="3" t="s">
        <v>66</v>
      </c>
    </row>
    <row r="60" spans="1:4">
      <c r="A60" s="3" t="s">
        <v>570</v>
      </c>
      <c r="C60" s="7" t="n">
        <v>583733</v>
      </c>
      <c r="D60" s="7" t="n">
        <v>483012</v>
      </c>
    </row>
    <row r="61" spans="1:4">
      <c r="A61" t="n"/>
    </row>
    <row r="62" spans="1:4">
      <c r="A62" s="3" t="s">
        <v>581</v>
      </c>
      <c r="B62" s="3" t="s">
        <v>596</v>
      </c>
    </row>
  </sheetData>
  <mergeCells count="3">
    <mergeCell ref="A1:B1"/>
    <mergeCell ref="A61:C61"/>
    <mergeCell ref="B62:C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97</v>
      </c>
      <c r="B1" s="2" t="s">
        <v>1</v>
      </c>
    </row>
    <row r="2" spans="1:3">
      <c r="B2" s="2" t="s">
        <v>440</v>
      </c>
      <c r="C2" s="2" t="s">
        <v>441</v>
      </c>
    </row>
    <row r="3" spans="1:3">
      <c r="A3" s="3" t="s">
        <v>598</v>
      </c>
    </row>
    <row r="4" spans="1:3">
      <c r="A4" s="3" t="s">
        <v>599</v>
      </c>
      <c r="B4" s="3" t="s">
        <v>66</v>
      </c>
      <c r="C4" s="6" t="n">
        <v>7</v>
      </c>
    </row>
    <row r="5" spans="1:3">
      <c r="A5" s="3" t="s">
        <v>600</v>
      </c>
      <c r="B5" s="3" t="s">
        <v>66</v>
      </c>
      <c r="C5" s="7" t="n">
        <v>1934</v>
      </c>
    </row>
    <row r="6" spans="1:3">
      <c r="A6" s="3" t="s">
        <v>601</v>
      </c>
    </row>
    <row r="7" spans="1:3">
      <c r="A7" s="3" t="s">
        <v>599</v>
      </c>
      <c r="B7" s="6" t="n">
        <v>4</v>
      </c>
      <c r="C7" s="6" t="n">
        <v>9</v>
      </c>
    </row>
    <row r="8" spans="1:3">
      <c r="A8" s="3" t="s">
        <v>600</v>
      </c>
      <c r="B8" s="7" t="n">
        <v>129</v>
      </c>
      <c r="C8" s="7" t="n">
        <v>430</v>
      </c>
    </row>
    <row r="9" spans="1:3">
      <c r="A9" s="3" t="s">
        <v>602</v>
      </c>
    </row>
    <row r="10" spans="1:3">
      <c r="A10" s="3" t="s">
        <v>599</v>
      </c>
      <c r="B10" s="6" t="n">
        <v>9</v>
      </c>
      <c r="C10" s="6" t="n">
        <v>6</v>
      </c>
    </row>
    <row r="11" spans="1:3">
      <c r="A11" s="3" t="s">
        <v>600</v>
      </c>
      <c r="B11" s="7" t="n">
        <v>1297</v>
      </c>
      <c r="C11" s="7" t="n">
        <v>211</v>
      </c>
    </row>
    <row r="12" spans="1:3">
      <c r="A12" s="3" t="s">
        <v>603</v>
      </c>
    </row>
    <row r="13" spans="1:3">
      <c r="A13" s="3" t="s">
        <v>599</v>
      </c>
      <c r="B13" s="3" t="s">
        <v>66</v>
      </c>
      <c r="C13" s="6" t="n">
        <v>1</v>
      </c>
    </row>
    <row r="14" spans="1:3">
      <c r="A14" s="3" t="s">
        <v>600</v>
      </c>
      <c r="B14" s="3" t="s">
        <v>66</v>
      </c>
      <c r="C14" s="7" t="n">
        <v>443</v>
      </c>
    </row>
    <row r="15" spans="1:3">
      <c r="A15" s="3" t="s">
        <v>604</v>
      </c>
    </row>
    <row r="16" spans="1:3">
      <c r="A16" s="3" t="s">
        <v>599</v>
      </c>
      <c r="B16" s="3" t="s">
        <v>66</v>
      </c>
      <c r="C16" s="6" t="n">
        <v>4</v>
      </c>
    </row>
    <row r="17" spans="1:3">
      <c r="A17" s="3" t="s">
        <v>600</v>
      </c>
      <c r="B17" s="3" t="s">
        <v>66</v>
      </c>
      <c r="C17" s="7" t="n">
        <v>84</v>
      </c>
    </row>
    <row r="18" spans="1:3">
      <c r="A18" s="3" t="s">
        <v>599</v>
      </c>
      <c r="B18" s="6" t="n">
        <v>13</v>
      </c>
      <c r="C18" s="6" t="n">
        <v>27</v>
      </c>
    </row>
    <row r="19" spans="1:3">
      <c r="A19" s="3" t="s">
        <v>600</v>
      </c>
      <c r="B19" s="7" t="n">
        <v>1426</v>
      </c>
      <c r="C19" s="7" t="n">
        <v>3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05</v>
      </c>
      <c r="B1" s="2" t="s">
        <v>1</v>
      </c>
    </row>
    <row r="2" spans="1:3">
      <c r="B2" s="2" t="s">
        <v>440</v>
      </c>
      <c r="C2" s="2" t="s">
        <v>441</v>
      </c>
    </row>
    <row r="3" spans="1:3">
      <c r="A3" s="3" t="s">
        <v>483</v>
      </c>
    </row>
    <row r="4" spans="1:3">
      <c r="A4" s="3" t="s">
        <v>599</v>
      </c>
      <c r="B4" s="6" t="n">
        <v>9</v>
      </c>
      <c r="C4" s="6" t="n">
        <v>17</v>
      </c>
    </row>
    <row r="5" spans="1:3">
      <c r="A5" s="3" t="s">
        <v>606</v>
      </c>
      <c r="B5" s="7" t="n">
        <v>502</v>
      </c>
      <c r="C5" s="7" t="n">
        <v>1223</v>
      </c>
    </row>
    <row r="6" spans="1:3">
      <c r="A6" s="3" t="s">
        <v>607</v>
      </c>
      <c r="B6" s="7" t="n">
        <v>533</v>
      </c>
      <c r="C6" s="7" t="n">
        <v>1223</v>
      </c>
    </row>
    <row r="7" spans="1:3">
      <c r="A7" s="3" t="s">
        <v>484</v>
      </c>
    </row>
    <row r="8" spans="1:3">
      <c r="A8" s="3" t="s">
        <v>599</v>
      </c>
      <c r="B8" s="3" t="s">
        <v>66</v>
      </c>
      <c r="C8" s="3" t="s">
        <v>66</v>
      </c>
    </row>
    <row r="9" spans="1:3">
      <c r="A9" s="3" t="s">
        <v>606</v>
      </c>
      <c r="B9" s="3" t="s">
        <v>66</v>
      </c>
      <c r="C9" s="3" t="s">
        <v>66</v>
      </c>
    </row>
    <row r="10" spans="1:3">
      <c r="A10" s="3" t="s">
        <v>607</v>
      </c>
      <c r="B10" s="3" t="s">
        <v>66</v>
      </c>
      <c r="C10" s="3" t="s">
        <v>66</v>
      </c>
    </row>
    <row r="11" spans="1:3">
      <c r="A11" s="3" t="s">
        <v>485</v>
      </c>
    </row>
    <row r="12" spans="1:3">
      <c r="A12" s="3" t="s">
        <v>599</v>
      </c>
      <c r="B12" s="6" t="n">
        <v>1</v>
      </c>
      <c r="C12" s="6" t="n">
        <v>1</v>
      </c>
    </row>
    <row r="13" spans="1:3">
      <c r="A13" s="3" t="s">
        <v>606</v>
      </c>
      <c r="B13" s="7" t="n">
        <v>154</v>
      </c>
      <c r="C13" s="7" t="n">
        <v>200</v>
      </c>
    </row>
    <row r="14" spans="1:3">
      <c r="A14" s="3" t="s">
        <v>607</v>
      </c>
      <c r="B14" s="7" t="n">
        <v>154</v>
      </c>
      <c r="C14" s="7" t="n">
        <v>200</v>
      </c>
    </row>
    <row r="15" spans="1:3">
      <c r="A15" s="3" t="s">
        <v>486</v>
      </c>
    </row>
    <row r="16" spans="1:3">
      <c r="A16" s="3" t="s">
        <v>599</v>
      </c>
      <c r="B16" s="6" t="n">
        <v>1</v>
      </c>
      <c r="C16" s="3" t="s">
        <v>66</v>
      </c>
    </row>
    <row r="17" spans="1:3">
      <c r="A17" s="3" t="s">
        <v>606</v>
      </c>
      <c r="B17" s="7" t="n">
        <v>2</v>
      </c>
      <c r="C17" s="3" t="s">
        <v>66</v>
      </c>
    </row>
    <row r="18" spans="1:3">
      <c r="A18" s="3" t="s">
        <v>607</v>
      </c>
      <c r="B18" s="7" t="n">
        <v>2</v>
      </c>
      <c r="C18" s="3" t="s">
        <v>66</v>
      </c>
    </row>
    <row r="19" spans="1:3">
      <c r="A19" s="3" t="s">
        <v>487</v>
      </c>
    </row>
    <row r="20" spans="1:3">
      <c r="A20" s="3" t="s">
        <v>599</v>
      </c>
      <c r="B20" s="6" t="n">
        <v>1</v>
      </c>
      <c r="C20" s="6" t="n">
        <v>6</v>
      </c>
    </row>
    <row r="21" spans="1:3">
      <c r="A21" s="3" t="s">
        <v>606</v>
      </c>
      <c r="B21" s="7" t="n">
        <v>19</v>
      </c>
      <c r="C21" s="7" t="n">
        <v>51</v>
      </c>
    </row>
    <row r="22" spans="1:3">
      <c r="A22" s="3" t="s">
        <v>607</v>
      </c>
      <c r="B22" s="7" t="n">
        <v>19</v>
      </c>
      <c r="C22" s="7" t="n">
        <v>51</v>
      </c>
    </row>
    <row r="23" spans="1:3">
      <c r="A23" s="3" t="s">
        <v>488</v>
      </c>
    </row>
    <row r="24" spans="1:3">
      <c r="A24" s="3" t="s">
        <v>599</v>
      </c>
      <c r="B24" s="6" t="n">
        <v>12</v>
      </c>
      <c r="C24" s="6" t="n">
        <v>24</v>
      </c>
    </row>
    <row r="25" spans="1:3">
      <c r="A25" s="3" t="s">
        <v>606</v>
      </c>
      <c r="B25" s="7" t="n">
        <v>677</v>
      </c>
      <c r="C25" s="7" t="n">
        <v>1474</v>
      </c>
    </row>
    <row r="26" spans="1:3">
      <c r="A26" s="3" t="s">
        <v>607</v>
      </c>
      <c r="B26" s="7" t="n">
        <v>708</v>
      </c>
      <c r="C26" s="7" t="n">
        <v>1474</v>
      </c>
    </row>
    <row r="27" spans="1:3">
      <c r="A27" s="3" t="s">
        <v>491</v>
      </c>
    </row>
    <row r="28" spans="1:3">
      <c r="A28" s="3" t="s">
        <v>599</v>
      </c>
      <c r="B28" s="6" t="n">
        <v>1</v>
      </c>
      <c r="C28" s="6" t="n">
        <v>3</v>
      </c>
    </row>
    <row r="29" spans="1:3">
      <c r="A29" s="3" t="s">
        <v>606</v>
      </c>
      <c r="B29" s="7" t="n">
        <v>718</v>
      </c>
      <c r="C29" s="7" t="n">
        <v>1628</v>
      </c>
    </row>
    <row r="30" spans="1:3">
      <c r="A30" s="3" t="s">
        <v>607</v>
      </c>
      <c r="B30" s="7" t="n">
        <v>718</v>
      </c>
      <c r="C30" s="7" t="n">
        <v>1628</v>
      </c>
    </row>
    <row r="31" spans="1:3">
      <c r="A31" s="3" t="s">
        <v>494</v>
      </c>
    </row>
    <row r="32" spans="1:3">
      <c r="A32" s="3" t="s">
        <v>599</v>
      </c>
      <c r="B32" s="6" t="n">
        <v>1</v>
      </c>
      <c r="C32" s="6" t="n">
        <v>3</v>
      </c>
    </row>
    <row r="33" spans="1:3">
      <c r="A33" s="3" t="s">
        <v>606</v>
      </c>
      <c r="B33" s="7" t="n">
        <v>718</v>
      </c>
      <c r="C33" s="7" t="n">
        <v>1628</v>
      </c>
    </row>
    <row r="34" spans="1:3">
      <c r="A34" s="3" t="s">
        <v>607</v>
      </c>
      <c r="B34" s="7" t="n">
        <v>718</v>
      </c>
      <c r="C34" s="7" t="n">
        <v>1628</v>
      </c>
    </row>
    <row r="35" spans="1:3">
      <c r="A35" s="3" t="s">
        <v>599</v>
      </c>
      <c r="B35" s="6" t="n">
        <v>13</v>
      </c>
      <c r="C35" s="6" t="n">
        <v>27</v>
      </c>
    </row>
    <row r="36" spans="1:3">
      <c r="A36" s="3" t="s">
        <v>606</v>
      </c>
      <c r="B36" s="7" t="n">
        <v>1395</v>
      </c>
      <c r="C36" s="7" t="n">
        <v>3102</v>
      </c>
    </row>
    <row r="37" spans="1:3">
      <c r="A37" s="3" t="s">
        <v>607</v>
      </c>
      <c r="B37" s="7" t="n">
        <v>1426</v>
      </c>
      <c r="C37" s="7" t="n">
        <v>3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r="1" spans="1:8">
      <c r="A1" s="1" t="s">
        <v>141</v>
      </c>
      <c r="B1" s="2" t="s">
        <v>142</v>
      </c>
      <c r="C1" s="2" t="s">
        <v>143</v>
      </c>
      <c r="D1" s="2" t="s">
        <v>144</v>
      </c>
      <c r="E1" s="2" t="s">
        <v>145</v>
      </c>
      <c r="F1" s="2" t="s">
        <v>146</v>
      </c>
      <c r="G1" s="2" t="s">
        <v>147</v>
      </c>
      <c r="H1" s="2" t="s">
        <v>148</v>
      </c>
    </row>
    <row r="2" spans="1:8">
      <c r="A2" s="3" t="s">
        <v>149</v>
      </c>
      <c r="B2" s="3" t="s">
        <v>66</v>
      </c>
      <c r="C2" s="7" t="n">
        <v>9260</v>
      </c>
      <c r="D2" s="7" t="n">
        <v>881</v>
      </c>
      <c r="E2" s="7" t="n">
        <v>90914</v>
      </c>
      <c r="F2" s="7" t="n">
        <v>12182</v>
      </c>
      <c r="G2" s="7" t="n">
        <v>-1283</v>
      </c>
      <c r="H2" s="7" t="n">
        <v>111954</v>
      </c>
    </row>
    <row r="3" spans="1:8">
      <c r="A3" s="3" t="s">
        <v>150</v>
      </c>
      <c r="C3" s="6" t="n">
        <v>9260331</v>
      </c>
      <c r="D3" s="6" t="n">
        <v>880963</v>
      </c>
    </row>
    <row r="4" spans="1:8">
      <c r="A4" s="3" t="s">
        <v>122</v>
      </c>
      <c r="B4" s="3" t="s">
        <v>66</v>
      </c>
      <c r="C4" s="3" t="s">
        <v>66</v>
      </c>
      <c r="D4" s="3" t="s">
        <v>66</v>
      </c>
      <c r="E4" s="3" t="s">
        <v>66</v>
      </c>
      <c r="F4" s="6" t="n">
        <v>7141</v>
      </c>
      <c r="G4" s="3" t="s">
        <v>66</v>
      </c>
      <c r="H4" s="6" t="n">
        <v>7141</v>
      </c>
    </row>
    <row r="5" spans="1:8">
      <c r="A5" s="3" t="s">
        <v>151</v>
      </c>
      <c r="B5" s="3" t="s">
        <v>66</v>
      </c>
      <c r="C5" s="3" t="s">
        <v>66</v>
      </c>
      <c r="D5" s="3" t="s">
        <v>66</v>
      </c>
      <c r="E5" s="3" t="s">
        <v>66</v>
      </c>
      <c r="F5" s="3" t="s">
        <v>66</v>
      </c>
      <c r="G5" s="6" t="n">
        <v>-5</v>
      </c>
      <c r="H5" s="6" t="n">
        <v>-5</v>
      </c>
    </row>
    <row r="6" spans="1:8">
      <c r="A6" s="3" t="s">
        <v>152</v>
      </c>
      <c r="B6" s="3" t="s">
        <v>66</v>
      </c>
      <c r="C6" s="7" t="n">
        <v>-711</v>
      </c>
      <c r="D6" s="3" t="s">
        <v>66</v>
      </c>
      <c r="E6" s="6" t="n">
        <v>-5955</v>
      </c>
      <c r="F6" s="3" t="s">
        <v>66</v>
      </c>
      <c r="G6" s="3" t="s">
        <v>66</v>
      </c>
      <c r="H6" s="6" t="n">
        <v>-6666</v>
      </c>
    </row>
    <row r="7" spans="1:8">
      <c r="A7" s="3" t="s">
        <v>153</v>
      </c>
      <c r="C7" s="6" t="n">
        <v>-710662</v>
      </c>
    </row>
    <row r="8" spans="1:8">
      <c r="A8" s="3" t="s">
        <v>154</v>
      </c>
      <c r="B8" s="3" t="s">
        <v>66</v>
      </c>
      <c r="C8" s="7" t="n">
        <v>-132</v>
      </c>
      <c r="D8" s="7" t="n">
        <v>132</v>
      </c>
      <c r="E8" s="3" t="s">
        <v>66</v>
      </c>
      <c r="F8" s="3" t="s">
        <v>66</v>
      </c>
      <c r="G8" s="3" t="s">
        <v>66</v>
      </c>
      <c r="H8" s="3" t="s">
        <v>66</v>
      </c>
    </row>
    <row r="9" spans="1:8">
      <c r="A9" s="3" t="s">
        <v>155</v>
      </c>
      <c r="C9" s="6" t="n">
        <v>-131776</v>
      </c>
      <c r="D9" s="6" t="n">
        <v>131776</v>
      </c>
    </row>
    <row r="10" spans="1:8">
      <c r="A10" s="3" t="s">
        <v>156</v>
      </c>
      <c r="B10" s="3" t="s">
        <v>66</v>
      </c>
      <c r="C10" s="3" t="s">
        <v>66</v>
      </c>
      <c r="D10" s="3" t="s">
        <v>66</v>
      </c>
      <c r="E10" s="3" t="s">
        <v>66</v>
      </c>
      <c r="F10" s="6" t="n">
        <v>-402</v>
      </c>
      <c r="G10" s="3" t="s">
        <v>66</v>
      </c>
      <c r="H10" s="6" t="n">
        <v>-402</v>
      </c>
    </row>
    <row r="11" spans="1:8">
      <c r="A11" s="3" t="s">
        <v>157</v>
      </c>
      <c r="B11" s="3" t="s">
        <v>66</v>
      </c>
      <c r="C11" s="3" t="s">
        <v>66</v>
      </c>
      <c r="D11" s="3" t="s">
        <v>66</v>
      </c>
      <c r="E11" s="6" t="n">
        <v>705</v>
      </c>
      <c r="F11" s="3" t="s">
        <v>66</v>
      </c>
      <c r="G11" s="3" t="s">
        <v>66</v>
      </c>
      <c r="H11" s="6" t="n">
        <v>705</v>
      </c>
    </row>
    <row r="12" spans="1:8">
      <c r="A12" s="3" t="s">
        <v>158</v>
      </c>
      <c r="B12" s="3" t="s">
        <v>66</v>
      </c>
      <c r="C12" s="7" t="n">
        <v>174</v>
      </c>
      <c r="D12" s="3" t="s">
        <v>66</v>
      </c>
      <c r="E12" s="6" t="n">
        <v>-174</v>
      </c>
      <c r="F12" s="3" t="s">
        <v>66</v>
      </c>
      <c r="G12" s="3" t="s">
        <v>66</v>
      </c>
      <c r="H12" s="3" t="s">
        <v>66</v>
      </c>
    </row>
    <row r="13" spans="1:8">
      <c r="A13" s="3" t="s">
        <v>159</v>
      </c>
      <c r="C13" s="6" t="n">
        <v>174000</v>
      </c>
    </row>
    <row r="14" spans="1:8">
      <c r="A14" s="3" t="s">
        <v>160</v>
      </c>
      <c r="B14" s="3" t="s">
        <v>66</v>
      </c>
      <c r="C14" s="7" t="n">
        <v>-16</v>
      </c>
      <c r="D14" s="3" t="s">
        <v>66</v>
      </c>
      <c r="E14" s="6" t="n">
        <v>16</v>
      </c>
      <c r="F14" s="3" t="s">
        <v>66</v>
      </c>
      <c r="G14" s="3" t="s">
        <v>66</v>
      </c>
      <c r="H14" s="3" t="s">
        <v>66</v>
      </c>
    </row>
    <row r="15" spans="1:8">
      <c r="A15" s="3" t="s">
        <v>161</v>
      </c>
      <c r="C15" s="6" t="n">
        <v>-16749</v>
      </c>
      <c r="D15" s="3" t="s">
        <v>66</v>
      </c>
    </row>
    <row r="16" spans="1:8">
      <c r="A16" s="3" t="s">
        <v>162</v>
      </c>
      <c r="B16" s="3" t="s">
        <v>66</v>
      </c>
      <c r="C16" s="7" t="n">
        <v>8575</v>
      </c>
      <c r="D16" s="7" t="n">
        <v>1013</v>
      </c>
      <c r="E16" s="6" t="n">
        <v>85506</v>
      </c>
      <c r="F16" s="6" t="n">
        <v>18921</v>
      </c>
      <c r="G16" s="6" t="n">
        <v>-1288</v>
      </c>
      <c r="H16" s="6" t="n">
        <v>112727</v>
      </c>
    </row>
    <row r="17" spans="1:8">
      <c r="A17" s="3" t="s">
        <v>163</v>
      </c>
      <c r="C17" s="6" t="n">
        <v>8575144</v>
      </c>
      <c r="D17" s="6" t="n">
        <v>1012739</v>
      </c>
    </row>
    <row r="18" spans="1:8">
      <c r="A18" s="3" t="s">
        <v>122</v>
      </c>
      <c r="B18" s="3" t="s">
        <v>66</v>
      </c>
      <c r="C18" s="3" t="s">
        <v>66</v>
      </c>
      <c r="D18" s="3" t="s">
        <v>66</v>
      </c>
      <c r="E18" s="3" t="s">
        <v>66</v>
      </c>
      <c r="F18" s="6" t="n">
        <v>7619</v>
      </c>
      <c r="G18" s="3" t="s">
        <v>66</v>
      </c>
      <c r="H18" s="6" t="n">
        <v>7619</v>
      </c>
    </row>
    <row r="19" spans="1:8">
      <c r="A19" s="3" t="s">
        <v>151</v>
      </c>
      <c r="B19" s="3" t="s">
        <v>66</v>
      </c>
      <c r="C19" s="3" t="s">
        <v>66</v>
      </c>
      <c r="D19" s="3" t="s">
        <v>66</v>
      </c>
      <c r="E19" s="3" t="s">
        <v>66</v>
      </c>
      <c r="F19" s="3" t="s">
        <v>66</v>
      </c>
      <c r="G19" s="6" t="n">
        <v>-618</v>
      </c>
      <c r="H19" s="6" t="n">
        <v>-618</v>
      </c>
    </row>
    <row r="20" spans="1:8">
      <c r="A20" s="3" t="s">
        <v>152</v>
      </c>
      <c r="B20" s="3" t="s">
        <v>66</v>
      </c>
      <c r="C20" s="7" t="n">
        <v>-323</v>
      </c>
      <c r="D20" s="3" t="s">
        <v>66</v>
      </c>
      <c r="E20" s="6" t="n">
        <v>-3036</v>
      </c>
      <c r="F20" s="3" t="s">
        <v>66</v>
      </c>
      <c r="G20" s="3" t="s">
        <v>66</v>
      </c>
      <c r="H20" s="6" t="n">
        <v>-3359</v>
      </c>
    </row>
    <row r="21" spans="1:8">
      <c r="A21" s="3" t="s">
        <v>153</v>
      </c>
      <c r="C21" s="6" t="n">
        <v>-322900</v>
      </c>
    </row>
    <row r="22" spans="1:8">
      <c r="A22" s="3" t="s">
        <v>154</v>
      </c>
      <c r="B22" s="3" t="s">
        <v>66</v>
      </c>
      <c r="C22" s="7" t="n">
        <v>-215</v>
      </c>
      <c r="D22" s="7" t="n">
        <v>215</v>
      </c>
      <c r="E22" s="3" t="s">
        <v>66</v>
      </c>
      <c r="F22" s="3" t="s">
        <v>66</v>
      </c>
      <c r="G22" s="3" t="s">
        <v>66</v>
      </c>
      <c r="H22" s="3" t="s">
        <v>66</v>
      </c>
    </row>
    <row r="23" spans="1:8">
      <c r="A23" s="3" t="s">
        <v>155</v>
      </c>
      <c r="C23" s="6" t="n">
        <v>-214944</v>
      </c>
      <c r="D23" s="6" t="n">
        <v>214944</v>
      </c>
    </row>
    <row r="24" spans="1:8">
      <c r="A24" s="3" t="s">
        <v>156</v>
      </c>
      <c r="B24" s="3" t="s">
        <v>66</v>
      </c>
      <c r="C24" s="3" t="s">
        <v>66</v>
      </c>
      <c r="D24" s="3" t="s">
        <v>66</v>
      </c>
      <c r="E24" s="3" t="s">
        <v>66</v>
      </c>
      <c r="F24" s="6" t="n">
        <v>-380</v>
      </c>
      <c r="G24" s="3" t="s">
        <v>66</v>
      </c>
      <c r="H24" s="6" t="n">
        <v>-380</v>
      </c>
    </row>
    <row r="25" spans="1:8">
      <c r="A25" s="3" t="s">
        <v>157</v>
      </c>
      <c r="B25" s="3" t="s">
        <v>66</v>
      </c>
      <c r="C25" s="3" t="s">
        <v>66</v>
      </c>
      <c r="D25" s="3" t="s">
        <v>66</v>
      </c>
      <c r="E25" s="6" t="n">
        <v>613</v>
      </c>
      <c r="F25" s="3" t="s">
        <v>66</v>
      </c>
      <c r="G25" s="3" t="s">
        <v>66</v>
      </c>
      <c r="H25" s="6" t="n">
        <v>613</v>
      </c>
    </row>
    <row r="26" spans="1:8">
      <c r="A26" s="3" t="s">
        <v>158</v>
      </c>
      <c r="B26" s="3" t="s">
        <v>66</v>
      </c>
      <c r="C26" s="7" t="n">
        <v>100</v>
      </c>
      <c r="D26" s="3" t="s">
        <v>66</v>
      </c>
      <c r="E26" s="6" t="n">
        <v>-100</v>
      </c>
      <c r="F26" s="3" t="s">
        <v>66</v>
      </c>
      <c r="G26" s="3" t="s">
        <v>66</v>
      </c>
      <c r="H26" s="3" t="s">
        <v>66</v>
      </c>
    </row>
    <row r="27" spans="1:8">
      <c r="A27" s="3" t="s">
        <v>159</v>
      </c>
      <c r="C27" s="6" t="n">
        <v>100000</v>
      </c>
    </row>
    <row r="28" spans="1:8">
      <c r="A28" s="3" t="s">
        <v>160</v>
      </c>
      <c r="B28" s="3" t="s">
        <v>66</v>
      </c>
      <c r="C28" s="7" t="n">
        <v>-48</v>
      </c>
      <c r="D28" s="3" t="s">
        <v>66</v>
      </c>
      <c r="E28" s="6" t="n">
        <v>37</v>
      </c>
      <c r="F28" s="3" t="s">
        <v>66</v>
      </c>
      <c r="G28" s="3" t="s">
        <v>66</v>
      </c>
      <c r="H28" s="6" t="n">
        <v>-11</v>
      </c>
    </row>
    <row r="29" spans="1:8">
      <c r="A29" s="3" t="s">
        <v>161</v>
      </c>
      <c r="C29" s="6" t="n">
        <v>-47510</v>
      </c>
      <c r="D29" s="3" t="s">
        <v>66</v>
      </c>
    </row>
    <row r="30" spans="1:8">
      <c r="A30" s="3" t="s">
        <v>164</v>
      </c>
      <c r="B30" s="3" t="s">
        <v>66</v>
      </c>
      <c r="C30" s="7" t="n">
        <v>8089</v>
      </c>
      <c r="D30" s="7" t="n">
        <v>1228</v>
      </c>
      <c r="E30" s="7" t="n">
        <v>83020</v>
      </c>
      <c r="F30" s="7" t="n">
        <v>26160</v>
      </c>
      <c r="G30" s="7" t="n">
        <v>-1906</v>
      </c>
      <c r="H30" s="7" t="n">
        <v>116591</v>
      </c>
    </row>
    <row r="31" spans="1:8">
      <c r="A31" s="3" t="s">
        <v>165</v>
      </c>
      <c r="C31" s="6" t="n">
        <v>8089790</v>
      </c>
      <c r="D31" s="6" t="n">
        <v>12276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4</v>
      </c>
    </row>
    <row r="3" spans="1:3">
      <c r="A3" s="3" t="s">
        <v>609</v>
      </c>
      <c r="B3" s="7" t="n">
        <v>148394</v>
      </c>
      <c r="C3" s="7" t="n">
        <v>128452</v>
      </c>
    </row>
    <row r="4" spans="1:3">
      <c r="A4" s="3" t="s">
        <v>610</v>
      </c>
      <c r="B4" s="6" t="n">
        <v>-2050</v>
      </c>
      <c r="C4" s="6" t="n">
        <v>-2042</v>
      </c>
    </row>
    <row r="5" spans="1:3">
      <c r="A5" s="3" t="s">
        <v>611</v>
      </c>
      <c r="B5" s="6" t="n">
        <v>146344</v>
      </c>
      <c r="C5" s="6" t="n">
        <v>126410</v>
      </c>
    </row>
    <row r="6" spans="1:3">
      <c r="A6" s="3" t="s">
        <v>612</v>
      </c>
      <c r="B6" s="6" t="n">
        <v>-46345</v>
      </c>
      <c r="C6" s="6" t="n">
        <v>-43756</v>
      </c>
    </row>
    <row r="7" spans="1:3">
      <c r="A7" s="3" t="s">
        <v>613</v>
      </c>
      <c r="B7" s="6" t="n">
        <v>99999</v>
      </c>
      <c r="C7" s="6" t="n">
        <v>82654</v>
      </c>
    </row>
    <row r="8" spans="1:3">
      <c r="A8" s="3" t="s">
        <v>536</v>
      </c>
      <c r="B8" s="6" t="n">
        <v>111449</v>
      </c>
      <c r="C8" s="6" t="n">
        <v>109040</v>
      </c>
    </row>
    <row r="9" spans="1:3">
      <c r="A9" s="3" t="s">
        <v>614</v>
      </c>
      <c r="B9" s="6" t="n">
        <v>46345</v>
      </c>
      <c r="C9" s="6" t="n">
        <v>43756</v>
      </c>
    </row>
    <row r="10" spans="1:3">
      <c r="A10" s="3" t="s">
        <v>615</v>
      </c>
      <c r="B10" s="6" t="n">
        <v>-16900</v>
      </c>
      <c r="C10" s="6" t="n">
        <v>-16886</v>
      </c>
    </row>
    <row r="11" spans="1:3">
      <c r="A11" s="3" t="s">
        <v>616</v>
      </c>
      <c r="B11" s="6" t="n">
        <v>7079</v>
      </c>
      <c r="C11" s="6" t="n">
        <v>157</v>
      </c>
    </row>
    <row r="12" spans="1:3">
      <c r="A12" s="3" t="s">
        <v>617</v>
      </c>
      <c r="B12" s="6" t="n">
        <v>-23822</v>
      </c>
      <c r="C12" s="6" t="n">
        <v>-24618</v>
      </c>
    </row>
    <row r="13" spans="1:3">
      <c r="A13" s="3" t="s">
        <v>540</v>
      </c>
      <c r="B13" s="7" t="n">
        <v>124151</v>
      </c>
      <c r="C13" s="7" t="n">
        <v>111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4</v>
      </c>
    </row>
    <row r="3" spans="1:3">
      <c r="A3" s="3" t="s">
        <v>619</v>
      </c>
      <c r="B3" s="7" t="n">
        <v>424</v>
      </c>
      <c r="C3" s="7" t="n">
        <v>357</v>
      </c>
    </row>
    <row r="4" spans="1:3">
      <c r="A4" s="3" t="s">
        <v>620</v>
      </c>
      <c r="B4" s="7" t="n">
        <v>4512</v>
      </c>
      <c r="C4" s="7" t="n">
        <v>61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4</v>
      </c>
    </row>
    <row r="2" spans="1:3">
      <c r="A2" s="3" t="s">
        <v>622</v>
      </c>
      <c r="B2" s="7" t="n">
        <v>267985</v>
      </c>
      <c r="C2" s="7" t="n">
        <v>235716</v>
      </c>
    </row>
    <row r="3" spans="1:3">
      <c r="A3" s="3" t="s">
        <v>623</v>
      </c>
      <c r="B3" s="7" t="n">
        <v>237054</v>
      </c>
      <c r="C3" s="7" t="n">
        <v>1991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546</v>
      </c>
    </row>
    <row r="3" spans="1:4">
      <c r="A3" s="3" t="s">
        <v>355</v>
      </c>
    </row>
    <row r="4" spans="1:4">
      <c r="A4" s="3" t="s">
        <v>625</v>
      </c>
      <c r="B4" s="7" t="n">
        <v>17000</v>
      </c>
      <c r="C4" s="7" t="n">
        <v>37000</v>
      </c>
      <c r="D4" s="7" t="n">
        <v>64000</v>
      </c>
    </row>
    <row r="5" spans="1:4">
      <c r="A5" s="3" t="s">
        <v>626</v>
      </c>
      <c r="B5" s="8" t="n">
        <v>12.9</v>
      </c>
      <c r="C5" s="6" t="n">
        <v>16100000</v>
      </c>
    </row>
    <row r="6" spans="1:4">
      <c r="A6" s="3" t="s">
        <v>627</v>
      </c>
      <c r="B6" s="3" t="s">
        <v>628</v>
      </c>
    </row>
    <row r="7" spans="1:4">
      <c r="A7" s="3" t="s">
        <v>629</v>
      </c>
      <c r="B7" s="3" t="s">
        <v>630</v>
      </c>
    </row>
    <row r="8" spans="1:4">
      <c r="A8" s="3" t="s">
        <v>631</v>
      </c>
    </row>
    <row r="9" spans="1:4">
      <c r="A9" s="3" t="s">
        <v>626</v>
      </c>
      <c r="B9" s="7" t="n">
        <v>35900000</v>
      </c>
      <c r="C9" s="6" t="n">
        <v>38800000</v>
      </c>
    </row>
    <row r="10" spans="1:4">
      <c r="A10" s="3" t="s">
        <v>632</v>
      </c>
    </row>
    <row r="11" spans="1:4">
      <c r="A11" s="3" t="s">
        <v>629</v>
      </c>
      <c r="B11" s="3" t="s">
        <v>633</v>
      </c>
    </row>
    <row r="12" spans="1:4">
      <c r="A12" s="3" t="s">
        <v>634</v>
      </c>
    </row>
    <row r="13" spans="1:4">
      <c r="A13" s="3" t="s">
        <v>629</v>
      </c>
      <c r="B13" s="3" t="s">
        <v>635</v>
      </c>
    </row>
    <row r="14" spans="1:4">
      <c r="A14" s="3" t="s">
        <v>352</v>
      </c>
    </row>
    <row r="15" spans="1:4">
      <c r="A15" s="3" t="s">
        <v>625</v>
      </c>
      <c r="B15" s="7" t="n">
        <v>1754000</v>
      </c>
      <c r="C15" s="6" t="n">
        <v>1077000</v>
      </c>
      <c r="D15" s="7" t="n">
        <v>236000</v>
      </c>
    </row>
    <row r="16" spans="1:4">
      <c r="A16" s="3" t="s">
        <v>636</v>
      </c>
      <c r="B16" s="6" t="n">
        <v>39100000</v>
      </c>
      <c r="C16" s="6" t="n">
        <v>22200000</v>
      </c>
    </row>
    <row r="17" spans="1:4">
      <c r="A17" s="3" t="s">
        <v>626</v>
      </c>
      <c r="B17" s="7" t="n">
        <v>80800000</v>
      </c>
      <c r="C17" s="6" t="n">
        <v>53500000</v>
      </c>
    </row>
    <row r="18" spans="1:4">
      <c r="A18" s="3" t="s">
        <v>629</v>
      </c>
      <c r="B18" s="3" t="s">
        <v>637</v>
      </c>
    </row>
    <row r="19" spans="1:4">
      <c r="A19" s="3" t="s">
        <v>625</v>
      </c>
      <c r="B19" s="7" t="n">
        <v>1800000</v>
      </c>
      <c r="C19" s="6" t="n">
        <v>1100000</v>
      </c>
    </row>
    <row r="20" spans="1:4">
      <c r="A20" s="3" t="s">
        <v>636</v>
      </c>
      <c r="B20" s="9" t="n">
        <v>89.09999999999999</v>
      </c>
      <c r="C20" s="6" t="n">
        <v>101300000</v>
      </c>
    </row>
    <row r="21" spans="1:4">
      <c r="A21" s="3" t="s">
        <v>638</v>
      </c>
      <c r="B21" s="7" t="n">
        <v>649000</v>
      </c>
      <c r="C21" s="7" t="n">
        <v>47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39</v>
      </c>
      <c r="B1" s="2" t="s">
        <v>1</v>
      </c>
    </row>
    <row r="2" spans="1:3">
      <c r="B2" s="2" t="s">
        <v>2</v>
      </c>
      <c r="C2" s="2" t="s">
        <v>34</v>
      </c>
    </row>
    <row r="3" spans="1:3">
      <c r="A3" s="3" t="s">
        <v>355</v>
      </c>
    </row>
    <row r="4" spans="1:3">
      <c r="A4" s="3" t="s">
        <v>640</v>
      </c>
      <c r="B4" s="7" t="n">
        <v>37000</v>
      </c>
      <c r="C4" s="7" t="n">
        <v>64000</v>
      </c>
    </row>
    <row r="5" spans="1:3">
      <c r="A5" s="3" t="s">
        <v>641</v>
      </c>
      <c r="B5" s="6" t="n">
        <v>-19000</v>
      </c>
      <c r="C5" s="6" t="n">
        <v>-28000</v>
      </c>
    </row>
    <row r="6" spans="1:3">
      <c r="A6" s="3" t="s">
        <v>642</v>
      </c>
      <c r="B6" s="6" t="n">
        <v>-1000</v>
      </c>
      <c r="C6" s="6" t="n">
        <v>1000</v>
      </c>
    </row>
    <row r="7" spans="1:3">
      <c r="A7" s="3" t="s">
        <v>640</v>
      </c>
      <c r="B7" s="6" t="n">
        <v>17000</v>
      </c>
      <c r="C7" s="6" t="n">
        <v>37000</v>
      </c>
    </row>
    <row r="8" spans="1:3">
      <c r="A8" s="3" t="s">
        <v>640</v>
      </c>
      <c r="B8" s="6" t="n">
        <v>1100000</v>
      </c>
    </row>
    <row r="9" spans="1:3">
      <c r="A9" s="3" t="s">
        <v>640</v>
      </c>
      <c r="B9" s="7" t="n">
        <v>1800000</v>
      </c>
      <c r="C9" s="7" t="n">
        <v>1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43</v>
      </c>
      <c r="B1" s="2" t="s">
        <v>1</v>
      </c>
    </row>
    <row r="2" spans="1:3">
      <c r="B2" s="2" t="s">
        <v>2</v>
      </c>
      <c r="C2" s="2" t="s">
        <v>34</v>
      </c>
    </row>
    <row r="3" spans="1:3">
      <c r="A3" s="3" t="s">
        <v>352</v>
      </c>
    </row>
    <row r="4" spans="1:3">
      <c r="A4" s="3" t="s">
        <v>640</v>
      </c>
      <c r="B4" s="7" t="n">
        <v>1077000</v>
      </c>
      <c r="C4" s="7" t="n">
        <v>236000</v>
      </c>
    </row>
    <row r="5" spans="1:3">
      <c r="A5" s="3" t="s">
        <v>644</v>
      </c>
      <c r="B5" s="6" t="n">
        <v>1230000</v>
      </c>
      <c r="C5" s="6" t="n">
        <v>940000</v>
      </c>
    </row>
    <row r="6" spans="1:3">
      <c r="A6" s="3" t="s">
        <v>641</v>
      </c>
      <c r="B6" s="6" t="n">
        <v>-52000</v>
      </c>
      <c r="C6" s="6" t="n">
        <v>-80000</v>
      </c>
    </row>
    <row r="7" spans="1:3">
      <c r="A7" s="3" t="s">
        <v>642</v>
      </c>
      <c r="B7" s="6" t="n">
        <v>-463000</v>
      </c>
      <c r="C7" s="6" t="n">
        <v>-19000</v>
      </c>
    </row>
    <row r="8" spans="1:3">
      <c r="A8" s="3" t="s">
        <v>640</v>
      </c>
      <c r="B8" s="6" t="n">
        <v>1754000</v>
      </c>
      <c r="C8" s="6" t="n">
        <v>1077000</v>
      </c>
    </row>
    <row r="9" spans="1:3">
      <c r="A9" s="3" t="s">
        <v>645</v>
      </c>
      <c r="B9" s="6" t="n">
        <v>-38000</v>
      </c>
    </row>
    <row r="10" spans="1:3">
      <c r="A10" s="3" t="s">
        <v>640</v>
      </c>
      <c r="B10" s="6" t="n">
        <v>1100000</v>
      </c>
    </row>
    <row r="11" spans="1:3">
      <c r="A11" s="3" t="s">
        <v>640</v>
      </c>
      <c r="B11" s="7" t="n">
        <v>1800000</v>
      </c>
      <c r="C11" s="7" t="n">
        <v>1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46</v>
      </c>
      <c r="B1" s="2" t="s">
        <v>1</v>
      </c>
    </row>
    <row r="2" spans="1:3">
      <c r="B2" s="2" t="s">
        <v>2</v>
      </c>
      <c r="C2" s="2" t="s">
        <v>34</v>
      </c>
    </row>
    <row r="3" spans="1:3">
      <c r="A3" s="3" t="s">
        <v>647</v>
      </c>
      <c r="B3" s="10" t="n">
        <v>1.6</v>
      </c>
      <c r="C3" s="10"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48</v>
      </c>
      <c r="B1" s="2" t="s">
        <v>1</v>
      </c>
    </row>
    <row r="2" spans="1:3">
      <c r="B2" s="2" t="s">
        <v>2</v>
      </c>
      <c r="C2" s="2" t="s">
        <v>34</v>
      </c>
    </row>
    <row r="3" spans="1:3">
      <c r="A3" s="3" t="s">
        <v>649</v>
      </c>
    </row>
    <row r="4" spans="1:3">
      <c r="A4" s="3" t="s">
        <v>650</v>
      </c>
      <c r="B4" s="7" t="n">
        <v>804</v>
      </c>
      <c r="C4" s="7" t="n">
        <v>804</v>
      </c>
    </row>
    <row r="5" spans="1:3">
      <c r="A5" s="3" t="s">
        <v>651</v>
      </c>
    </row>
    <row r="6" spans="1:3">
      <c r="A6" s="3" t="s">
        <v>650</v>
      </c>
      <c r="B6" s="7" t="n">
        <v>1760</v>
      </c>
      <c r="C6" s="6" t="n">
        <v>1760</v>
      </c>
    </row>
    <row r="7" spans="1:3">
      <c r="A7" s="3" t="s">
        <v>652</v>
      </c>
      <c r="B7" s="3" t="s">
        <v>653</v>
      </c>
    </row>
    <row r="8" spans="1:3">
      <c r="A8" s="3" t="s">
        <v>654</v>
      </c>
    </row>
    <row r="9" spans="1:3">
      <c r="A9" s="3" t="s">
        <v>650</v>
      </c>
      <c r="B9" s="7" t="n">
        <v>1850</v>
      </c>
      <c r="C9" s="6" t="n">
        <v>1850</v>
      </c>
    </row>
    <row r="10" spans="1:3">
      <c r="A10" s="3" t="s">
        <v>655</v>
      </c>
      <c r="B10" s="3" t="s">
        <v>656</v>
      </c>
    </row>
    <row r="11" spans="1:3">
      <c r="A11" s="3" t="s">
        <v>657</v>
      </c>
    </row>
    <row r="12" spans="1:3">
      <c r="A12" s="3" t="s">
        <v>652</v>
      </c>
      <c r="B12" s="3" t="s">
        <v>658</v>
      </c>
    </row>
    <row r="13" spans="1:3">
      <c r="A13" s="3" t="s">
        <v>659</v>
      </c>
    </row>
    <row r="14" spans="1:3">
      <c r="A14" s="3" t="s">
        <v>652</v>
      </c>
      <c r="B14" s="3" t="s">
        <v>653</v>
      </c>
    </row>
    <row r="15" spans="1:3">
      <c r="A15" s="3" t="s">
        <v>660</v>
      </c>
    </row>
    <row r="16" spans="1:3">
      <c r="A16" s="3" t="s">
        <v>650</v>
      </c>
      <c r="B16" s="7" t="n">
        <v>3452</v>
      </c>
      <c r="C16" s="6" t="n">
        <v>3051</v>
      </c>
    </row>
    <row r="17" spans="1:3">
      <c r="A17" s="3" t="s">
        <v>661</v>
      </c>
    </row>
    <row r="18" spans="1:3">
      <c r="A18" s="3" t="s">
        <v>652</v>
      </c>
      <c r="B18" s="3" t="s">
        <v>662</v>
      </c>
    </row>
    <row r="19" spans="1:3">
      <c r="A19" s="3" t="s">
        <v>663</v>
      </c>
    </row>
    <row r="20" spans="1:3">
      <c r="A20" s="3" t="s">
        <v>652</v>
      </c>
      <c r="B20" s="3" t="s">
        <v>664</v>
      </c>
    </row>
    <row r="21" spans="1:3">
      <c r="A21" s="3" t="s">
        <v>665</v>
      </c>
    </row>
    <row r="22" spans="1:3">
      <c r="A22" s="3" t="s">
        <v>650</v>
      </c>
      <c r="B22" s="7" t="n">
        <v>7962</v>
      </c>
      <c r="C22" s="6" t="n">
        <v>7745</v>
      </c>
    </row>
    <row r="23" spans="1:3">
      <c r="A23" s="3" t="s">
        <v>650</v>
      </c>
      <c r="B23" s="6" t="n">
        <v>15828</v>
      </c>
      <c r="C23" s="6" t="n">
        <v>15210</v>
      </c>
    </row>
    <row r="24" spans="1:3">
      <c r="A24" s="3" t="s">
        <v>666</v>
      </c>
      <c r="B24" s="6" t="n">
        <v>8027</v>
      </c>
      <c r="C24" s="6" t="n">
        <v>6957</v>
      </c>
    </row>
    <row r="25" spans="1:3">
      <c r="A25" s="3" t="s">
        <v>667</v>
      </c>
      <c r="B25" s="7" t="n">
        <v>7801</v>
      </c>
      <c r="C25" s="7" t="n">
        <v>82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7"/>
  </cols>
  <sheetData>
    <row r="1" spans="1:2">
      <c r="A1" s="1" t="s">
        <v>668</v>
      </c>
      <c r="B1" s="2" t="s">
        <v>1</v>
      </c>
    </row>
    <row r="2" spans="1:2">
      <c r="B2" s="2" t="s">
        <v>2</v>
      </c>
    </row>
    <row r="3" spans="1:2">
      <c r="A3" s="3" t="s">
        <v>669</v>
      </c>
      <c r="B3" s="3" t="s">
        <v>670</v>
      </c>
    </row>
    <row r="4" spans="1:2">
      <c r="A4" s="3" t="s">
        <v>671</v>
      </c>
      <c r="B4" s="3" t="s">
        <v>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4</v>
      </c>
    </row>
    <row r="3" spans="1:3">
      <c r="A3" s="3" t="s">
        <v>674</v>
      </c>
    </row>
    <row r="4" spans="1:3">
      <c r="A4" s="3" t="s">
        <v>640</v>
      </c>
      <c r="B4" s="7" t="n">
        <v>2209</v>
      </c>
      <c r="C4" s="7" t="n">
        <v>2798</v>
      </c>
    </row>
    <row r="5" spans="1:3">
      <c r="A5" s="3" t="s">
        <v>641</v>
      </c>
      <c r="B5" s="6" t="n">
        <v>-477</v>
      </c>
      <c r="C5" s="6" t="n">
        <v>-589</v>
      </c>
    </row>
    <row r="6" spans="1:3">
      <c r="A6" s="3" t="s">
        <v>640</v>
      </c>
      <c r="B6" s="6" t="n">
        <v>1732</v>
      </c>
      <c r="C6" s="6" t="n">
        <v>2209</v>
      </c>
    </row>
    <row r="7" spans="1:3">
      <c r="A7" s="3" t="s">
        <v>641</v>
      </c>
      <c r="B7" s="7" t="n">
        <v>-477</v>
      </c>
      <c r="C7" s="7" t="n">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v>
      </c>
      <c r="B1" s="2" t="s">
        <v>1</v>
      </c>
    </row>
    <row r="2" spans="1:3">
      <c r="B2" s="2" t="s">
        <v>2</v>
      </c>
      <c r="C2" s="2" t="s">
        <v>34</v>
      </c>
    </row>
    <row r="3" spans="1:3">
      <c r="A3" s="3" t="s">
        <v>146</v>
      </c>
    </row>
    <row r="4" spans="1:3">
      <c r="A4" s="3" t="s">
        <v>129</v>
      </c>
      <c r="B4" s="8" t="n">
        <v>0.04</v>
      </c>
      <c r="C4" s="8" t="n">
        <v>0.04</v>
      </c>
    </row>
    <row r="5" spans="1:3">
      <c r="A5" s="3" t="s">
        <v>129</v>
      </c>
      <c r="B5" s="8" t="n">
        <v>0.04</v>
      </c>
      <c r="C5" s="8" t="n">
        <v>0.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5</v>
      </c>
      <c r="B1" s="2" t="s">
        <v>2</v>
      </c>
      <c r="C1" s="2" t="s">
        <v>34</v>
      </c>
      <c r="D1" s="2" t="s">
        <v>546</v>
      </c>
    </row>
    <row r="2" spans="1:4">
      <c r="A2" s="3" t="s">
        <v>676</v>
      </c>
      <c r="B2" s="7" t="n">
        <v>6348</v>
      </c>
      <c r="C2" s="7" t="n">
        <v>6348</v>
      </c>
    </row>
    <row r="3" spans="1:4">
      <c r="A3" s="3" t="s">
        <v>677</v>
      </c>
      <c r="B3" s="6" t="n">
        <v>-4616</v>
      </c>
      <c r="C3" s="6" t="n">
        <v>-4139</v>
      </c>
    </row>
    <row r="4" spans="1:4">
      <c r="A4" s="3" t="s">
        <v>148</v>
      </c>
      <c r="B4" s="7" t="n">
        <v>1732</v>
      </c>
      <c r="C4" s="7" t="n">
        <v>2209</v>
      </c>
      <c r="D4" s="7" t="n">
        <v>27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8</v>
      </c>
      <c r="B1" s="2" t="s">
        <v>2</v>
      </c>
      <c r="C1" s="2" t="s">
        <v>34</v>
      </c>
      <c r="D1" s="2" t="s">
        <v>546</v>
      </c>
    </row>
    <row r="2" spans="1:4">
      <c r="A2" s="6" t="n">
        <v>2017</v>
      </c>
      <c r="B2" s="7" t="n">
        <v>432</v>
      </c>
    </row>
    <row r="3" spans="1:4">
      <c r="A3" s="6" t="n">
        <v>2018</v>
      </c>
      <c r="B3" s="6" t="n">
        <v>433</v>
      </c>
    </row>
    <row r="4" spans="1:4">
      <c r="A4" s="6" t="n">
        <v>2019</v>
      </c>
      <c r="B4" s="6" t="n">
        <v>433</v>
      </c>
    </row>
    <row r="5" spans="1:4">
      <c r="A5" s="6" t="n">
        <v>2020</v>
      </c>
      <c r="B5" s="6" t="n">
        <v>434</v>
      </c>
    </row>
    <row r="6" spans="1:4">
      <c r="A6" s="3" t="s">
        <v>148</v>
      </c>
      <c r="B6" s="7" t="n">
        <v>1732</v>
      </c>
      <c r="C6" s="7" t="n">
        <v>2209</v>
      </c>
      <c r="D6" s="7" t="n">
        <v>27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79</v>
      </c>
      <c r="B1" s="2" t="s">
        <v>2</v>
      </c>
      <c r="C1" s="2" t="s">
        <v>34</v>
      </c>
    </row>
    <row r="2" spans="1:3">
      <c r="A2" s="3" t="s">
        <v>680</v>
      </c>
      <c r="B2" s="7" t="n">
        <v>0</v>
      </c>
      <c r="C2" s="7" t="n">
        <v>569000</v>
      </c>
    </row>
    <row r="3" spans="1:3">
      <c r="A3" s="3" t="s">
        <v>681</v>
      </c>
      <c r="B3" s="7" t="n">
        <v>250000</v>
      </c>
      <c r="C3" s="7" t="n">
        <v>2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2</v>
      </c>
      <c r="B1" s="2" t="s">
        <v>2</v>
      </c>
      <c r="C1" s="2" t="s">
        <v>34</v>
      </c>
    </row>
    <row r="2" spans="1:3">
      <c r="A2" s="3" t="s">
        <v>59</v>
      </c>
      <c r="B2" s="7" t="n">
        <v>66686</v>
      </c>
      <c r="C2" s="7" t="n">
        <v>60383</v>
      </c>
    </row>
    <row r="3" spans="1:3">
      <c r="A3" s="3" t="s">
        <v>683</v>
      </c>
      <c r="B3" s="6" t="n">
        <v>71148</v>
      </c>
      <c r="C3" s="6" t="n">
        <v>64289</v>
      </c>
    </row>
    <row r="4" spans="1:3">
      <c r="A4" s="3" t="s">
        <v>61</v>
      </c>
      <c r="B4" s="6" t="n">
        <v>275437</v>
      </c>
      <c r="C4" s="6" t="n">
        <v>168527</v>
      </c>
    </row>
    <row r="5" spans="1:3">
      <c r="A5" s="3" t="s">
        <v>684</v>
      </c>
      <c r="B5" s="6" t="n">
        <v>36070</v>
      </c>
      <c r="C5" s="6" t="n">
        <v>35845</v>
      </c>
    </row>
    <row r="6" spans="1:3">
      <c r="A6" s="3" t="s">
        <v>685</v>
      </c>
      <c r="B6" s="6" t="n">
        <v>72190</v>
      </c>
      <c r="C6" s="6" t="n">
        <v>82973</v>
      </c>
    </row>
    <row r="7" spans="1:3">
      <c r="A7" s="3" t="s">
        <v>686</v>
      </c>
      <c r="B7" s="6" t="n">
        <v>278901</v>
      </c>
      <c r="C7" s="6" t="n">
        <v>262742</v>
      </c>
    </row>
    <row r="8" spans="1:3">
      <c r="A8" s="3" t="s">
        <v>148</v>
      </c>
      <c r="B8" s="7" t="n">
        <v>800432</v>
      </c>
      <c r="C8" s="7" t="n">
        <v>6747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4</v>
      </c>
    </row>
    <row r="2" spans="1:3">
      <c r="A2" s="6" t="n">
        <v>2017</v>
      </c>
      <c r="B2" s="7" t="n">
        <v>226515</v>
      </c>
    </row>
    <row r="3" spans="1:3">
      <c r="A3" s="6" t="n">
        <v>2018</v>
      </c>
      <c r="B3" s="6" t="n">
        <v>72264</v>
      </c>
    </row>
    <row r="4" spans="1:3">
      <c r="A4" s="6" t="n">
        <v>2019</v>
      </c>
      <c r="B4" s="6" t="n">
        <v>33030</v>
      </c>
    </row>
    <row r="5" spans="1:3">
      <c r="A5" s="6" t="n">
        <v>2020</v>
      </c>
      <c r="B5" s="6" t="n">
        <v>14326</v>
      </c>
    </row>
    <row r="6" spans="1:3">
      <c r="A6" s="3" t="s">
        <v>688</v>
      </c>
      <c r="B6" s="6" t="n">
        <v>4956</v>
      </c>
    </row>
    <row r="7" spans="1:3">
      <c r="A7" s="3" t="s">
        <v>148</v>
      </c>
      <c r="B7" s="7" t="n">
        <v>351091</v>
      </c>
      <c r="C7" s="7" t="n">
        <v>3457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4</v>
      </c>
    </row>
    <row r="3" spans="1:3">
      <c r="A3" s="3" t="s">
        <v>690</v>
      </c>
    </row>
    <row r="4" spans="1:3">
      <c r="A4" s="3" t="s">
        <v>691</v>
      </c>
      <c r="C4" s="7" t="n">
        <v>0</v>
      </c>
    </row>
    <row r="5" spans="1:3">
      <c r="A5" s="3" t="s">
        <v>692</v>
      </c>
      <c r="C5" s="7" t="n">
        <v>10000000</v>
      </c>
    </row>
    <row r="6" spans="1:3">
      <c r="A6" s="3" t="s">
        <v>693</v>
      </c>
      <c r="C6" s="3" t="s">
        <v>694</v>
      </c>
    </row>
    <row r="7" spans="1:3">
      <c r="A7" s="3" t="s">
        <v>695</v>
      </c>
    </row>
    <row r="8" spans="1:3">
      <c r="A8" s="3" t="s">
        <v>696</v>
      </c>
      <c r="B8" s="7" t="n">
        <v>10000000</v>
      </c>
    </row>
    <row r="9" spans="1:3">
      <c r="A9" s="3" t="s">
        <v>697</v>
      </c>
      <c r="B9" s="6" t="n">
        <v>16800000</v>
      </c>
    </row>
    <row r="10" spans="1:3">
      <c r="A10" s="3" t="s">
        <v>691</v>
      </c>
      <c r="B10" s="3" t="s">
        <v>66</v>
      </c>
      <c r="C10" s="7" t="n">
        <v>10037000</v>
      </c>
    </row>
    <row r="11" spans="1:3">
      <c r="A11" s="3" t="s">
        <v>698</v>
      </c>
      <c r="B11" s="7" t="n">
        <v>0</v>
      </c>
      <c r="C11" s="7" t="n">
        <v>2349000</v>
      </c>
    </row>
    <row r="12" spans="1:3">
      <c r="A12" s="3" t="s">
        <v>699</v>
      </c>
      <c r="B12" s="3" t="s">
        <v>700</v>
      </c>
    </row>
    <row r="13" spans="1:3">
      <c r="A13" s="3" t="s">
        <v>701</v>
      </c>
      <c r="B13" s="3" t="s">
        <v>702</v>
      </c>
    </row>
    <row r="14" spans="1:3">
      <c r="A14" s="3" t="s">
        <v>703</v>
      </c>
      <c r="C14" s="3" t="s">
        <v>7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5</v>
      </c>
      <c r="C1" s="2" t="s">
        <v>2</v>
      </c>
      <c r="D1" s="2" t="s">
        <v>34</v>
      </c>
    </row>
    <row r="2" spans="1:4">
      <c r="A2" s="3" t="s">
        <v>706</v>
      </c>
    </row>
    <row r="3" spans="1:4">
      <c r="A3" s="3" t="s">
        <v>707</v>
      </c>
      <c r="C3" s="3" t="s">
        <v>708</v>
      </c>
      <c r="D3" s="3" t="s">
        <v>709</v>
      </c>
    </row>
    <row r="4" spans="1:4">
      <c r="A4" s="3" t="s">
        <v>710</v>
      </c>
      <c r="C4" s="7" t="n">
        <v>0</v>
      </c>
      <c r="D4" s="7" t="n">
        <v>15000000</v>
      </c>
    </row>
    <row r="5" spans="1:4">
      <c r="A5" s="3" t="s">
        <v>711</v>
      </c>
      <c r="B5" s="3" t="s">
        <v>581</v>
      </c>
      <c r="C5" s="7" t="n">
        <v>0</v>
      </c>
      <c r="D5" s="7" t="n">
        <v>15000000</v>
      </c>
    </row>
    <row r="6" spans="1:4">
      <c r="A6" s="3" t="s">
        <v>712</v>
      </c>
      <c r="C6" s="3" t="s">
        <v>713</v>
      </c>
      <c r="D6" s="3" t="s">
        <v>714</v>
      </c>
    </row>
    <row r="7" spans="1:4">
      <c r="A7" s="3" t="s">
        <v>715</v>
      </c>
      <c r="C7" s="7" t="n">
        <v>25000000</v>
      </c>
      <c r="D7" s="7" t="n">
        <v>10000000</v>
      </c>
    </row>
    <row r="8" spans="1:4">
      <c r="A8" s="3" t="s">
        <v>716</v>
      </c>
      <c r="B8" s="3" t="s">
        <v>581</v>
      </c>
      <c r="C8" s="7" t="n">
        <v>25037000</v>
      </c>
      <c r="D8" s="7" t="n">
        <v>10123000</v>
      </c>
    </row>
    <row r="9" spans="1:4">
      <c r="A9" s="3" t="s">
        <v>717</v>
      </c>
      <c r="C9" s="3" t="s">
        <v>718</v>
      </c>
      <c r="D9" s="3" t="s">
        <v>719</v>
      </c>
    </row>
    <row r="10" spans="1:4">
      <c r="A10" s="3" t="s">
        <v>720</v>
      </c>
      <c r="C10" s="7" t="n">
        <v>5000000</v>
      </c>
      <c r="D10" s="7" t="n">
        <v>5000000</v>
      </c>
    </row>
    <row r="11" spans="1:4">
      <c r="A11" s="3" t="s">
        <v>721</v>
      </c>
      <c r="B11" s="3" t="s">
        <v>581</v>
      </c>
      <c r="C11" s="7" t="n">
        <v>5038000</v>
      </c>
      <c r="D11" s="7" t="n">
        <v>5065000</v>
      </c>
    </row>
    <row r="12" spans="1:4">
      <c r="A12" s="3" t="s">
        <v>722</v>
      </c>
      <c r="C12" s="3" t="s">
        <v>723</v>
      </c>
      <c r="D12" s="3" t="s">
        <v>724</v>
      </c>
    </row>
    <row r="13" spans="1:4">
      <c r="A13" s="3" t="s">
        <v>565</v>
      </c>
      <c r="C13" s="7" t="n">
        <v>30000000</v>
      </c>
      <c r="D13" s="7" t="n">
        <v>30000000</v>
      </c>
    </row>
    <row r="14" spans="1:4">
      <c r="A14" s="3" t="s">
        <v>725</v>
      </c>
      <c r="B14" s="3" t="s">
        <v>581</v>
      </c>
      <c r="C14" s="7" t="n">
        <v>30075000</v>
      </c>
      <c r="D14" s="7" t="n">
        <v>30188000</v>
      </c>
    </row>
    <row r="15" spans="1:4">
      <c r="A15" t="n"/>
    </row>
    <row r="16" spans="1:4">
      <c r="A16" s="3" t="s">
        <v>581</v>
      </c>
      <c r="B16" s="3" t="s">
        <v>726</v>
      </c>
    </row>
  </sheetData>
  <mergeCells count="3">
    <mergeCell ref="A1:B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4</v>
      </c>
    </row>
    <row r="2" spans="1:3">
      <c r="A2" s="6" t="n">
        <v>2017</v>
      </c>
      <c r="B2" s="7" t="n">
        <v>306</v>
      </c>
    </row>
    <row r="3" spans="1:3">
      <c r="A3" s="6" t="n">
        <v>2018</v>
      </c>
      <c r="B3" s="6" t="n">
        <v>306</v>
      </c>
    </row>
    <row r="4" spans="1:3">
      <c r="A4" s="6" t="n">
        <v>2019</v>
      </c>
      <c r="B4" s="6" t="n">
        <v>306</v>
      </c>
    </row>
    <row r="5" spans="1:3">
      <c r="A5" s="6" t="n">
        <v>2020</v>
      </c>
      <c r="B5" s="6" t="n">
        <v>306</v>
      </c>
    </row>
    <row r="6" spans="1:3">
      <c r="A6" s="6" t="n">
        <v>2021</v>
      </c>
      <c r="B6" s="6" t="n">
        <v>25</v>
      </c>
    </row>
    <row r="7" spans="1:3">
      <c r="A7" s="3" t="s">
        <v>148</v>
      </c>
      <c r="B7" s="6" t="n">
        <v>1249</v>
      </c>
    </row>
    <row r="8" spans="1:3">
      <c r="A8" s="3" t="s">
        <v>728</v>
      </c>
      <c r="B8" s="6" t="n">
        <v>-121</v>
      </c>
    </row>
    <row r="9" spans="1:3">
      <c r="A9" s="3" t="s">
        <v>69</v>
      </c>
      <c r="B9" s="7" t="n">
        <v>1128</v>
      </c>
      <c r="C9" s="7" t="n">
        <v>13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29</v>
      </c>
      <c r="B1" s="2" t="s">
        <v>730</v>
      </c>
      <c r="C1" s="2" t="s">
        <v>2</v>
      </c>
      <c r="D1" s="2" t="s">
        <v>34</v>
      </c>
      <c r="E1" s="2" t="s">
        <v>731</v>
      </c>
      <c r="F1" s="2" t="s">
        <v>732</v>
      </c>
    </row>
    <row r="2" spans="1:6">
      <c r="A2" s="3" t="s">
        <v>733</v>
      </c>
    </row>
    <row r="3" spans="1:6">
      <c r="A3" s="3" t="s">
        <v>734</v>
      </c>
      <c r="C3" s="7" t="n">
        <v>93</v>
      </c>
    </row>
    <row r="4" spans="1:6">
      <c r="A4" s="3" t="s">
        <v>735</v>
      </c>
    </row>
    <row r="5" spans="1:6">
      <c r="A5" s="3" t="s">
        <v>736</v>
      </c>
      <c r="C5" s="3" t="s">
        <v>737</v>
      </c>
    </row>
    <row r="6" spans="1:6">
      <c r="A6" s="3" t="s">
        <v>738</v>
      </c>
      <c r="C6" s="7" t="n">
        <v>1000</v>
      </c>
    </row>
    <row r="7" spans="1:6">
      <c r="A7" s="3" t="s">
        <v>739</v>
      </c>
    </row>
    <row r="8" spans="1:6">
      <c r="A8" s="3" t="s">
        <v>734</v>
      </c>
      <c r="C8" s="7" t="n">
        <v>93</v>
      </c>
    </row>
    <row r="9" spans="1:6">
      <c r="A9" s="3" t="s">
        <v>740</v>
      </c>
    </row>
    <row r="10" spans="1:6">
      <c r="A10" s="3" t="s">
        <v>736</v>
      </c>
      <c r="C10" s="3" t="s">
        <v>741</v>
      </c>
    </row>
    <row r="11" spans="1:6">
      <c r="A11" s="3" t="s">
        <v>738</v>
      </c>
      <c r="C11" s="7" t="n">
        <v>1000</v>
      </c>
    </row>
    <row r="12" spans="1:6">
      <c r="A12" s="3" t="s">
        <v>742</v>
      </c>
    </row>
    <row r="13" spans="1:6">
      <c r="A13" s="3" t="s">
        <v>734</v>
      </c>
      <c r="C13" s="7" t="n">
        <v>310</v>
      </c>
    </row>
    <row r="14" spans="1:6">
      <c r="A14" s="3" t="s">
        <v>743</v>
      </c>
    </row>
    <row r="15" spans="1:6">
      <c r="A15" s="3" t="s">
        <v>744</v>
      </c>
      <c r="C15" s="3" t="s">
        <v>745</v>
      </c>
    </row>
    <row r="16" spans="1:6">
      <c r="A16" s="3" t="s">
        <v>746</v>
      </c>
    </row>
    <row r="17" spans="1:6">
      <c r="A17" s="3" t="s">
        <v>744</v>
      </c>
      <c r="C17" s="3" t="s">
        <v>745</v>
      </c>
    </row>
    <row r="18" spans="1:6">
      <c r="A18" s="3" t="s">
        <v>747</v>
      </c>
    </row>
    <row r="19" spans="1:6">
      <c r="A19" s="3" t="s">
        <v>744</v>
      </c>
      <c r="C19" s="3" t="s">
        <v>748</v>
      </c>
    </row>
    <row r="20" spans="1:6">
      <c r="A20" s="3" t="s">
        <v>749</v>
      </c>
    </row>
    <row r="21" spans="1:6">
      <c r="A21" s="3" t="s">
        <v>750</v>
      </c>
      <c r="C21" s="3" t="s">
        <v>751</v>
      </c>
    </row>
    <row r="22" spans="1:6">
      <c r="A22" s="3" t="s">
        <v>752</v>
      </c>
      <c r="C22" s="3" t="s">
        <v>753</v>
      </c>
    </row>
    <row r="23" spans="1:6">
      <c r="A23" s="3" t="s">
        <v>754</v>
      </c>
    </row>
    <row r="24" spans="1:6">
      <c r="A24" s="3" t="s">
        <v>744</v>
      </c>
      <c r="B24" s="3" t="s">
        <v>755</v>
      </c>
    </row>
    <row r="25" spans="1:6">
      <c r="A25" s="3" t="s">
        <v>756</v>
      </c>
    </row>
    <row r="26" spans="1:6">
      <c r="A26" s="3" t="s">
        <v>757</v>
      </c>
      <c r="B26" s="7" t="n">
        <v>538</v>
      </c>
    </row>
    <row r="27" spans="1:6">
      <c r="A27" s="3" t="s">
        <v>758</v>
      </c>
    </row>
    <row r="28" spans="1:6">
      <c r="A28" s="3" t="s">
        <v>759</v>
      </c>
      <c r="D28" s="6" t="n">
        <v>2</v>
      </c>
    </row>
    <row r="29" spans="1:6">
      <c r="A29" s="3" t="s">
        <v>760</v>
      </c>
      <c r="E29" s="7" t="n">
        <v>10000</v>
      </c>
      <c r="F29" s="7" t="n">
        <v>6000</v>
      </c>
    </row>
    <row r="30" spans="1:6">
      <c r="A30" s="3" t="s">
        <v>761</v>
      </c>
      <c r="C30" s="3" t="s">
        <v>658</v>
      </c>
    </row>
    <row r="31" spans="1:6">
      <c r="A31" s="3" t="s">
        <v>760</v>
      </c>
      <c r="C31" s="7" t="n">
        <v>31000</v>
      </c>
      <c r="D31" s="7" t="n">
        <v>31000</v>
      </c>
    </row>
    <row r="32" spans="1:6">
      <c r="A32" s="3" t="s">
        <v>750</v>
      </c>
      <c r="C32" s="3" t="s">
        <v>66</v>
      </c>
      <c r="D32" s="3" t="s">
        <v>66</v>
      </c>
    </row>
    <row r="33" spans="1:6">
      <c r="A33" s="3" t="s">
        <v>762</v>
      </c>
      <c r="B33" s="7" t="n">
        <v>15050</v>
      </c>
      <c r="C33" s="7" t="n">
        <v>23331</v>
      </c>
      <c r="D33" s="7" t="n">
        <v>8626</v>
      </c>
    </row>
    <row r="34" spans="1:6">
      <c r="A34" s="3" t="s">
        <v>763</v>
      </c>
      <c r="B34" s="3" t="s">
        <v>764</v>
      </c>
    </row>
    <row r="35" spans="1:6">
      <c r="A35" s="3" t="s">
        <v>765</v>
      </c>
      <c r="B35" s="3" t="s">
        <v>766</v>
      </c>
    </row>
    <row r="36" spans="1:6">
      <c r="A36" s="3" t="s">
        <v>767</v>
      </c>
      <c r="B36" s="3" t="s">
        <v>7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8</v>
      </c>
      <c r="C1" s="2" t="s">
        <v>2</v>
      </c>
      <c r="D1" s="2" t="s">
        <v>34</v>
      </c>
    </row>
    <row r="2" spans="1:4">
      <c r="A2" s="3" t="s">
        <v>739</v>
      </c>
    </row>
    <row r="3" spans="1:4">
      <c r="A3" s="3" t="s">
        <v>769</v>
      </c>
      <c r="C3" s="7" t="n">
        <v>3093</v>
      </c>
      <c r="D3" s="7" t="n">
        <v>3093</v>
      </c>
    </row>
    <row r="4" spans="1:4">
      <c r="A4" s="3" t="s">
        <v>770</v>
      </c>
      <c r="B4" s="3" t="s">
        <v>581</v>
      </c>
      <c r="C4" s="6" t="n">
        <v>1868</v>
      </c>
      <c r="D4" s="6" t="n">
        <v>1835</v>
      </c>
    </row>
    <row r="5" spans="1:4">
      <c r="A5" s="3" t="s">
        <v>733</v>
      </c>
    </row>
    <row r="6" spans="1:4">
      <c r="A6" s="3" t="s">
        <v>769</v>
      </c>
      <c r="C6" s="6" t="n">
        <v>3093</v>
      </c>
      <c r="D6" s="6" t="n">
        <v>3093</v>
      </c>
    </row>
    <row r="7" spans="1:4">
      <c r="A7" s="3" t="s">
        <v>770</v>
      </c>
      <c r="B7" s="3" t="s">
        <v>581</v>
      </c>
      <c r="C7" s="6" t="n">
        <v>1868</v>
      </c>
      <c r="D7" s="6" t="n">
        <v>1835</v>
      </c>
    </row>
    <row r="8" spans="1:4">
      <c r="A8" s="3" t="s">
        <v>742</v>
      </c>
    </row>
    <row r="9" spans="1:4">
      <c r="A9" s="3" t="s">
        <v>769</v>
      </c>
      <c r="C9" s="6" t="n">
        <v>10310</v>
      </c>
      <c r="D9" s="6" t="n">
        <v>10310</v>
      </c>
    </row>
    <row r="10" spans="1:4">
      <c r="A10" s="3" t="s">
        <v>770</v>
      </c>
      <c r="B10" s="3" t="s">
        <v>581</v>
      </c>
      <c r="C10" s="6" t="n">
        <v>5083</v>
      </c>
      <c r="D10" s="6" t="n">
        <v>4956</v>
      </c>
    </row>
    <row r="11" spans="1:4">
      <c r="A11" s="3" t="s">
        <v>769</v>
      </c>
      <c r="C11" s="6" t="n">
        <v>16496</v>
      </c>
      <c r="D11" s="6" t="n">
        <v>16496</v>
      </c>
    </row>
    <row r="12" spans="1:4">
      <c r="A12" s="3" t="s">
        <v>770</v>
      </c>
      <c r="B12" s="3" t="s">
        <v>581</v>
      </c>
      <c r="C12" s="7" t="n">
        <v>8819</v>
      </c>
      <c r="D12" s="7" t="n">
        <v>8626</v>
      </c>
    </row>
    <row r="13" spans="1:4">
      <c r="A13" t="n"/>
    </row>
    <row r="14" spans="1:4">
      <c r="A14" s="3" t="s">
        <v>581</v>
      </c>
      <c r="B14" s="3" t="s">
        <v>726</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v>
      </c>
      <c r="B1" s="2" t="s">
        <v>1</v>
      </c>
    </row>
    <row r="2" spans="1:3">
      <c r="B2" s="2" t="s">
        <v>2</v>
      </c>
      <c r="C2" s="2" t="s">
        <v>34</v>
      </c>
    </row>
    <row r="3" spans="1:3">
      <c r="A3" s="3" t="s">
        <v>168</v>
      </c>
    </row>
    <row r="4" spans="1:3">
      <c r="A4" s="4" t="s">
        <v>169</v>
      </c>
    </row>
    <row r="5" spans="1:3">
      <c r="A5" s="3" t="s">
        <v>170</v>
      </c>
      <c r="B5" s="7" t="n">
        <v>-9384</v>
      </c>
      <c r="C5" s="7" t="n">
        <v>-11899</v>
      </c>
    </row>
    <row r="6" spans="1:3">
      <c r="A6" s="3" t="s">
        <v>171</v>
      </c>
    </row>
    <row r="7" spans="1:3">
      <c r="A7" s="4" t="s">
        <v>169</v>
      </c>
    </row>
    <row r="8" spans="1:3">
      <c r="A8" s="3" t="s">
        <v>170</v>
      </c>
      <c r="B8" s="6" t="n">
        <v>-6</v>
      </c>
      <c r="C8" s="6" t="n">
        <v>-171</v>
      </c>
    </row>
    <row r="9" spans="1:3">
      <c r="A9" s="3" t="s">
        <v>172</v>
      </c>
    </row>
    <row r="10" spans="1:3">
      <c r="A10" s="4" t="s">
        <v>169</v>
      </c>
    </row>
    <row r="11" spans="1:3">
      <c r="A11" s="3" t="s">
        <v>170</v>
      </c>
      <c r="B11" s="6" t="n">
        <v>43</v>
      </c>
      <c r="C11" s="6" t="n">
        <v>-112</v>
      </c>
    </row>
    <row r="12" spans="1:3">
      <c r="A12" s="3" t="s">
        <v>122</v>
      </c>
      <c r="B12" s="6" t="n">
        <v>7619</v>
      </c>
      <c r="C12" s="6" t="n">
        <v>7141</v>
      </c>
    </row>
    <row r="13" spans="1:3">
      <c r="A13" s="3" t="s">
        <v>99</v>
      </c>
      <c r="B13" s="6" t="n">
        <v>1618</v>
      </c>
      <c r="C13" s="6" t="n">
        <v>717</v>
      </c>
    </row>
    <row r="14" spans="1:3">
      <c r="A14" s="3" t="s">
        <v>173</v>
      </c>
      <c r="B14" s="6" t="n">
        <v>243</v>
      </c>
      <c r="C14" s="6" t="n">
        <v>-428</v>
      </c>
    </row>
    <row r="15" spans="1:3">
      <c r="A15" s="3" t="s">
        <v>174</v>
      </c>
      <c r="B15" s="6" t="n">
        <v>11</v>
      </c>
      <c r="C15" s="6" t="n">
        <v>91</v>
      </c>
    </row>
    <row r="16" spans="1:3">
      <c r="A16" s="3" t="s">
        <v>175</v>
      </c>
      <c r="B16" s="6" t="n">
        <v>-130010</v>
      </c>
      <c r="C16" s="6" t="n">
        <v>-98383</v>
      </c>
    </row>
    <row r="17" spans="1:3">
      <c r="A17" s="3" t="s">
        <v>176</v>
      </c>
      <c r="B17" s="6" t="n">
        <v>134522</v>
      </c>
      <c r="C17" s="6" t="n">
        <v>126430</v>
      </c>
    </row>
    <row r="18" spans="1:3">
      <c r="A18" s="3" t="s">
        <v>177</v>
      </c>
      <c r="B18" s="6" t="n">
        <v>-1684</v>
      </c>
      <c r="C18" s="6" t="n">
        <v>-1877</v>
      </c>
    </row>
    <row r="19" spans="1:3">
      <c r="A19" s="3" t="s">
        <v>178</v>
      </c>
      <c r="B19" s="6" t="n">
        <v>-4178</v>
      </c>
      <c r="C19" s="6" t="n">
        <v>-2821</v>
      </c>
    </row>
    <row r="20" spans="1:3">
      <c r="A20" s="3" t="s">
        <v>117</v>
      </c>
      <c r="B20" s="6" t="n">
        <v>477</v>
      </c>
      <c r="C20" s="6" t="n">
        <v>589</v>
      </c>
    </row>
    <row r="21" spans="1:3">
      <c r="A21" s="3" t="s">
        <v>179</v>
      </c>
      <c r="B21" s="6" t="n">
        <v>-449</v>
      </c>
      <c r="C21" s="6" t="n">
        <v>-440</v>
      </c>
    </row>
    <row r="22" spans="1:3">
      <c r="A22" s="3" t="s">
        <v>180</v>
      </c>
      <c r="B22" s="6" t="n">
        <v>1631</v>
      </c>
      <c r="C22" s="6" t="n">
        <v>1666</v>
      </c>
    </row>
    <row r="23" spans="1:3">
      <c r="A23" s="3" t="s">
        <v>181</v>
      </c>
      <c r="B23" s="6" t="n">
        <v>2122</v>
      </c>
      <c r="C23" s="6" t="n">
        <v>-1185</v>
      </c>
    </row>
    <row r="24" spans="1:3">
      <c r="A24" s="3" t="s">
        <v>157</v>
      </c>
      <c r="B24" s="6" t="n">
        <v>613</v>
      </c>
      <c r="C24" s="6" t="n">
        <v>705</v>
      </c>
    </row>
    <row r="25" spans="1:3">
      <c r="A25" s="3" t="s">
        <v>182</v>
      </c>
      <c r="B25" s="6" t="n">
        <v>1025</v>
      </c>
      <c r="C25" s="6" t="n">
        <v>1001</v>
      </c>
    </row>
    <row r="26" spans="1:3">
      <c r="A26" s="4" t="s">
        <v>183</v>
      </c>
    </row>
    <row r="27" spans="1:3">
      <c r="A27" s="3" t="s">
        <v>57</v>
      </c>
      <c r="B27" s="6" t="n">
        <v>-1001</v>
      </c>
      <c r="C27" s="6" t="n">
        <v>-60</v>
      </c>
    </row>
    <row r="28" spans="1:3">
      <c r="A28" s="3" t="s">
        <v>70</v>
      </c>
      <c r="B28" s="6" t="n">
        <v>1882</v>
      </c>
      <c r="C28" s="6" t="n">
        <v>556</v>
      </c>
    </row>
    <row r="29" spans="1:3">
      <c r="A29" s="3" t="s">
        <v>184</v>
      </c>
      <c r="B29" s="6" t="n">
        <v>5094</v>
      </c>
      <c r="C29" s="6" t="n">
        <v>21520</v>
      </c>
    </row>
    <row r="30" spans="1:3">
      <c r="A30" s="4" t="s">
        <v>185</v>
      </c>
    </row>
    <row r="31" spans="1:3">
      <c r="A31" s="3" t="s">
        <v>186</v>
      </c>
      <c r="B31" s="6" t="n">
        <v>-45160</v>
      </c>
      <c r="C31" s="3" t="s">
        <v>66</v>
      </c>
    </row>
    <row r="32" spans="1:3">
      <c r="A32" s="3" t="s">
        <v>187</v>
      </c>
      <c r="B32" s="6" t="n">
        <v>46504</v>
      </c>
      <c r="C32" s="6" t="n">
        <v>11414</v>
      </c>
    </row>
    <row r="33" spans="1:3">
      <c r="A33" s="3" t="s">
        <v>188</v>
      </c>
      <c r="B33" s="6" t="n">
        <v>-99999</v>
      </c>
      <c r="C33" s="6" t="n">
        <v>-82654</v>
      </c>
    </row>
    <row r="34" spans="1:3">
      <c r="A34" s="3" t="s">
        <v>189</v>
      </c>
      <c r="B34" s="6" t="n">
        <v>28975</v>
      </c>
      <c r="C34" s="6" t="n">
        <v>-24585</v>
      </c>
    </row>
    <row r="35" spans="1:3">
      <c r="A35" s="3" t="s">
        <v>190</v>
      </c>
      <c r="B35" s="6" t="n">
        <v>-1190</v>
      </c>
      <c r="C35" s="6" t="n">
        <v>-1244</v>
      </c>
    </row>
    <row r="36" spans="1:3">
      <c r="A36" s="3" t="s">
        <v>191</v>
      </c>
      <c r="B36" s="3" t="s">
        <v>66</v>
      </c>
      <c r="C36" s="6" t="n">
        <v>369</v>
      </c>
    </row>
    <row r="37" spans="1:3">
      <c r="A37" s="3" t="s">
        <v>192</v>
      </c>
      <c r="B37" s="6" t="n">
        <v>1537</v>
      </c>
      <c r="C37" s="6" t="n">
        <v>2563</v>
      </c>
    </row>
    <row r="38" spans="1:3">
      <c r="A38" s="3" t="s">
        <v>193</v>
      </c>
      <c r="B38" s="6" t="n">
        <v>1694</v>
      </c>
      <c r="C38" s="3" t="s">
        <v>66</v>
      </c>
    </row>
    <row r="39" spans="1:3">
      <c r="A39" s="3" t="s">
        <v>194</v>
      </c>
      <c r="B39" s="6" t="n">
        <v>-67639</v>
      </c>
      <c r="C39" s="6" t="n">
        <v>-94137</v>
      </c>
    </row>
    <row r="40" spans="1:3">
      <c r="A40" s="4" t="s">
        <v>195</v>
      </c>
    </row>
    <row r="41" spans="1:3">
      <c r="A41" s="3" t="s">
        <v>196</v>
      </c>
      <c r="B41" s="6" t="n">
        <v>14512</v>
      </c>
      <c r="C41" s="3" t="s">
        <v>66</v>
      </c>
    </row>
    <row r="42" spans="1:3">
      <c r="A42" s="3" t="s">
        <v>197</v>
      </c>
      <c r="B42" s="6" t="n">
        <v>125679</v>
      </c>
      <c r="C42" s="6" t="n">
        <v>100601</v>
      </c>
    </row>
    <row r="43" spans="1:3">
      <c r="A43" s="3" t="s">
        <v>198</v>
      </c>
      <c r="B43" s="6" t="n">
        <v>-2349</v>
      </c>
      <c r="C43" s="6" t="n">
        <v>-635</v>
      </c>
    </row>
    <row r="44" spans="1:3">
      <c r="A44" s="3" t="s">
        <v>199</v>
      </c>
      <c r="B44" s="6" t="n">
        <v>-380</v>
      </c>
      <c r="C44" s="6" t="n">
        <v>-402</v>
      </c>
    </row>
    <row r="45" spans="1:3">
      <c r="A45" s="3" t="s">
        <v>200</v>
      </c>
      <c r="B45" s="6" t="n">
        <v>-3359</v>
      </c>
      <c r="C45" s="6" t="n">
        <v>-6666</v>
      </c>
    </row>
    <row r="46" spans="1:3">
      <c r="A46" s="3" t="s">
        <v>201</v>
      </c>
      <c r="B46" s="6" t="n">
        <v>-10000</v>
      </c>
      <c r="C46" s="6" t="n">
        <v>-12500</v>
      </c>
    </row>
    <row r="47" spans="1:3">
      <c r="A47" s="3" t="s">
        <v>202</v>
      </c>
      <c r="B47" s="6" t="n">
        <v>-240</v>
      </c>
      <c r="C47" s="6" t="n">
        <v>-190</v>
      </c>
    </row>
    <row r="48" spans="1:3">
      <c r="A48" s="3" t="s">
        <v>203</v>
      </c>
      <c r="B48" s="6" t="n">
        <v>-11</v>
      </c>
      <c r="C48" s="3" t="s">
        <v>66</v>
      </c>
    </row>
    <row r="49" spans="1:3">
      <c r="A49" s="3" t="s">
        <v>204</v>
      </c>
      <c r="B49" s="6" t="n">
        <v>123852</v>
      </c>
      <c r="C49" s="6" t="n">
        <v>80208</v>
      </c>
    </row>
    <row r="50" spans="1:3">
      <c r="A50" s="3" t="s">
        <v>205</v>
      </c>
      <c r="B50" s="6" t="n">
        <v>61307</v>
      </c>
      <c r="C50" s="6" t="n">
        <v>7591</v>
      </c>
    </row>
    <row r="51" spans="1:3">
      <c r="A51" s="3" t="s">
        <v>206</v>
      </c>
      <c r="B51" s="6" t="n">
        <v>89850</v>
      </c>
      <c r="C51" s="6" t="n">
        <v>82259</v>
      </c>
    </row>
    <row r="52" spans="1:3">
      <c r="A52" s="3" t="s">
        <v>207</v>
      </c>
      <c r="B52" s="6" t="n">
        <v>151157</v>
      </c>
      <c r="C52" s="6" t="n">
        <v>89850</v>
      </c>
    </row>
    <row r="53" spans="1:3">
      <c r="A53" s="4" t="s">
        <v>208</v>
      </c>
    </row>
    <row r="54" spans="1:3">
      <c r="A54" s="3" t="s">
        <v>209</v>
      </c>
      <c r="B54" s="6" t="n">
        <v>7773</v>
      </c>
      <c r="C54" s="6" t="n">
        <v>7487</v>
      </c>
    </row>
    <row r="55" spans="1:3">
      <c r="A55" s="3" t="s">
        <v>210</v>
      </c>
      <c r="B55" s="6" t="n">
        <v>2166</v>
      </c>
      <c r="C55" s="6" t="n">
        <v>5664</v>
      </c>
    </row>
    <row r="56" spans="1:3">
      <c r="A56" s="3" t="s">
        <v>211</v>
      </c>
      <c r="B56" s="7" t="n">
        <v>1781</v>
      </c>
      <c r="C56" s="7" t="n">
        <v>17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71</v>
      </c>
      <c r="B1" s="2" t="s">
        <v>2</v>
      </c>
      <c r="C1" s="2" t="s">
        <v>34</v>
      </c>
    </row>
    <row r="2" spans="1:3">
      <c r="A2" s="3" t="s">
        <v>772</v>
      </c>
    </row>
    <row r="3" spans="1:3">
      <c r="A3" s="3" t="s">
        <v>773</v>
      </c>
      <c r="B3" s="3" t="s">
        <v>774</v>
      </c>
    </row>
    <row r="4" spans="1:3">
      <c r="A4" s="3" t="s">
        <v>775</v>
      </c>
      <c r="B4" s="3" t="s">
        <v>776</v>
      </c>
    </row>
    <row r="5" spans="1:3">
      <c r="A5" s="3" t="s">
        <v>777</v>
      </c>
    </row>
    <row r="6" spans="1:3">
      <c r="A6" s="3" t="s">
        <v>778</v>
      </c>
      <c r="B6" s="3" t="s">
        <v>779</v>
      </c>
    </row>
    <row r="7" spans="1:3">
      <c r="A7" s="3" t="s">
        <v>780</v>
      </c>
      <c r="B7" s="3" t="s">
        <v>781</v>
      </c>
    </row>
    <row r="8" spans="1:3">
      <c r="A8" s="3" t="s">
        <v>773</v>
      </c>
      <c r="B8" s="3" t="s">
        <v>782</v>
      </c>
      <c r="C8" s="3" t="s">
        <v>782</v>
      </c>
    </row>
    <row r="9" spans="1:3">
      <c r="A9" s="3" t="s">
        <v>775</v>
      </c>
      <c r="B9" s="3" t="s">
        <v>783</v>
      </c>
      <c r="C9" s="3" t="s">
        <v>783</v>
      </c>
    </row>
    <row r="10" spans="1:3">
      <c r="A10" s="3" t="s">
        <v>784</v>
      </c>
      <c r="B10" s="3" t="s">
        <v>7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2</v>
      </c>
      <c r="C1" s="2" t="s">
        <v>34</v>
      </c>
    </row>
    <row r="2" spans="1:3">
      <c r="A2" s="3" t="s">
        <v>786</v>
      </c>
    </row>
    <row r="3" spans="1:3">
      <c r="A3" s="4" t="s">
        <v>787</v>
      </c>
    </row>
    <row r="4" spans="1:3">
      <c r="A4" s="3" t="s">
        <v>788</v>
      </c>
      <c r="B4" s="7" t="n">
        <v>117212</v>
      </c>
      <c r="C4" s="7" t="n">
        <v>107477</v>
      </c>
    </row>
    <row r="5" spans="1:3">
      <c r="A5" s="3" t="s">
        <v>789</v>
      </c>
      <c r="B5" s="3" t="s">
        <v>790</v>
      </c>
      <c r="C5" s="3" t="s">
        <v>791</v>
      </c>
    </row>
    <row r="6" spans="1:3">
      <c r="A6" s="3" t="s">
        <v>792</v>
      </c>
      <c r="B6" s="7" t="n">
        <v>31611</v>
      </c>
      <c r="C6" s="7" t="n">
        <v>27558</v>
      </c>
    </row>
    <row r="7" spans="1:3">
      <c r="A7" s="3" t="s">
        <v>793</v>
      </c>
      <c r="B7" s="3" t="s">
        <v>794</v>
      </c>
      <c r="C7" s="3" t="s">
        <v>794</v>
      </c>
    </row>
    <row r="8" spans="1:3">
      <c r="A8" s="3" t="s">
        <v>795</v>
      </c>
      <c r="B8" s="7" t="n">
        <v>45660</v>
      </c>
      <c r="C8" s="7" t="n">
        <v>39806</v>
      </c>
    </row>
    <row r="9" spans="1:3">
      <c r="A9" s="3" t="s">
        <v>796</v>
      </c>
      <c r="B9" s="3" t="s">
        <v>797</v>
      </c>
      <c r="C9" s="3" t="s">
        <v>797</v>
      </c>
    </row>
    <row r="10" spans="1:3">
      <c r="A10" s="4" t="s">
        <v>798</v>
      </c>
    </row>
    <row r="11" spans="1:3">
      <c r="A11" s="3" t="s">
        <v>799</v>
      </c>
      <c r="B11" s="7" t="n">
        <v>119971</v>
      </c>
      <c r="C11" s="7" t="n">
        <v>111228</v>
      </c>
    </row>
    <row r="12" spans="1:3">
      <c r="A12" s="3" t="s">
        <v>800</v>
      </c>
      <c r="B12" s="3" t="s">
        <v>801</v>
      </c>
      <c r="C12" s="3" t="s">
        <v>802</v>
      </c>
    </row>
    <row r="13" spans="1:3">
      <c r="A13" s="3" t="s">
        <v>803</v>
      </c>
      <c r="B13" s="7" t="n">
        <v>56197</v>
      </c>
      <c r="C13" s="7" t="n">
        <v>48999</v>
      </c>
    </row>
    <row r="14" spans="1:3">
      <c r="A14" s="3" t="s">
        <v>775</v>
      </c>
      <c r="B14" s="3" t="s">
        <v>783</v>
      </c>
      <c r="C14" s="3" t="s">
        <v>783</v>
      </c>
    </row>
    <row r="15" spans="1:3">
      <c r="A15" s="3" t="s">
        <v>804</v>
      </c>
      <c r="B15" s="7" t="n">
        <v>70246</v>
      </c>
      <c r="C15" s="7" t="n">
        <v>61249</v>
      </c>
    </row>
    <row r="16" spans="1:3">
      <c r="A16" s="3" t="s">
        <v>805</v>
      </c>
      <c r="B16" s="3" t="s">
        <v>774</v>
      </c>
      <c r="C16" s="3" t="s">
        <v>774</v>
      </c>
    </row>
    <row r="17" spans="1:3">
      <c r="A17" s="4" t="s">
        <v>806</v>
      </c>
    </row>
    <row r="18" spans="1:3">
      <c r="A18" s="3" t="s">
        <v>807</v>
      </c>
      <c r="B18" s="7" t="n">
        <v>117212</v>
      </c>
      <c r="C18" s="7" t="n">
        <v>107477</v>
      </c>
    </row>
    <row r="19" spans="1:3">
      <c r="A19" s="3" t="s">
        <v>808</v>
      </c>
      <c r="B19" s="3" t="s">
        <v>790</v>
      </c>
      <c r="C19" s="3" t="s">
        <v>791</v>
      </c>
    </row>
    <row r="20" spans="1:3">
      <c r="A20" s="3" t="s">
        <v>809</v>
      </c>
      <c r="B20" s="7" t="n">
        <v>42148</v>
      </c>
      <c r="C20" s="7" t="n">
        <v>24496</v>
      </c>
    </row>
    <row r="21" spans="1:3">
      <c r="A21" s="3" t="s">
        <v>810</v>
      </c>
      <c r="B21" s="3" t="s">
        <v>811</v>
      </c>
      <c r="C21" s="3" t="s">
        <v>782</v>
      </c>
    </row>
    <row r="22" spans="1:3">
      <c r="A22" s="3" t="s">
        <v>812</v>
      </c>
      <c r="B22" s="7" t="n">
        <v>56197</v>
      </c>
      <c r="C22" s="7" t="n">
        <v>36744</v>
      </c>
    </row>
    <row r="23" spans="1:3">
      <c r="A23" s="3" t="s">
        <v>813</v>
      </c>
      <c r="B23" s="3" t="s">
        <v>783</v>
      </c>
      <c r="C23" s="3" t="s">
        <v>811</v>
      </c>
    </row>
    <row r="24" spans="1:3">
      <c r="A24" s="4" t="s">
        <v>814</v>
      </c>
    </row>
    <row r="25" spans="1:3">
      <c r="A25" s="3" t="s">
        <v>815</v>
      </c>
      <c r="B25" s="7" t="n">
        <v>117212</v>
      </c>
      <c r="C25" s="7" t="n">
        <v>107477</v>
      </c>
    </row>
    <row r="26" spans="1:3">
      <c r="A26" s="3" t="s">
        <v>816</v>
      </c>
      <c r="B26" s="3" t="s">
        <v>817</v>
      </c>
      <c r="C26" s="3" t="s">
        <v>818</v>
      </c>
    </row>
    <row r="27" spans="1:3">
      <c r="A27" s="3" t="s">
        <v>819</v>
      </c>
      <c r="B27" s="7" t="n">
        <v>38022</v>
      </c>
      <c r="C27" s="7" t="n">
        <v>33421</v>
      </c>
    </row>
    <row r="28" spans="1:3">
      <c r="A28" s="3" t="s">
        <v>773</v>
      </c>
      <c r="B28" s="3" t="s">
        <v>782</v>
      </c>
      <c r="C28" s="3" t="s">
        <v>782</v>
      </c>
    </row>
    <row r="29" spans="1:3">
      <c r="A29" s="3" t="s">
        <v>820</v>
      </c>
      <c r="B29" s="7" t="n">
        <v>47528</v>
      </c>
      <c r="C29" s="7" t="n">
        <v>41776</v>
      </c>
    </row>
    <row r="30" spans="1:3">
      <c r="A30" s="3" t="s">
        <v>821</v>
      </c>
      <c r="B30" s="3" t="s">
        <v>822</v>
      </c>
      <c r="C30" s="3" t="s">
        <v>822</v>
      </c>
    </row>
    <row r="31" spans="1:3">
      <c r="A31" s="3" t="s">
        <v>788</v>
      </c>
      <c r="B31" s="7" t="n">
        <v>126046</v>
      </c>
      <c r="C31" s="7" t="n">
        <v>121224</v>
      </c>
    </row>
    <row r="32" spans="1:3">
      <c r="A32" s="3" t="s">
        <v>789</v>
      </c>
      <c r="B32" s="3" t="s">
        <v>823</v>
      </c>
      <c r="C32" s="3" t="s">
        <v>824</v>
      </c>
    </row>
    <row r="33" spans="1:3">
      <c r="A33" s="3" t="s">
        <v>792</v>
      </c>
      <c r="B33" s="7" t="n">
        <v>31559</v>
      </c>
      <c r="C33" s="7" t="n">
        <v>27523</v>
      </c>
    </row>
    <row r="34" spans="1:3">
      <c r="A34" s="3" t="s">
        <v>793</v>
      </c>
      <c r="B34" s="3" t="s">
        <v>794</v>
      </c>
      <c r="C34" s="3" t="s">
        <v>794</v>
      </c>
    </row>
    <row r="35" spans="1:3">
      <c r="A35" s="3" t="s">
        <v>795</v>
      </c>
      <c r="B35" s="3" t="s">
        <v>66</v>
      </c>
      <c r="C35" s="3" t="s">
        <v>66</v>
      </c>
    </row>
    <row r="36" spans="1:3">
      <c r="A36" s="3" t="s">
        <v>796</v>
      </c>
      <c r="B36" s="3" t="s">
        <v>66</v>
      </c>
      <c r="C36" s="3" t="s">
        <v>66</v>
      </c>
    </row>
    <row r="37" spans="1:3">
      <c r="A37" s="3" t="s">
        <v>799</v>
      </c>
      <c r="B37" s="7" t="n">
        <v>142988</v>
      </c>
      <c r="C37" s="7" t="n">
        <v>123187</v>
      </c>
    </row>
    <row r="38" spans="1:3">
      <c r="A38" s="3" t="s">
        <v>800</v>
      </c>
      <c r="B38" s="3" t="s">
        <v>825</v>
      </c>
      <c r="C38" s="3" t="s">
        <v>826</v>
      </c>
    </row>
    <row r="39" spans="1:3">
      <c r="A39" s="3" t="s">
        <v>803</v>
      </c>
      <c r="B39" s="7" t="n">
        <v>56105</v>
      </c>
      <c r="C39" s="7" t="n">
        <v>48932</v>
      </c>
    </row>
    <row r="40" spans="1:3">
      <c r="A40" s="3" t="s">
        <v>775</v>
      </c>
      <c r="B40" s="3" t="s">
        <v>783</v>
      </c>
      <c r="C40" s="3" t="s">
        <v>783</v>
      </c>
    </row>
    <row r="41" spans="1:3">
      <c r="A41" s="3" t="s">
        <v>804</v>
      </c>
      <c r="B41" s="3" t="s">
        <v>66</v>
      </c>
      <c r="C41" s="3" t="s">
        <v>66</v>
      </c>
    </row>
    <row r="42" spans="1:3">
      <c r="A42" s="3" t="s">
        <v>805</v>
      </c>
      <c r="B42" s="3" t="s">
        <v>66</v>
      </c>
      <c r="C42" s="3" t="s">
        <v>66</v>
      </c>
    </row>
    <row r="43" spans="1:3">
      <c r="A43" s="3" t="s">
        <v>807</v>
      </c>
      <c r="B43" s="7" t="n">
        <v>126046</v>
      </c>
      <c r="C43" s="7" t="n">
        <v>121224</v>
      </c>
    </row>
    <row r="44" spans="1:3">
      <c r="A44" s="3" t="s">
        <v>808</v>
      </c>
      <c r="B44" s="3" t="s">
        <v>823</v>
      </c>
      <c r="C44" s="3" t="s">
        <v>824</v>
      </c>
    </row>
    <row r="45" spans="1:3">
      <c r="A45" s="3" t="s">
        <v>809</v>
      </c>
      <c r="B45" s="7" t="n">
        <v>42079</v>
      </c>
      <c r="C45" s="7" t="n">
        <v>24465</v>
      </c>
    </row>
    <row r="46" spans="1:3">
      <c r="A46" s="3" t="s">
        <v>810</v>
      </c>
      <c r="B46" s="3" t="s">
        <v>811</v>
      </c>
      <c r="C46" s="3" t="s">
        <v>782</v>
      </c>
    </row>
    <row r="47" spans="1:3">
      <c r="A47" s="3" t="s">
        <v>812</v>
      </c>
      <c r="B47" s="3" t="s">
        <v>66</v>
      </c>
      <c r="C47" s="3" t="s">
        <v>66</v>
      </c>
    </row>
    <row r="48" spans="1:3">
      <c r="A48" s="3" t="s">
        <v>813</v>
      </c>
      <c r="B48" s="3" t="s">
        <v>66</v>
      </c>
      <c r="C48" s="3" t="s">
        <v>66</v>
      </c>
    </row>
    <row r="49" spans="1:3">
      <c r="A49" s="3" t="s">
        <v>815</v>
      </c>
      <c r="B49" s="7" t="n">
        <v>126046</v>
      </c>
      <c r="C49" s="7" t="n">
        <v>121224</v>
      </c>
    </row>
    <row r="50" spans="1:3">
      <c r="A50" s="3" t="s">
        <v>816</v>
      </c>
      <c r="B50" s="3" t="s">
        <v>827</v>
      </c>
      <c r="C50" s="3" t="s">
        <v>828</v>
      </c>
    </row>
    <row r="51" spans="1:3">
      <c r="A51" s="3" t="s">
        <v>819</v>
      </c>
      <c r="B51" s="7" t="n">
        <v>38006</v>
      </c>
      <c r="C51" s="7" t="n">
        <v>33464</v>
      </c>
    </row>
    <row r="52" spans="1:3">
      <c r="A52" s="3" t="s">
        <v>773</v>
      </c>
      <c r="B52" s="3" t="s">
        <v>782</v>
      </c>
      <c r="C52" s="3" t="s">
        <v>782</v>
      </c>
    </row>
    <row r="53" spans="1:3">
      <c r="A53" s="3" t="s">
        <v>820</v>
      </c>
      <c r="B53" s="3" t="s">
        <v>66</v>
      </c>
      <c r="C53" s="3" t="s">
        <v>66</v>
      </c>
    </row>
    <row r="54" spans="1:3">
      <c r="A54" s="3" t="s">
        <v>821</v>
      </c>
      <c r="B54" s="3" t="s">
        <v>66</v>
      </c>
      <c r="C54" s="3" t="s">
        <v>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9</v>
      </c>
      <c r="B1" s="2" t="s">
        <v>1</v>
      </c>
    </row>
    <row r="2" spans="1:3">
      <c r="B2" s="2" t="s">
        <v>2</v>
      </c>
      <c r="C2" s="2" t="s">
        <v>34</v>
      </c>
    </row>
    <row r="3" spans="1:3">
      <c r="A3" s="3" t="s">
        <v>122</v>
      </c>
      <c r="B3" s="7" t="n">
        <v>7619</v>
      </c>
      <c r="C3" s="7" t="n">
        <v>7141</v>
      </c>
    </row>
    <row r="4" spans="1:3">
      <c r="A4" s="3" t="s">
        <v>124</v>
      </c>
      <c r="B4" s="6" t="n">
        <v>9474999</v>
      </c>
      <c r="C4" s="6" t="n">
        <v>9980733</v>
      </c>
    </row>
    <row r="5" spans="1:3">
      <c r="A5" s="3" t="s">
        <v>830</v>
      </c>
      <c r="B5" s="6" t="n">
        <v>9636</v>
      </c>
      <c r="C5" s="6" t="n">
        <v>0</v>
      </c>
    </row>
    <row r="6" spans="1:3">
      <c r="A6" s="3" t="s">
        <v>831</v>
      </c>
      <c r="B6" s="6" t="n">
        <v>9484635</v>
      </c>
      <c r="C6" s="6" t="n">
        <v>9980733</v>
      </c>
    </row>
    <row r="7" spans="1:3">
      <c r="A7" s="3" t="s">
        <v>127</v>
      </c>
      <c r="B7" s="8" t="n">
        <v>0.8</v>
      </c>
      <c r="C7" s="8" t="n">
        <v>0.72</v>
      </c>
    </row>
    <row r="8" spans="1:3">
      <c r="A8" s="3" t="s">
        <v>128</v>
      </c>
      <c r="B8" s="8" t="n">
        <v>0.8</v>
      </c>
      <c r="C8" s="8" t="n">
        <v>0.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32</v>
      </c>
      <c r="B1" s="2" t="s">
        <v>1</v>
      </c>
    </row>
    <row r="2" spans="1:3">
      <c r="B2" s="2" t="s">
        <v>2</v>
      </c>
      <c r="C2" s="2" t="s">
        <v>34</v>
      </c>
    </row>
    <row r="3" spans="1:3">
      <c r="A3" s="3" t="s">
        <v>833</v>
      </c>
    </row>
    <row r="4" spans="1:3">
      <c r="A4" s="3" t="s">
        <v>834</v>
      </c>
      <c r="B4" s="6" t="n">
        <v>714545</v>
      </c>
      <c r="C4" s="6" t="n">
        <v>10597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35</v>
      </c>
      <c r="B1" s="2" t="s">
        <v>1</v>
      </c>
    </row>
    <row r="2" spans="1:2">
      <c r="B2" s="2" t="s">
        <v>440</v>
      </c>
    </row>
    <row r="3" spans="1:2">
      <c r="A3" s="3" t="s">
        <v>836</v>
      </c>
      <c r="B3" s="3" t="s">
        <v>837</v>
      </c>
    </row>
    <row r="4" spans="1:2">
      <c r="A4" s="3" t="s">
        <v>838</v>
      </c>
      <c r="B4" s="7" t="n">
        <v>2</v>
      </c>
    </row>
    <row r="5" spans="1:2">
      <c r="A5" s="3" t="s">
        <v>839</v>
      </c>
      <c r="B5" s="3" t="s">
        <v>840</v>
      </c>
    </row>
    <row r="6" spans="1:2">
      <c r="A6" s="3" t="s">
        <v>841</v>
      </c>
      <c r="B6" s="3" t="s">
        <v>7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2</v>
      </c>
      <c r="B1" s="2" t="s">
        <v>1</v>
      </c>
    </row>
    <row r="2" spans="1:3">
      <c r="B2" s="2" t="s">
        <v>2</v>
      </c>
      <c r="C2" s="2" t="s">
        <v>34</v>
      </c>
    </row>
    <row r="3" spans="1:3">
      <c r="A3" s="4" t="s">
        <v>843</v>
      </c>
    </row>
    <row r="4" spans="1:3">
      <c r="A4" s="3" t="s">
        <v>844</v>
      </c>
      <c r="B4" s="7" t="n">
        <v>1544</v>
      </c>
      <c r="C4" s="7" t="n">
        <v>4282</v>
      </c>
    </row>
    <row r="5" spans="1:3">
      <c r="A5" s="3" t="s">
        <v>845</v>
      </c>
      <c r="B5" s="6" t="n">
        <v>438</v>
      </c>
      <c r="C5" s="6" t="n">
        <v>898</v>
      </c>
    </row>
    <row r="6" spans="1:3">
      <c r="A6" s="3" t="s">
        <v>846</v>
      </c>
      <c r="B6" s="6" t="n">
        <v>1982</v>
      </c>
      <c r="C6" s="6" t="n">
        <v>5180</v>
      </c>
    </row>
    <row r="7" spans="1:3">
      <c r="A7" s="4" t="s">
        <v>847</v>
      </c>
    </row>
    <row r="8" spans="1:3">
      <c r="A8" s="3" t="s">
        <v>844</v>
      </c>
      <c r="B8" s="6" t="n">
        <v>1761</v>
      </c>
      <c r="C8" s="6" t="n">
        <v>-901</v>
      </c>
    </row>
    <row r="9" spans="1:3">
      <c r="A9" s="3" t="s">
        <v>845</v>
      </c>
      <c r="B9" s="6" t="n">
        <v>361</v>
      </c>
      <c r="C9" s="6" t="n">
        <v>-284</v>
      </c>
    </row>
    <row r="10" spans="1:3">
      <c r="A10" s="3" t="s">
        <v>848</v>
      </c>
      <c r="B10" s="6" t="n">
        <v>2122</v>
      </c>
      <c r="C10" s="6" t="n">
        <v>-1185</v>
      </c>
    </row>
    <row r="11" spans="1:3">
      <c r="A11" s="3" t="s">
        <v>849</v>
      </c>
      <c r="B11" s="7" t="n">
        <v>4104</v>
      </c>
      <c r="C11" s="7" t="n">
        <v>39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0</v>
      </c>
      <c r="B1" s="2" t="s">
        <v>1</v>
      </c>
    </row>
    <row r="2" spans="1:3">
      <c r="B2" s="2" t="s">
        <v>2</v>
      </c>
      <c r="C2" s="2" t="s">
        <v>34</v>
      </c>
    </row>
    <row r="3" spans="1:3">
      <c r="A3" s="3" t="s">
        <v>851</v>
      </c>
      <c r="B3" s="7" t="n">
        <v>3986</v>
      </c>
      <c r="C3" s="7" t="n">
        <v>3786</v>
      </c>
    </row>
    <row r="4" spans="1:3">
      <c r="A4" s="3" t="s">
        <v>852</v>
      </c>
      <c r="B4" s="6" t="n">
        <v>527</v>
      </c>
      <c r="C4" s="6" t="n">
        <v>379</v>
      </c>
    </row>
    <row r="5" spans="1:3">
      <c r="A5" s="3" t="s">
        <v>853</v>
      </c>
      <c r="B5" s="6" t="n">
        <v>-153</v>
      </c>
      <c r="C5" s="6" t="n">
        <v>-150</v>
      </c>
    </row>
    <row r="6" spans="1:3">
      <c r="A6" s="3" t="s">
        <v>854</v>
      </c>
      <c r="B6" s="6" t="n">
        <v>-42</v>
      </c>
      <c r="C6" s="6" t="n">
        <v>-42</v>
      </c>
    </row>
    <row r="7" spans="1:3">
      <c r="A7" s="3" t="s">
        <v>855</v>
      </c>
      <c r="B7" s="6" t="n">
        <v>-76</v>
      </c>
      <c r="C7" s="6" t="n">
        <v>-76</v>
      </c>
    </row>
    <row r="8" spans="1:3">
      <c r="A8" s="3" t="s">
        <v>856</v>
      </c>
      <c r="B8" s="6" t="n">
        <v>-138</v>
      </c>
      <c r="C8" s="6" t="n">
        <v>98</v>
      </c>
    </row>
    <row r="9" spans="1:3">
      <c r="A9" s="3" t="s">
        <v>849</v>
      </c>
      <c r="B9" s="7" t="n">
        <v>4104</v>
      </c>
      <c r="C9" s="7" t="n">
        <v>39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57</v>
      </c>
      <c r="B1" s="2" t="s">
        <v>2</v>
      </c>
      <c r="C1" s="2" t="s">
        <v>34</v>
      </c>
    </row>
    <row r="2" spans="1:3">
      <c r="A2" s="4" t="s">
        <v>858</v>
      </c>
    </row>
    <row r="3" spans="1:3">
      <c r="A3" s="3" t="s">
        <v>859</v>
      </c>
      <c r="B3" s="7" t="n">
        <v>899000</v>
      </c>
      <c r="C3" s="7" t="n">
        <v>722000</v>
      </c>
    </row>
    <row r="4" spans="1:3">
      <c r="A4" s="3" t="s">
        <v>860</v>
      </c>
      <c r="B4" s="6" t="n">
        <v>1322000</v>
      </c>
      <c r="C4" s="6" t="n">
        <v>3781000</v>
      </c>
    </row>
    <row r="5" spans="1:3">
      <c r="A5" s="3" t="s">
        <v>861</v>
      </c>
      <c r="B5" s="6" t="n">
        <v>2000</v>
      </c>
      <c r="C5" s="6" t="n">
        <v>4000</v>
      </c>
    </row>
    <row r="6" spans="1:3">
      <c r="A6" s="3" t="s">
        <v>862</v>
      </c>
      <c r="B6" s="6" t="n">
        <v>431000</v>
      </c>
      <c r="C6" s="6" t="n">
        <v>521000</v>
      </c>
    </row>
    <row r="7" spans="1:3">
      <c r="A7" s="3" t="s">
        <v>863</v>
      </c>
      <c r="B7" s="6" t="n">
        <v>937000</v>
      </c>
      <c r="C7" s="6" t="n">
        <v>809000</v>
      </c>
    </row>
    <row r="8" spans="1:3">
      <c r="A8" s="3" t="s">
        <v>157</v>
      </c>
      <c r="B8" s="6" t="n">
        <v>1314000</v>
      </c>
      <c r="C8" s="6" t="n">
        <v>1167000</v>
      </c>
    </row>
    <row r="9" spans="1:3">
      <c r="A9" s="3" t="s">
        <v>864</v>
      </c>
      <c r="B9" s="6" t="n">
        <v>1243000</v>
      </c>
      <c r="C9" s="6" t="n">
        <v>472000</v>
      </c>
    </row>
    <row r="10" spans="1:3">
      <c r="A10" s="3" t="s">
        <v>865</v>
      </c>
      <c r="B10" s="6" t="n">
        <v>0</v>
      </c>
      <c r="C10" s="6" t="n">
        <v>318000</v>
      </c>
    </row>
    <row r="11" spans="1:3">
      <c r="A11" s="3" t="s">
        <v>866</v>
      </c>
      <c r="B11" s="6" t="n">
        <v>313000</v>
      </c>
      <c r="C11" s="6" t="n">
        <v>289000</v>
      </c>
    </row>
    <row r="12" spans="1:3">
      <c r="A12" s="3" t="s">
        <v>856</v>
      </c>
      <c r="B12" s="6" t="n">
        <v>701000</v>
      </c>
      <c r="C12" s="6" t="n">
        <v>788000</v>
      </c>
    </row>
    <row r="13" spans="1:3">
      <c r="A13" s="3" t="s">
        <v>867</v>
      </c>
      <c r="B13" s="6" t="n">
        <v>7162000</v>
      </c>
      <c r="C13" s="6" t="n">
        <v>8871000</v>
      </c>
    </row>
    <row r="14" spans="1:3">
      <c r="A14" s="3" t="s">
        <v>868</v>
      </c>
      <c r="B14" s="6" t="n">
        <v>0</v>
      </c>
      <c r="C14" s="6" t="n">
        <v>49000</v>
      </c>
    </row>
    <row r="15" spans="1:3">
      <c r="A15" s="3" t="s">
        <v>869</v>
      </c>
      <c r="B15" s="6" t="n">
        <v>7162000</v>
      </c>
      <c r="C15" s="6" t="n">
        <v>8822000</v>
      </c>
    </row>
    <row r="16" spans="1:3">
      <c r="A16" s="4" t="s">
        <v>870</v>
      </c>
    </row>
    <row r="17" spans="1:3">
      <c r="A17" s="3" t="s">
        <v>871</v>
      </c>
      <c r="B17" s="6" t="n">
        <v>75000</v>
      </c>
      <c r="C17" s="6" t="n">
        <v>0</v>
      </c>
    </row>
    <row r="18" spans="1:3">
      <c r="A18" s="3" t="s">
        <v>872</v>
      </c>
      <c r="B18" s="6" t="n">
        <v>662000</v>
      </c>
      <c r="C18" s="6" t="n">
        <v>842000</v>
      </c>
    </row>
    <row r="19" spans="1:3">
      <c r="A19" s="3" t="s">
        <v>873</v>
      </c>
      <c r="B19" s="6" t="n">
        <v>300000</v>
      </c>
      <c r="C19" s="6" t="n">
        <v>368000</v>
      </c>
    </row>
    <row r="20" spans="1:3">
      <c r="A20" s="3" t="s">
        <v>874</v>
      </c>
      <c r="B20" s="6" t="n">
        <v>1239000</v>
      </c>
      <c r="C20" s="6" t="n">
        <v>1231000</v>
      </c>
    </row>
    <row r="21" spans="1:3">
      <c r="A21" s="3" t="s">
        <v>875</v>
      </c>
      <c r="B21" s="6" t="n">
        <v>2863000</v>
      </c>
      <c r="C21" s="6" t="n">
        <v>2869000</v>
      </c>
    </row>
    <row r="22" spans="1:3">
      <c r="A22" s="3" t="s">
        <v>856</v>
      </c>
      <c r="B22" s="6" t="n">
        <v>677000</v>
      </c>
      <c r="C22" s="6" t="n">
        <v>424000</v>
      </c>
    </row>
    <row r="23" spans="1:3">
      <c r="A23" s="3" t="s">
        <v>876</v>
      </c>
      <c r="B23" s="6" t="n">
        <v>5816000</v>
      </c>
      <c r="C23" s="6" t="n">
        <v>5734000</v>
      </c>
    </row>
    <row r="24" spans="1:3">
      <c r="A24" s="3" t="s">
        <v>877</v>
      </c>
      <c r="B24" s="7" t="n">
        <v>1346000</v>
      </c>
      <c r="C24" s="7" t="n">
        <v>3088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878</v>
      </c>
      <c r="B1" s="2" t="s">
        <v>1</v>
      </c>
    </row>
    <row r="2" spans="1:3">
      <c r="B2" s="2" t="s">
        <v>2</v>
      </c>
      <c r="C2" s="2" t="s">
        <v>34</v>
      </c>
    </row>
    <row r="3" spans="1:3">
      <c r="A3" s="3" t="s">
        <v>879</v>
      </c>
      <c r="B3" s="7" t="n">
        <v>109000</v>
      </c>
      <c r="C3" s="7" t="n">
        <v>101000</v>
      </c>
    </row>
    <row r="4" spans="1:3">
      <c r="A4" s="3" t="s">
        <v>880</v>
      </c>
      <c r="B4" s="6" t="n">
        <v>18000</v>
      </c>
      <c r="C4" s="6" t="n">
        <v>12000</v>
      </c>
    </row>
    <row r="5" spans="1:3">
      <c r="A5" s="3" t="s">
        <v>640</v>
      </c>
      <c r="B5" s="6" t="n">
        <v>127000</v>
      </c>
      <c r="C5" s="6" t="n">
        <v>113000</v>
      </c>
    </row>
    <row r="6" spans="1:3">
      <c r="A6" s="3" t="s">
        <v>881</v>
      </c>
      <c r="B6" s="6" t="n">
        <v>-42000</v>
      </c>
      <c r="C6" s="6" t="n">
        <v>0</v>
      </c>
    </row>
    <row r="7" spans="1:3">
      <c r="A7" s="3" t="s">
        <v>882</v>
      </c>
      <c r="B7" s="6" t="n">
        <v>-4000</v>
      </c>
      <c r="C7" s="6" t="n">
        <v>0</v>
      </c>
    </row>
    <row r="8" spans="1:3">
      <c r="A8" s="3" t="s">
        <v>883</v>
      </c>
      <c r="B8" s="6" t="n">
        <v>-46000</v>
      </c>
      <c r="C8" s="6" t="n">
        <v>0</v>
      </c>
    </row>
    <row r="9" spans="1:3">
      <c r="A9" s="3" t="s">
        <v>884</v>
      </c>
      <c r="B9" s="6" t="n">
        <v>0</v>
      </c>
      <c r="C9" s="6" t="n">
        <v>8000</v>
      </c>
    </row>
    <row r="10" spans="1:3">
      <c r="A10" s="3" t="s">
        <v>885</v>
      </c>
      <c r="B10" s="6" t="n">
        <v>0</v>
      </c>
      <c r="C10" s="6" t="n">
        <v>6000</v>
      </c>
    </row>
    <row r="11" spans="1:3">
      <c r="A11" s="3" t="s">
        <v>886</v>
      </c>
      <c r="B11" s="6" t="n">
        <v>0</v>
      </c>
      <c r="C11" s="6" t="n">
        <v>14000</v>
      </c>
    </row>
    <row r="12" spans="1:3">
      <c r="A12" s="3" t="s">
        <v>887</v>
      </c>
      <c r="B12" s="6" t="n">
        <v>0</v>
      </c>
      <c r="C12" s="6" t="n">
        <v>0</v>
      </c>
    </row>
    <row r="13" spans="1:3">
      <c r="A13" s="3" t="s">
        <v>888</v>
      </c>
      <c r="B13" s="6" t="n">
        <v>0</v>
      </c>
      <c r="C13" s="6" t="n">
        <v>0</v>
      </c>
    </row>
    <row r="14" spans="1:3">
      <c r="A14" s="3" t="s">
        <v>889</v>
      </c>
      <c r="B14" s="6" t="n">
        <v>0</v>
      </c>
      <c r="C14" s="6" t="n">
        <v>0</v>
      </c>
    </row>
    <row r="15" spans="1:3">
      <c r="A15" s="3" t="s">
        <v>879</v>
      </c>
      <c r="B15" s="6" t="n">
        <v>67000</v>
      </c>
      <c r="C15" s="6" t="n">
        <v>109000</v>
      </c>
    </row>
    <row r="16" spans="1:3">
      <c r="A16" s="3" t="s">
        <v>880</v>
      </c>
      <c r="B16" s="6" t="n">
        <v>14000</v>
      </c>
      <c r="C16" s="6" t="n">
        <v>18000</v>
      </c>
    </row>
    <row r="17" spans="1:3">
      <c r="A17" s="3" t="s">
        <v>640</v>
      </c>
      <c r="B17" s="7" t="n">
        <v>81000</v>
      </c>
      <c r="C17" s="7" t="n">
        <v>127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890</v>
      </c>
      <c r="B1" s="2" t="s">
        <v>1</v>
      </c>
    </row>
    <row r="2" spans="1:3">
      <c r="B2" s="2" t="s">
        <v>440</v>
      </c>
      <c r="C2" s="2" t="s">
        <v>441</v>
      </c>
    </row>
    <row r="3" spans="1:3">
      <c r="A3" s="3" t="s">
        <v>891</v>
      </c>
      <c r="B3" s="3" t="s">
        <v>892</v>
      </c>
    </row>
    <row r="4" spans="1:3">
      <c r="A4" s="3" t="s">
        <v>893</v>
      </c>
      <c r="B4" s="3" t="s">
        <v>894</v>
      </c>
    </row>
    <row r="5" spans="1:3">
      <c r="A5" s="3" t="s">
        <v>895</v>
      </c>
      <c r="B5" s="3" t="s">
        <v>766</v>
      </c>
    </row>
    <row r="6" spans="1:3">
      <c r="A6" s="3" t="s">
        <v>896</v>
      </c>
      <c r="B6" s="3" t="s">
        <v>897</v>
      </c>
    </row>
    <row r="7" spans="1:3">
      <c r="A7" s="3" t="s">
        <v>898</v>
      </c>
      <c r="B7" s="3" t="s">
        <v>811</v>
      </c>
    </row>
    <row r="8" spans="1:3">
      <c r="A8" s="3" t="s">
        <v>899</v>
      </c>
      <c r="B8" s="7" t="n">
        <v>331</v>
      </c>
      <c r="C8" s="7" t="n">
        <v>315</v>
      </c>
    </row>
    <row r="9" spans="1:3">
      <c r="A9" s="3" t="s">
        <v>900</v>
      </c>
      <c r="B9" s="6" t="n">
        <v>5</v>
      </c>
    </row>
    <row r="10" spans="1:3">
      <c r="A10" s="3" t="s">
        <v>901</v>
      </c>
      <c r="B10" s="7" t="n">
        <v>31</v>
      </c>
      <c r="C10" s="6" t="n">
        <v>30</v>
      </c>
    </row>
    <row r="11" spans="1:3">
      <c r="A11" s="3" t="s">
        <v>902</v>
      </c>
      <c r="B11" s="7" t="n">
        <v>541</v>
      </c>
      <c r="C11" s="7" t="n">
        <v>5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4" t="s">
        <v>213</v>
      </c>
    </row>
    <row r="4" spans="1:2">
      <c r="A4" s="3" t="s">
        <v>214</v>
      </c>
      <c r="B4" s="3"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0"/>
    <col customWidth="1" max="5" min="5" width="20"/>
  </cols>
  <sheetData>
    <row r="1" spans="1:5">
      <c r="A1" s="1" t="s">
        <v>903</v>
      </c>
      <c r="B1" s="2" t="s">
        <v>1</v>
      </c>
    </row>
    <row r="2" spans="1:5">
      <c r="B2" s="2" t="s">
        <v>904</v>
      </c>
      <c r="C2" s="2" t="s">
        <v>441</v>
      </c>
      <c r="D2" s="2" t="s">
        <v>905</v>
      </c>
      <c r="E2" s="2" t="s">
        <v>906</v>
      </c>
    </row>
    <row r="3" spans="1:5">
      <c r="A3" s="3" t="s">
        <v>907</v>
      </c>
    </row>
    <row r="4" spans="1:5">
      <c r="A4" s="3" t="s">
        <v>908</v>
      </c>
      <c r="B4" s="7" t="n">
        <v>48</v>
      </c>
      <c r="C4" s="7" t="n">
        <v>48</v>
      </c>
    </row>
    <row r="5" spans="1:5">
      <c r="A5" s="3" t="s">
        <v>909</v>
      </c>
    </row>
    <row r="6" spans="1:5">
      <c r="A6" s="3" t="s">
        <v>910</v>
      </c>
      <c r="D6" s="8" t="n">
        <v>27.86</v>
      </c>
    </row>
    <row r="7" spans="1:5">
      <c r="A7" s="3" t="s">
        <v>911</v>
      </c>
    </row>
    <row r="8" spans="1:5">
      <c r="A8" s="3" t="s">
        <v>910</v>
      </c>
      <c r="D8" s="9" t="n">
        <v>31.34</v>
      </c>
    </row>
    <row r="9" spans="1:5">
      <c r="A9" s="3" t="s">
        <v>912</v>
      </c>
    </row>
    <row r="10" spans="1:5">
      <c r="A10" s="3" t="s">
        <v>910</v>
      </c>
      <c r="D10" s="9" t="n">
        <v>34.83</v>
      </c>
    </row>
    <row r="11" spans="1:5">
      <c r="A11" s="3" t="s">
        <v>913</v>
      </c>
    </row>
    <row r="12" spans="1:5">
      <c r="A12" s="3" t="s">
        <v>910</v>
      </c>
      <c r="D12" s="9" t="n">
        <v>16.43</v>
      </c>
    </row>
    <row r="13" spans="1:5">
      <c r="A13" s="3" t="s">
        <v>914</v>
      </c>
    </row>
    <row r="14" spans="1:5">
      <c r="A14" s="3" t="s">
        <v>910</v>
      </c>
      <c r="D14" s="9" t="n">
        <v>18.58</v>
      </c>
    </row>
    <row r="15" spans="1:5">
      <c r="A15" s="3" t="s">
        <v>915</v>
      </c>
    </row>
    <row r="16" spans="1:5">
      <c r="A16" s="3" t="s">
        <v>910</v>
      </c>
      <c r="D16" s="9" t="n">
        <v>20.77</v>
      </c>
    </row>
    <row r="17" spans="1:5">
      <c r="A17" s="3" t="s">
        <v>916</v>
      </c>
    </row>
    <row r="18" spans="1:5">
      <c r="A18" s="3" t="s">
        <v>910</v>
      </c>
      <c r="D18" s="9" t="n">
        <v>34.83</v>
      </c>
    </row>
    <row r="19" spans="1:5">
      <c r="A19" s="3" t="s">
        <v>917</v>
      </c>
    </row>
    <row r="20" spans="1:5">
      <c r="A20" s="3" t="s">
        <v>910</v>
      </c>
      <c r="D20" s="9" t="n">
        <v>31.34</v>
      </c>
    </row>
    <row r="21" spans="1:5">
      <c r="A21" s="3" t="s">
        <v>918</v>
      </c>
    </row>
    <row r="22" spans="1:5">
      <c r="A22" s="3" t="s">
        <v>910</v>
      </c>
      <c r="D22" s="9" t="n">
        <v>20.77</v>
      </c>
    </row>
    <row r="23" spans="1:5">
      <c r="A23" s="3" t="s">
        <v>919</v>
      </c>
    </row>
    <row r="24" spans="1:5">
      <c r="A24" s="3" t="s">
        <v>910</v>
      </c>
      <c r="D24" s="9" t="n">
        <v>18.58</v>
      </c>
    </row>
    <row r="25" spans="1:5">
      <c r="A25" s="3" t="s">
        <v>920</v>
      </c>
    </row>
    <row r="26" spans="1:5">
      <c r="A26" s="3" t="s">
        <v>910</v>
      </c>
      <c r="D26" s="9" t="n">
        <v>34.83</v>
      </c>
    </row>
    <row r="27" spans="1:5">
      <c r="A27" s="3" t="s">
        <v>921</v>
      </c>
    </row>
    <row r="28" spans="1:5">
      <c r="A28" s="3" t="s">
        <v>910</v>
      </c>
      <c r="D28" s="8" t="n">
        <v>20.77</v>
      </c>
    </row>
    <row r="29" spans="1:5">
      <c r="A29" s="3" t="s">
        <v>922</v>
      </c>
    </row>
    <row r="30" spans="1:5">
      <c r="A30" s="3" t="s">
        <v>923</v>
      </c>
      <c r="D30" s="6" t="n">
        <v>237616</v>
      </c>
    </row>
    <row r="31" spans="1:5">
      <c r="A31" s="3" t="s">
        <v>924</v>
      </c>
      <c r="D31" s="6" t="n">
        <v>3</v>
      </c>
    </row>
    <row r="32" spans="1:5">
      <c r="A32" s="3" t="s">
        <v>925</v>
      </c>
    </row>
    <row r="33" spans="1:5">
      <c r="A33" s="3" t="s">
        <v>926</v>
      </c>
      <c r="E33" s="6" t="n">
        <v>600000</v>
      </c>
    </row>
    <row r="34" spans="1:5">
      <c r="A34" s="3" t="s">
        <v>927</v>
      </c>
      <c r="E34" s="6" t="n">
        <v>1410054</v>
      </c>
    </row>
    <row r="35" spans="1:5">
      <c r="A35" s="3" t="s">
        <v>928</v>
      </c>
    </row>
    <row r="36" spans="1:5">
      <c r="A36" s="3" t="s">
        <v>927</v>
      </c>
      <c r="E36" s="6" t="n">
        <v>810054</v>
      </c>
    </row>
    <row r="37" spans="1:5">
      <c r="A37" s="3" t="s">
        <v>929</v>
      </c>
    </row>
    <row r="38" spans="1:5">
      <c r="A38" s="3" t="s">
        <v>930</v>
      </c>
      <c r="B38" s="8" t="n">
        <v>13.93</v>
      </c>
    </row>
    <row r="39" spans="1:5">
      <c r="A39" s="3" t="s">
        <v>908</v>
      </c>
      <c r="B39" s="7" t="n">
        <v>613</v>
      </c>
      <c r="C39" s="6" t="n">
        <v>705</v>
      </c>
    </row>
    <row r="40" spans="1:5">
      <c r="A40" s="3" t="s">
        <v>923</v>
      </c>
      <c r="B40" s="6" t="n">
        <v>0</v>
      </c>
    </row>
    <row r="41" spans="1:5">
      <c r="A41" s="3" t="s">
        <v>931</v>
      </c>
      <c r="D41" s="3" t="s">
        <v>662</v>
      </c>
    </row>
    <row r="42" spans="1:5">
      <c r="A42" s="3" t="s">
        <v>930</v>
      </c>
      <c r="B42" s="8" t="n">
        <v>13.05</v>
      </c>
    </row>
    <row r="43" spans="1:5">
      <c r="A43" s="3" t="s">
        <v>932</v>
      </c>
      <c r="B43" s="7" t="n">
        <v>215</v>
      </c>
      <c r="C43" s="7" t="n">
        <v>25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933</v>
      </c>
      <c r="B1" s="2" t="s">
        <v>1</v>
      </c>
    </row>
    <row r="2" spans="1:3">
      <c r="B2" s="2" t="s">
        <v>2</v>
      </c>
      <c r="C2" s="2" t="s">
        <v>2</v>
      </c>
    </row>
    <row r="3" spans="1:3">
      <c r="A3" s="3" t="s">
        <v>934</v>
      </c>
      <c r="B3" s="6" t="n">
        <v>1059721</v>
      </c>
    </row>
    <row r="4" spans="1:3">
      <c r="A4" s="3" t="s">
        <v>935</v>
      </c>
      <c r="B4" s="8" t="n">
        <v>12.58</v>
      </c>
    </row>
    <row r="5" spans="1:3">
      <c r="A5" s="3" t="s">
        <v>936</v>
      </c>
      <c r="B5" s="6" t="n">
        <v>0</v>
      </c>
    </row>
    <row r="6" spans="1:3">
      <c r="A6" s="3" t="s">
        <v>937</v>
      </c>
      <c r="B6" s="7" t="n">
        <v>0</v>
      </c>
    </row>
    <row r="7" spans="1:3">
      <c r="A7" s="3" t="s">
        <v>938</v>
      </c>
      <c r="B7" s="6" t="n">
        <v>0</v>
      </c>
    </row>
    <row r="8" spans="1:3">
      <c r="A8" s="3" t="s">
        <v>939</v>
      </c>
      <c r="B8" s="7" t="n">
        <v>0</v>
      </c>
    </row>
    <row r="9" spans="1:3">
      <c r="A9" s="3" t="s">
        <v>940</v>
      </c>
      <c r="B9" s="6" t="n">
        <v>-96118</v>
      </c>
    </row>
    <row r="10" spans="1:3">
      <c r="A10" s="3" t="s">
        <v>941</v>
      </c>
      <c r="B10" s="8" t="n">
        <v>10.06</v>
      </c>
    </row>
    <row r="11" spans="1:3">
      <c r="A11" s="3" t="s">
        <v>942</v>
      </c>
      <c r="B11" s="6" t="n">
        <v>963603</v>
      </c>
    </row>
    <row r="12" spans="1:3">
      <c r="A12" s="3" t="s">
        <v>943</v>
      </c>
      <c r="B12" s="8" t="n">
        <v>12.83</v>
      </c>
    </row>
    <row r="13" spans="1:3">
      <c r="A13" s="3" t="s">
        <v>944</v>
      </c>
      <c r="B13" s="6" t="n">
        <v>466385</v>
      </c>
      <c r="C13" s="6" t="n">
        <v>466385</v>
      </c>
    </row>
    <row r="14" spans="1:3">
      <c r="A14" s="3" t="s">
        <v>945</v>
      </c>
      <c r="C14" s="8" t="n">
        <v>13.05</v>
      </c>
    </row>
    <row r="15" spans="1:3">
      <c r="A15" s="3" t="s">
        <v>946</v>
      </c>
      <c r="B15" s="6" t="n">
        <v>305595</v>
      </c>
    </row>
    <row r="16" spans="1:3">
      <c r="A16" s="3" t="s">
        <v>947</v>
      </c>
      <c r="B16" s="8" t="n">
        <v>3.55</v>
      </c>
    </row>
    <row r="17" spans="1:3">
      <c r="A17" s="3" t="s">
        <v>948</v>
      </c>
      <c r="B17" s="6" t="n">
        <v>167456</v>
      </c>
    </row>
    <row r="18" spans="1:3">
      <c r="A18" s="3" t="s">
        <v>949</v>
      </c>
      <c r="B18" s="8" t="n">
        <v>2.96</v>
      </c>
    </row>
    <row r="19" spans="1:3">
      <c r="A19" s="3" t="s">
        <v>950</v>
      </c>
      <c r="B19" s="6" t="n">
        <v>-6666</v>
      </c>
    </row>
    <row r="20" spans="1:3">
      <c r="A20" s="3" t="s">
        <v>951</v>
      </c>
      <c r="B20" s="8" t="n">
        <v>4.43</v>
      </c>
    </row>
    <row r="21" spans="1:3">
      <c r="A21" s="3" t="s">
        <v>952</v>
      </c>
      <c r="B21" s="6" t="n">
        <v>466385</v>
      </c>
    </row>
    <row r="22" spans="1:3">
      <c r="A22" s="3" t="s">
        <v>953</v>
      </c>
      <c r="B22" s="8" t="n">
        <v>3.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r="A1" s="1" t="s">
        <v>954</v>
      </c>
      <c r="B1" s="2" t="s">
        <v>1</v>
      </c>
    </row>
    <row r="2" spans="1:3">
      <c r="B2" s="2" t="s">
        <v>2</v>
      </c>
      <c r="C2" s="2" t="s">
        <v>34</v>
      </c>
    </row>
    <row r="3" spans="1:3">
      <c r="A3" s="3" t="s">
        <v>955</v>
      </c>
    </row>
    <row r="4" spans="1:3">
      <c r="A4" s="3" t="s">
        <v>956</v>
      </c>
      <c r="C4" s="3" t="s">
        <v>957</v>
      </c>
    </row>
    <row r="5" spans="1:3">
      <c r="A5" s="3" t="s">
        <v>958</v>
      </c>
      <c r="C5" s="3" t="s">
        <v>664</v>
      </c>
    </row>
    <row r="6" spans="1:3">
      <c r="A6" s="3" t="s">
        <v>959</v>
      </c>
      <c r="C6" s="3" t="s">
        <v>960</v>
      </c>
    </row>
    <row r="7" spans="1:3">
      <c r="A7" s="3" t="s">
        <v>961</v>
      </c>
      <c r="C7" s="3" t="s">
        <v>962</v>
      </c>
    </row>
    <row r="8" spans="1:3">
      <c r="A8" s="3" t="s">
        <v>963</v>
      </c>
      <c r="C8" s="8" t="n">
        <v>3.11</v>
      </c>
    </row>
    <row r="9" spans="1:3">
      <c r="A9" s="3" t="s">
        <v>964</v>
      </c>
    </row>
    <row r="10" spans="1:3">
      <c r="A10" s="3" t="s">
        <v>959</v>
      </c>
      <c r="B10" s="3" t="s">
        <v>965</v>
      </c>
    </row>
    <row r="11" spans="1:3">
      <c r="A11" s="3" t="s">
        <v>961</v>
      </c>
      <c r="B11" s="3" t="s">
        <v>966</v>
      </c>
    </row>
    <row r="12" spans="1:3">
      <c r="A12" s="3" t="s">
        <v>967</v>
      </c>
    </row>
    <row r="13" spans="1:3">
      <c r="A13" s="3" t="s">
        <v>959</v>
      </c>
      <c r="B13" s="3" t="s">
        <v>968</v>
      </c>
    </row>
    <row r="14" spans="1:3">
      <c r="A14" s="3" t="s">
        <v>961</v>
      </c>
      <c r="B14" s="3" t="s">
        <v>969</v>
      </c>
    </row>
    <row r="15" spans="1:3">
      <c r="A15" s="3" t="s">
        <v>970</v>
      </c>
    </row>
    <row r="16" spans="1:3">
      <c r="A16" s="3" t="s">
        <v>956</v>
      </c>
      <c r="B16" s="3" t="s">
        <v>971</v>
      </c>
    </row>
    <row r="17" spans="1:3">
      <c r="A17" s="3" t="s">
        <v>958</v>
      </c>
      <c r="B17" s="3" t="s">
        <v>972</v>
      </c>
    </row>
    <row r="18" spans="1:3">
      <c r="A18" s="3" t="s">
        <v>973</v>
      </c>
      <c r="B18" s="8" t="n">
        <v>0.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7"/>
  </cols>
  <sheetData>
    <row r="1" spans="1:2">
      <c r="A1" s="1" t="s">
        <v>974</v>
      </c>
      <c r="B1" s="2" t="s">
        <v>1</v>
      </c>
    </row>
    <row r="2" spans="1:2">
      <c r="B2" s="2" t="s">
        <v>904</v>
      </c>
    </row>
    <row r="3" spans="1:2">
      <c r="A3" s="3" t="s">
        <v>975</v>
      </c>
    </row>
    <row r="4" spans="1:2">
      <c r="A4" s="3" t="s">
        <v>976</v>
      </c>
      <c r="B4" s="8" t="n">
        <v>9.300000000000001</v>
      </c>
    </row>
    <row r="5" spans="1:2">
      <c r="A5" s="3" t="s">
        <v>977</v>
      </c>
      <c r="B5" s="6" t="n">
        <v>20000</v>
      </c>
    </row>
    <row r="6" spans="1:2">
      <c r="A6" s="3" t="s">
        <v>978</v>
      </c>
      <c r="B6" s="3" t="s">
        <v>979</v>
      </c>
    </row>
    <row r="7" spans="1:2">
      <c r="A7" s="3" t="s">
        <v>980</v>
      </c>
      <c r="B7" s="7" t="n">
        <v>39</v>
      </c>
    </row>
    <row r="8" spans="1:2">
      <c r="A8" s="3" t="s">
        <v>981</v>
      </c>
      <c r="B8" s="8" t="n">
        <v>9.300000000000001</v>
      </c>
    </row>
    <row r="9" spans="1:2">
      <c r="A9" s="3" t="s">
        <v>982</v>
      </c>
      <c r="B9" s="3" t="s">
        <v>66</v>
      </c>
    </row>
    <row r="10" spans="1:2">
      <c r="A10" s="3" t="s">
        <v>983</v>
      </c>
      <c r="B10" s="3" t="s">
        <v>979</v>
      </c>
    </row>
    <row r="11" spans="1:2">
      <c r="A11" s="3" t="s">
        <v>984</v>
      </c>
      <c r="B11" s="3" t="s">
        <v>66</v>
      </c>
    </row>
    <row r="12" spans="1:2">
      <c r="A12" s="3" t="s">
        <v>985</v>
      </c>
    </row>
    <row r="13" spans="1:2">
      <c r="A13" s="3" t="s">
        <v>976</v>
      </c>
      <c r="B13" s="8" t="n">
        <v>9.380000000000001</v>
      </c>
    </row>
    <row r="14" spans="1:2">
      <c r="A14" s="3" t="s">
        <v>977</v>
      </c>
      <c r="B14" s="6" t="n">
        <v>195999</v>
      </c>
    </row>
    <row r="15" spans="1:2">
      <c r="A15" s="3" t="s">
        <v>978</v>
      </c>
      <c r="B15" s="3" t="s">
        <v>986</v>
      </c>
    </row>
    <row r="16" spans="1:2">
      <c r="A16" s="3" t="s">
        <v>980</v>
      </c>
      <c r="B16" s="7" t="n">
        <v>366</v>
      </c>
    </row>
    <row r="17" spans="1:2">
      <c r="A17" s="3" t="s">
        <v>981</v>
      </c>
      <c r="B17" s="8" t="n">
        <v>9.380000000000001</v>
      </c>
    </row>
    <row r="18" spans="1:2">
      <c r="A18" s="3" t="s">
        <v>982</v>
      </c>
      <c r="B18" s="6" t="n">
        <v>65333</v>
      </c>
    </row>
    <row r="19" spans="1:2">
      <c r="A19" s="3" t="s">
        <v>983</v>
      </c>
      <c r="B19" s="3" t="s">
        <v>986</v>
      </c>
    </row>
    <row r="20" spans="1:2">
      <c r="A20" s="3" t="s">
        <v>984</v>
      </c>
      <c r="B20" s="7" t="n">
        <v>122</v>
      </c>
    </row>
    <row r="21" spans="1:2">
      <c r="A21" s="3" t="s">
        <v>987</v>
      </c>
    </row>
    <row r="22" spans="1:2">
      <c r="A22" s="3" t="s">
        <v>976</v>
      </c>
      <c r="B22" s="8" t="n">
        <v>9.380000000000001</v>
      </c>
    </row>
    <row r="23" spans="1:2">
      <c r="A23" s="3" t="s">
        <v>977</v>
      </c>
      <c r="B23" s="6" t="n">
        <v>33059</v>
      </c>
    </row>
    <row r="24" spans="1:2">
      <c r="A24" s="3" t="s">
        <v>978</v>
      </c>
      <c r="B24" s="3" t="s">
        <v>988</v>
      </c>
    </row>
    <row r="25" spans="1:2">
      <c r="A25" s="3" t="s">
        <v>980</v>
      </c>
      <c r="B25" s="7" t="n">
        <v>62</v>
      </c>
    </row>
    <row r="26" spans="1:2">
      <c r="A26" s="3" t="s">
        <v>981</v>
      </c>
      <c r="B26" s="8" t="n">
        <v>9.380000000000001</v>
      </c>
    </row>
    <row r="27" spans="1:2">
      <c r="A27" s="3" t="s">
        <v>982</v>
      </c>
      <c r="B27" s="6" t="n">
        <v>33059</v>
      </c>
    </row>
    <row r="28" spans="1:2">
      <c r="A28" s="3" t="s">
        <v>983</v>
      </c>
      <c r="B28" s="3" t="s">
        <v>988</v>
      </c>
    </row>
    <row r="29" spans="1:2">
      <c r="A29" s="3" t="s">
        <v>984</v>
      </c>
      <c r="B29" s="7" t="n">
        <v>62</v>
      </c>
    </row>
    <row r="30" spans="1:2">
      <c r="A30" s="3" t="s">
        <v>989</v>
      </c>
    </row>
    <row r="31" spans="1:2">
      <c r="A31" s="3" t="s">
        <v>976</v>
      </c>
      <c r="B31" s="8" t="n">
        <v>12.63</v>
      </c>
    </row>
    <row r="32" spans="1:2">
      <c r="A32" s="3" t="s">
        <v>977</v>
      </c>
      <c r="B32" s="6" t="n">
        <v>12500</v>
      </c>
    </row>
    <row r="33" spans="1:2">
      <c r="A33" s="3" t="s">
        <v>978</v>
      </c>
      <c r="B33" s="3" t="s">
        <v>990</v>
      </c>
    </row>
    <row r="34" spans="1:2">
      <c r="A34" s="3" t="s">
        <v>980</v>
      </c>
      <c r="B34" s="3" t="s">
        <v>66</v>
      </c>
    </row>
    <row r="35" spans="1:2">
      <c r="A35" s="3" t="s">
        <v>981</v>
      </c>
      <c r="B35" s="8" t="n">
        <v>12.63</v>
      </c>
    </row>
    <row r="36" spans="1:2">
      <c r="A36" s="3" t="s">
        <v>982</v>
      </c>
      <c r="B36" s="6" t="n">
        <v>8334</v>
      </c>
    </row>
    <row r="37" spans="1:2">
      <c r="A37" s="3" t="s">
        <v>983</v>
      </c>
      <c r="B37" s="3" t="s">
        <v>990</v>
      </c>
    </row>
    <row r="38" spans="1:2">
      <c r="A38" s="3" t="s">
        <v>984</v>
      </c>
      <c r="B38" s="3" t="s">
        <v>66</v>
      </c>
    </row>
    <row r="39" spans="1:2">
      <c r="A39" s="3" t="s">
        <v>929</v>
      </c>
    </row>
    <row r="40" spans="1:2">
      <c r="A40" s="3" t="s">
        <v>976</v>
      </c>
      <c r="B40" s="8" t="n">
        <v>13.93</v>
      </c>
    </row>
    <row r="41" spans="1:2">
      <c r="A41" s="3" t="s">
        <v>977</v>
      </c>
      <c r="B41" s="6" t="n">
        <v>540035</v>
      </c>
    </row>
    <row r="42" spans="1:2">
      <c r="A42" s="3" t="s">
        <v>978</v>
      </c>
      <c r="B42" s="3" t="s">
        <v>991</v>
      </c>
    </row>
    <row r="43" spans="1:2">
      <c r="A43" s="3" t="s">
        <v>980</v>
      </c>
      <c r="B43" s="3" t="s">
        <v>66</v>
      </c>
    </row>
    <row r="44" spans="1:2">
      <c r="A44" s="3" t="s">
        <v>981</v>
      </c>
      <c r="B44" s="8" t="n">
        <v>13.93</v>
      </c>
    </row>
    <row r="45" spans="1:2">
      <c r="A45" s="3" t="s">
        <v>982</v>
      </c>
      <c r="B45" s="6" t="n">
        <v>278655</v>
      </c>
    </row>
    <row r="46" spans="1:2">
      <c r="A46" s="3" t="s">
        <v>983</v>
      </c>
      <c r="B46" s="3" t="s">
        <v>991</v>
      </c>
    </row>
    <row r="47" spans="1:2">
      <c r="A47" s="3" t="s">
        <v>984</v>
      </c>
      <c r="B47" s="3" t="s">
        <v>66</v>
      </c>
    </row>
    <row r="48" spans="1:2">
      <c r="A48" s="3" t="s">
        <v>992</v>
      </c>
    </row>
    <row r="49" spans="1:2">
      <c r="A49" s="3" t="s">
        <v>976</v>
      </c>
      <c r="B49" s="8" t="n">
        <v>14.52</v>
      </c>
    </row>
    <row r="50" spans="1:2">
      <c r="A50" s="3" t="s">
        <v>977</v>
      </c>
      <c r="B50" s="6" t="n">
        <v>162010</v>
      </c>
    </row>
    <row r="51" spans="1:2">
      <c r="A51" s="3" t="s">
        <v>978</v>
      </c>
      <c r="B51" s="3" t="s">
        <v>993</v>
      </c>
    </row>
    <row r="52" spans="1:2">
      <c r="A52" s="3" t="s">
        <v>980</v>
      </c>
      <c r="B52" s="3" t="s">
        <v>66</v>
      </c>
    </row>
    <row r="53" spans="1:2">
      <c r="A53" s="3" t="s">
        <v>981</v>
      </c>
      <c r="B53" s="8" t="n">
        <v>14.52</v>
      </c>
    </row>
    <row r="54" spans="1:2">
      <c r="A54" s="3" t="s">
        <v>982</v>
      </c>
      <c r="B54" s="6" t="n">
        <v>81004</v>
      </c>
    </row>
    <row r="55" spans="1:2">
      <c r="A55" s="3" t="s">
        <v>983</v>
      </c>
      <c r="B55" s="3" t="s">
        <v>993</v>
      </c>
    </row>
    <row r="56" spans="1:2">
      <c r="A56" s="3" t="s">
        <v>984</v>
      </c>
      <c r="B56" s="3" t="s">
        <v>66</v>
      </c>
    </row>
    <row r="57" spans="1:2">
      <c r="A57" s="3" t="s">
        <v>976</v>
      </c>
      <c r="B57" s="8" t="n">
        <v>12.83</v>
      </c>
    </row>
    <row r="58" spans="1:2">
      <c r="A58" s="3" t="s">
        <v>977</v>
      </c>
      <c r="B58" s="6" t="n">
        <v>963603</v>
      </c>
    </row>
    <row r="59" spans="1:2">
      <c r="A59" s="3" t="s">
        <v>978</v>
      </c>
      <c r="B59" s="3" t="s">
        <v>994</v>
      </c>
    </row>
    <row r="60" spans="1:2">
      <c r="A60" s="3" t="s">
        <v>980</v>
      </c>
      <c r="B60" s="7" t="n">
        <v>467</v>
      </c>
    </row>
    <row r="61" spans="1:2">
      <c r="A61" s="3" t="s">
        <v>981</v>
      </c>
      <c r="B61" s="8" t="n">
        <v>13.05</v>
      </c>
    </row>
    <row r="62" spans="1:2">
      <c r="A62" s="3" t="s">
        <v>982</v>
      </c>
      <c r="B62" s="6" t="n">
        <v>466385</v>
      </c>
    </row>
    <row r="63" spans="1:2">
      <c r="A63" s="3" t="s">
        <v>983</v>
      </c>
      <c r="B63" s="3" t="s">
        <v>994</v>
      </c>
    </row>
    <row r="64" spans="1:2">
      <c r="A64" s="3" t="s">
        <v>984</v>
      </c>
      <c r="B64" s="7" t="n">
        <v>1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995</v>
      </c>
      <c r="B1" s="2" t="s">
        <v>1</v>
      </c>
    </row>
    <row r="2" spans="1:2">
      <c r="B2" s="2" t="s">
        <v>996</v>
      </c>
    </row>
    <row r="3" spans="1:2">
      <c r="A3" s="3" t="s">
        <v>997</v>
      </c>
      <c r="B3" s="6" t="n">
        <v>212010</v>
      </c>
    </row>
    <row r="4" spans="1:2">
      <c r="A4" s="3" t="s">
        <v>998</v>
      </c>
      <c r="B4" s="8" t="n">
        <v>9.34</v>
      </c>
    </row>
    <row r="5" spans="1:2">
      <c r="A5" s="3" t="s">
        <v>999</v>
      </c>
      <c r="B5" s="6" t="n">
        <v>100000</v>
      </c>
    </row>
    <row r="6" spans="1:2">
      <c r="A6" s="3" t="s">
        <v>1000</v>
      </c>
      <c r="B6" s="8" t="n">
        <v>10.82</v>
      </c>
    </row>
    <row r="7" spans="1:2">
      <c r="A7" s="3" t="s">
        <v>1001</v>
      </c>
      <c r="B7" s="6" t="n">
        <v>-13597</v>
      </c>
    </row>
    <row r="8" spans="1:2">
      <c r="A8" s="3" t="s">
        <v>1002</v>
      </c>
      <c r="B8" s="8" t="n">
        <v>9.33</v>
      </c>
    </row>
    <row r="9" spans="1:2">
      <c r="A9" s="3" t="s">
        <v>1003</v>
      </c>
      <c r="B9" s="6" t="n">
        <v>-46554</v>
      </c>
    </row>
    <row r="10" spans="1:2">
      <c r="A10" s="3" t="s">
        <v>1004</v>
      </c>
      <c r="B10" s="8" t="n">
        <v>9.529999999999999</v>
      </c>
    </row>
    <row r="11" spans="1:2">
      <c r="A11" s="3" t="s">
        <v>1005</v>
      </c>
      <c r="B11" s="6" t="n">
        <v>251859</v>
      </c>
    </row>
    <row r="12" spans="1:2">
      <c r="A12" s="3" t="s">
        <v>1006</v>
      </c>
      <c r="B12" s="8" t="n">
        <v>9.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r="1" spans="1:2">
      <c r="A1" s="1" t="s">
        <v>1007</v>
      </c>
      <c r="B1" s="2" t="s">
        <v>1</v>
      </c>
    </row>
    <row r="2" spans="1:2">
      <c r="B2" s="2" t="s">
        <v>440</v>
      </c>
    </row>
    <row r="3" spans="1:2">
      <c r="A3" s="3" t="s">
        <v>833</v>
      </c>
    </row>
    <row r="4" spans="1:2">
      <c r="A4" s="3" t="s">
        <v>1008</v>
      </c>
      <c r="B4" s="7" t="n">
        <v>116000</v>
      </c>
    </row>
    <row r="5" spans="1:2">
      <c r="A5" s="3" t="s">
        <v>1009</v>
      </c>
      <c r="B5" s="6" t="n">
        <v>49000</v>
      </c>
    </row>
    <row r="6" spans="1:2">
      <c r="A6" s="3" t="s">
        <v>1010</v>
      </c>
      <c r="B6" s="6" t="n">
        <v>5000</v>
      </c>
    </row>
    <row r="7" spans="1:2">
      <c r="A7" s="3" t="s">
        <v>1011</v>
      </c>
      <c r="B7" s="6" t="n">
        <v>0</v>
      </c>
    </row>
    <row r="8" spans="1:2">
      <c r="A8" s="3" t="s">
        <v>1012</v>
      </c>
      <c r="B8" s="6" t="n">
        <v>0</v>
      </c>
    </row>
    <row r="9" spans="1:2">
      <c r="A9" s="3" t="s">
        <v>1013</v>
      </c>
      <c r="B9" s="6" t="n">
        <v>170000</v>
      </c>
    </row>
    <row r="10" spans="1:2">
      <c r="A10" s="3" t="s">
        <v>1014</v>
      </c>
    </row>
    <row r="11" spans="1:2">
      <c r="A11" s="3" t="s">
        <v>1008</v>
      </c>
      <c r="B11" s="6" t="n">
        <v>518000</v>
      </c>
    </row>
    <row r="12" spans="1:2">
      <c r="A12" s="3" t="s">
        <v>1009</v>
      </c>
      <c r="B12" s="6" t="n">
        <v>494000</v>
      </c>
    </row>
    <row r="13" spans="1:2">
      <c r="A13" s="3" t="s">
        <v>1010</v>
      </c>
      <c r="B13" s="6" t="n">
        <v>460000</v>
      </c>
    </row>
    <row r="14" spans="1:2">
      <c r="A14" s="3" t="s">
        <v>1011</v>
      </c>
      <c r="B14" s="6" t="n">
        <v>279000</v>
      </c>
    </row>
    <row r="15" spans="1:2">
      <c r="A15" s="3" t="s">
        <v>1012</v>
      </c>
      <c r="B15" s="6" t="n">
        <v>51000</v>
      </c>
    </row>
    <row r="16" spans="1:2">
      <c r="A16" s="3" t="s">
        <v>1013</v>
      </c>
      <c r="B16" s="6" t="n">
        <v>1802000</v>
      </c>
    </row>
    <row r="17" spans="1:2">
      <c r="A17" s="3" t="s">
        <v>1008</v>
      </c>
      <c r="B17" s="6" t="n">
        <v>634000</v>
      </c>
    </row>
    <row r="18" spans="1:2">
      <c r="A18" s="3" t="s">
        <v>1009</v>
      </c>
      <c r="B18" s="6" t="n">
        <v>543000</v>
      </c>
    </row>
    <row r="19" spans="1:2">
      <c r="A19" s="3" t="s">
        <v>1010</v>
      </c>
      <c r="B19" s="6" t="n">
        <v>465000</v>
      </c>
    </row>
    <row r="20" spans="1:2">
      <c r="A20" s="3" t="s">
        <v>1011</v>
      </c>
      <c r="B20" s="6" t="n">
        <v>279000</v>
      </c>
    </row>
    <row r="21" spans="1:2">
      <c r="A21" s="3" t="s">
        <v>1012</v>
      </c>
      <c r="B21" s="6" t="n">
        <v>51000</v>
      </c>
    </row>
    <row r="22" spans="1:2">
      <c r="A22" s="3" t="s">
        <v>1013</v>
      </c>
      <c r="B22" s="7" t="n">
        <v>1972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5</v>
      </c>
      <c r="B1" s="2" t="s">
        <v>1</v>
      </c>
    </row>
    <row r="2" spans="1:3">
      <c r="B2" s="2" t="s">
        <v>2</v>
      </c>
      <c r="C2" s="2" t="s">
        <v>34</v>
      </c>
    </row>
    <row r="3" spans="1:3">
      <c r="A3" s="3" t="s">
        <v>1016</v>
      </c>
    </row>
    <row r="4" spans="1:3">
      <c r="A4" s="3" t="s">
        <v>1017</v>
      </c>
      <c r="B4" s="7" t="n">
        <v>3822</v>
      </c>
      <c r="C4" s="7" t="n">
        <v>60</v>
      </c>
    </row>
    <row r="5" spans="1:3">
      <c r="A5" s="3" t="s">
        <v>1018</v>
      </c>
    </row>
    <row r="6" spans="1:3">
      <c r="A6" s="3" t="s">
        <v>699</v>
      </c>
      <c r="B6" s="3" t="s">
        <v>1019</v>
      </c>
    </row>
    <row r="7" spans="1:3">
      <c r="A7" s="3" t="s">
        <v>1020</v>
      </c>
      <c r="B7" s="7" t="n">
        <v>81</v>
      </c>
      <c r="C7" s="6" t="n">
        <v>37</v>
      </c>
    </row>
    <row r="8" spans="1:3">
      <c r="A8" s="3" t="s">
        <v>699</v>
      </c>
      <c r="B8" s="3" t="s">
        <v>700</v>
      </c>
    </row>
    <row r="9" spans="1:3">
      <c r="A9" s="3" t="s">
        <v>1021</v>
      </c>
      <c r="B9" s="7" t="n">
        <v>1200</v>
      </c>
      <c r="C9" s="7" t="n">
        <v>1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2</v>
      </c>
      <c r="B1" s="2" t="s">
        <v>2</v>
      </c>
      <c r="C1" s="2" t="s">
        <v>34</v>
      </c>
    </row>
    <row r="2" spans="1:3">
      <c r="A2" s="3" t="s">
        <v>1023</v>
      </c>
    </row>
    <row r="3" spans="1:3">
      <c r="A3" s="3" t="s">
        <v>1017</v>
      </c>
      <c r="B3" s="7" t="n">
        <v>44684</v>
      </c>
      <c r="C3" s="7" t="n">
        <v>24966</v>
      </c>
    </row>
    <row r="4" spans="1:3">
      <c r="A4" s="3" t="s">
        <v>1024</v>
      </c>
    </row>
    <row r="5" spans="1:3">
      <c r="A5" s="3" t="s">
        <v>1017</v>
      </c>
      <c r="B5" s="6" t="n">
        <v>58412</v>
      </c>
      <c r="C5" s="6" t="n">
        <v>39414</v>
      </c>
    </row>
    <row r="6" spans="1:3">
      <c r="A6" s="3" t="s">
        <v>1016</v>
      </c>
    </row>
    <row r="7" spans="1:3">
      <c r="A7" s="3" t="s">
        <v>1017</v>
      </c>
      <c r="B7" s="6" t="n">
        <v>3822</v>
      </c>
      <c r="C7" s="6" t="n">
        <v>60</v>
      </c>
    </row>
    <row r="8" spans="1:3">
      <c r="A8" s="3" t="s">
        <v>1025</v>
      </c>
    </row>
    <row r="9" spans="1:3">
      <c r="A9" s="3" t="s">
        <v>1017</v>
      </c>
      <c r="B9" s="7" t="n">
        <v>2500</v>
      </c>
      <c r="C9" s="3" t="s">
        <v>6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1026</v>
      </c>
      <c r="B1" s="2" t="s">
        <v>440</v>
      </c>
    </row>
    <row r="2" spans="1:2">
      <c r="A2" s="6" t="n">
        <v>2017</v>
      </c>
      <c r="B2" s="7" t="n">
        <v>1249</v>
      </c>
    </row>
    <row r="3" spans="1:2">
      <c r="A3" s="6" t="n">
        <v>2018</v>
      </c>
      <c r="B3" s="6" t="n">
        <v>1214</v>
      </c>
    </row>
    <row r="4" spans="1:2">
      <c r="A4" s="6" t="n">
        <v>2019</v>
      </c>
      <c r="B4" s="6" t="n">
        <v>1207</v>
      </c>
    </row>
    <row r="5" spans="1:2">
      <c r="A5" s="6" t="n">
        <v>2020</v>
      </c>
      <c r="B5" s="6" t="n">
        <v>1205</v>
      </c>
    </row>
    <row r="6" spans="1:2">
      <c r="A6" s="6" t="n">
        <v>2021</v>
      </c>
      <c r="B6" s="6" t="n">
        <v>1230</v>
      </c>
    </row>
    <row r="7" spans="1:2">
      <c r="A7" s="3" t="s">
        <v>688</v>
      </c>
      <c r="B7" s="6" t="n">
        <v>3164</v>
      </c>
    </row>
    <row r="8" spans="1:2">
      <c r="A8" s="3" t="s">
        <v>148</v>
      </c>
      <c r="B8" s="7" t="n">
        <v>926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7</v>
      </c>
      <c r="B1" s="2" t="s">
        <v>1</v>
      </c>
    </row>
    <row r="2" spans="1:3">
      <c r="B2" s="2" t="s">
        <v>2</v>
      </c>
      <c r="C2" s="2" t="s">
        <v>34</v>
      </c>
    </row>
    <row r="3" spans="1:3">
      <c r="A3" s="3" t="s">
        <v>132</v>
      </c>
      <c r="B3" s="7" t="n">
        <v>1033</v>
      </c>
      <c r="C3" s="7" t="n">
        <v>442</v>
      </c>
    </row>
    <row r="4" spans="1:3">
      <c r="A4" s="3" t="s">
        <v>132</v>
      </c>
      <c r="B4" s="6" t="n">
        <v>393</v>
      </c>
      <c r="C4" s="6" t="n">
        <v>116</v>
      </c>
    </row>
    <row r="5" spans="1:3">
      <c r="A5" s="3" t="s">
        <v>132</v>
      </c>
      <c r="B5" s="6" t="n">
        <v>640</v>
      </c>
      <c r="C5" s="6" t="n">
        <v>326</v>
      </c>
    </row>
    <row r="6" spans="1:3">
      <c r="A6" s="3" t="s">
        <v>134</v>
      </c>
      <c r="B6" s="6" t="n">
        <v>-2032</v>
      </c>
      <c r="C6" s="6" t="n">
        <v>-529</v>
      </c>
    </row>
    <row r="7" spans="1:3">
      <c r="A7" s="3" t="s">
        <v>134</v>
      </c>
      <c r="B7" s="6" t="n">
        <v>-776</v>
      </c>
      <c r="C7" s="6" t="n">
        <v>-228</v>
      </c>
    </row>
    <row r="8" spans="1:3">
      <c r="A8" s="3" t="s">
        <v>134</v>
      </c>
      <c r="B8" s="6" t="n">
        <v>-1256</v>
      </c>
      <c r="C8" s="6" t="n">
        <v>-301</v>
      </c>
    </row>
    <row r="9" spans="1:3">
      <c r="A9" s="3" t="s">
        <v>135</v>
      </c>
      <c r="B9" s="6" t="n">
        <v>-3</v>
      </c>
      <c r="C9" s="6" t="n">
        <v>-49</v>
      </c>
    </row>
    <row r="10" spans="1:3">
      <c r="A10" s="3" t="s">
        <v>1028</v>
      </c>
      <c r="B10" s="6" t="n">
        <v>-1</v>
      </c>
      <c r="C10" s="6" t="n">
        <v>-19</v>
      </c>
    </row>
    <row r="11" spans="1:3">
      <c r="A11" s="3" t="s">
        <v>1028</v>
      </c>
      <c r="B11" s="6" t="n">
        <v>-2</v>
      </c>
      <c r="C11" s="6" t="n">
        <v>-30</v>
      </c>
    </row>
    <row r="12" spans="1:3">
      <c r="A12" s="3" t="s">
        <v>136</v>
      </c>
      <c r="B12" s="6" t="n">
        <v>-2035</v>
      </c>
      <c r="C12" s="6" t="n">
        <v>-578</v>
      </c>
    </row>
    <row r="13" spans="1:3">
      <c r="A13" s="3" t="s">
        <v>136</v>
      </c>
      <c r="B13" s="6" t="n">
        <v>-777</v>
      </c>
      <c r="C13" s="6" t="n">
        <v>-247</v>
      </c>
    </row>
    <row r="14" spans="1:3">
      <c r="A14" s="3" t="s">
        <v>136</v>
      </c>
      <c r="B14" s="6" t="n">
        <v>-1258</v>
      </c>
      <c r="C14" s="6" t="n">
        <v>-331</v>
      </c>
    </row>
    <row r="15" spans="1:3">
      <c r="A15" s="3" t="s">
        <v>1029</v>
      </c>
      <c r="B15" s="6" t="n">
        <v>-1002</v>
      </c>
      <c r="C15" s="6" t="n">
        <v>-136</v>
      </c>
    </row>
    <row r="16" spans="1:3">
      <c r="A16" s="3" t="s">
        <v>1029</v>
      </c>
      <c r="B16" s="6" t="n">
        <v>-384</v>
      </c>
      <c r="C16" s="6" t="n">
        <v>-131</v>
      </c>
    </row>
    <row r="17" spans="1:3">
      <c r="A17" s="3" t="s">
        <v>1029</v>
      </c>
      <c r="B17" s="7" t="n">
        <v>-618</v>
      </c>
      <c r="C17" s="7" t="n">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vt:lpstr>
      <vt:lpstr>Consolidated Balance Sheet (Par</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Securities Available-f</vt:lpstr>
      <vt:lpstr>Note 3 - Loans, Allowance for L</vt:lpstr>
      <vt:lpstr>Note 4 - Transfers and Servicin</vt:lpstr>
      <vt:lpstr>Note 5 - Premises and Equipment</vt:lpstr>
      <vt:lpstr>Note 6 - Intangible Assets</vt:lpstr>
      <vt:lpstr>Note 7 - Deposits</vt:lpstr>
      <vt:lpstr>Note 8 - Borrowings</vt:lpstr>
      <vt:lpstr>Note 9 - Subordinated Debt</vt:lpstr>
      <vt:lpstr>Note 10 - Capital and Regulator</vt:lpstr>
      <vt:lpstr>Note 11 - Earnings Per Common S</vt:lpstr>
      <vt:lpstr>Note 12 - Income Taxes</vt:lpstr>
      <vt:lpstr>Note 13 - Employee Benefit Plan</vt:lpstr>
      <vt:lpstr>Note 14 - Stock-based Compensat</vt:lpstr>
      <vt:lpstr>Note 15 - Commitments, Continge</vt:lpstr>
      <vt:lpstr>Note 16 - Other Comprehensive L</vt:lpstr>
      <vt:lpstr>Note 17 - Derivatives</vt:lpstr>
      <vt:lpstr>Note 18 - Fair Value Measuremen</vt:lpstr>
      <vt:lpstr>Note 19 - Condensed Parent Info</vt:lpstr>
      <vt:lpstr>Significant Accounting Policies</vt:lpstr>
      <vt:lpstr>Note 2 - Securities Available29</vt:lpstr>
      <vt:lpstr>Note 3 - Loans, Allowance for30</vt:lpstr>
      <vt:lpstr>Note 4 - Transfers and Servic31</vt:lpstr>
      <vt:lpstr>Note 5 - Premises and Equipme32</vt:lpstr>
      <vt:lpstr>Note 6 - Intangible Assets (Tab</vt:lpstr>
      <vt:lpstr>Note 7 - Deposits (Tables)</vt:lpstr>
      <vt:lpstr>Note 8 - Borrowings (Tables)</vt:lpstr>
      <vt:lpstr>Note 9 - Subordinated Debt (Tab</vt:lpstr>
      <vt:lpstr>Note 10 - Capital and Regulat37</vt:lpstr>
      <vt:lpstr>Note 11 - Earnings Per Common38</vt:lpstr>
      <vt:lpstr>Note 12 - Income Taxes (Tables)</vt:lpstr>
      <vt:lpstr>Note 14 - Stock-based Compens40</vt:lpstr>
      <vt:lpstr>Note 15 - Commitments, Contin41</vt:lpstr>
      <vt:lpstr>Note 16 - Other Comprehensive42</vt:lpstr>
      <vt:lpstr>Note 17 - Derivatives (Tables)</vt:lpstr>
      <vt:lpstr>Note 18 - Fair Value Measurem44</vt:lpstr>
      <vt:lpstr>Note 19 - Condensed Parent In45</vt:lpstr>
      <vt:lpstr>Note 1 - Summary of Significa46</vt:lpstr>
      <vt:lpstr>Note 2 - Securities Available47</vt:lpstr>
      <vt:lpstr>Note 2 - Securities Available48</vt:lpstr>
      <vt:lpstr>Note 2 - Securities Available49</vt:lpstr>
      <vt:lpstr>Note 2 - Securities Available50</vt:lpstr>
      <vt:lpstr>Note 3 - Loans, Allowance for51</vt:lpstr>
      <vt:lpstr>Note 3 - Loans, Allowance for52</vt:lpstr>
      <vt:lpstr>Note 3 - Loans, Allowance for53</vt:lpstr>
      <vt:lpstr>Note 3 - Loans, Allowance for54</vt:lpstr>
      <vt:lpstr>Note 3 - Loans, Allowance for55</vt:lpstr>
      <vt:lpstr>Note 3 - Loans, Allowance for56</vt:lpstr>
      <vt:lpstr>Note 3 - Loans, Allowance for57</vt:lpstr>
      <vt:lpstr>Note 3 - Loans, Allowance for58</vt:lpstr>
      <vt:lpstr>Note 3 - Loans, Allowance for59</vt:lpstr>
      <vt:lpstr>Note 3 - Loans, Allowance for60</vt:lpstr>
      <vt:lpstr>Note 3 - Loans, Allowance for61</vt:lpstr>
      <vt:lpstr>Note 3 - Loans, Allowance for62</vt:lpstr>
      <vt:lpstr>Note 4 - Transfers and Servic63</vt:lpstr>
      <vt:lpstr>Note 4 - Mortgage Servicing Act</vt:lpstr>
      <vt:lpstr>Note 4 - SBA Servicing Rights A</vt:lpstr>
      <vt:lpstr>Note 5 - Premises and Equipme66</vt:lpstr>
      <vt:lpstr>Note 5 - Premises and Equipme67</vt:lpstr>
      <vt:lpstr>Note 6 - Intangible Assets (Det</vt:lpstr>
      <vt:lpstr>Note 6 - Changes in the Carryin</vt:lpstr>
      <vt:lpstr>Note 6 - Components of Core Dep</vt:lpstr>
      <vt:lpstr>Note 6 - Annual Amortization Ex</vt:lpstr>
      <vt:lpstr>Note 7 - Deposits (Details Text</vt:lpstr>
      <vt:lpstr>Note 7 - Composition of Deposit</vt:lpstr>
      <vt:lpstr>Note 7 - Scheduled Maturities o</vt:lpstr>
      <vt:lpstr>Note 8 - Borrowings (Details Te</vt:lpstr>
      <vt:lpstr>Note 8 - Advances from FHLBB (D</vt:lpstr>
      <vt:lpstr>Note 8 - Outstanding Capital Le</vt:lpstr>
      <vt:lpstr>Note 9 - Subordinated Debt (Det</vt:lpstr>
      <vt:lpstr>Note 9 - Junior Subordinated De</vt:lpstr>
      <vt:lpstr>Note 10 - Capital and Regulat80</vt:lpstr>
      <vt:lpstr>Note 10 - Regulatory Capital Ra</vt:lpstr>
      <vt:lpstr>Note 11 - Number of Shared Outs</vt:lpstr>
      <vt:lpstr>Note 11 - Average Anti-Dilutive</vt:lpstr>
      <vt:lpstr>Note 12 - Income Taxes (Details</vt:lpstr>
      <vt:lpstr>Note 12 - Current and Deferred </vt:lpstr>
      <vt:lpstr>Note 12 - Reconciliation Betwee</vt:lpstr>
      <vt:lpstr>Note 12 - Deferred Tax Assets (</vt:lpstr>
      <vt:lpstr>Note 12 - Uncertain Tax Positio</vt:lpstr>
      <vt:lpstr>Note 13 - Employee Benefit Pl89</vt:lpstr>
      <vt:lpstr>Note 14 - Stock-based Compens90</vt:lpstr>
      <vt:lpstr>Note 14 - Stock Option Activity</vt:lpstr>
      <vt:lpstr>Note 14 - Fair Value Assumption</vt:lpstr>
      <vt:lpstr>Note 14 - Stock Options Outstan</vt:lpstr>
      <vt:lpstr>Note 14 - Summary of Restricted</vt:lpstr>
      <vt:lpstr>Note 14 - Pre-tax Stock-based C</vt:lpstr>
      <vt:lpstr>Note 15 - Commitments, Contin96</vt:lpstr>
      <vt:lpstr>Note 15 - Financial Instruments</vt:lpstr>
      <vt:lpstr>Note 15 - Future Minimum Lease </vt:lpstr>
      <vt:lpstr>Note 16 - Components of Other C</vt:lpstr>
      <vt:lpstr>Note 16 - Components of Accumul</vt:lpstr>
      <vt:lpstr>Note 17 - Derivatives (Details </vt:lpstr>
      <vt:lpstr>Note 17 - Derivatives and Hedgi</vt:lpstr>
      <vt:lpstr>Note 17 - Derivatives - Amounts</vt:lpstr>
      <vt:lpstr>Note 18 - Fair Value Measure104</vt:lpstr>
      <vt:lpstr>Note 18 - Fair Value Measure105</vt:lpstr>
      <vt:lpstr>Note 18 - Fair Value Measure106</vt:lpstr>
      <vt:lpstr>Note 18 - Fair Value Measure107</vt:lpstr>
      <vt:lpstr>Note 18 - Fair Value Measure108</vt:lpstr>
      <vt:lpstr>Note 19 - Condensed Parent I109</vt:lpstr>
      <vt:lpstr>Note 19 - Condensed Parent I110</vt:lpstr>
      <vt:lpstr>Note 19 - Condensed Parent I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3:59:06Z</dcterms:created>
  <dcterms:modified xmlns:dcterms="http://purl.org/dc/terms/" xmlns:xsi="http://www.w3.org/2001/XMLSchema-instance" xsi:type="dcterms:W3CDTF">2016-09-13T13:59:06Z</dcterms:modified>
  <dc:title xmlns:dc="http://purl.org/dc/elements/1.1/">Untitled</dc:title>
  <dc:description xmlns:dc="http://purl.org/dc/elements/1.1/"/>
  <dc:subject xmlns:dc="http://purl.org/dc/elements/1.1/"/>
  <cp:keywords/>
  <cp:category/>
</cp:coreProperties>
</file>